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Inco" sheetId="3" r:id="rId3"/>
    <s:sheet name="Consolidated Balance Sheets" sheetId="4" r:id="rId4"/>
    <s:sheet name="Consolidated Balance Sheets Con" sheetId="5" r:id="rId5"/>
    <s:sheet name="Consolidated Statements of Chan" sheetId="6" r:id="rId6"/>
    <s:sheet name="Consolidated Statements of Cha7" sheetId="7" r:id="rId7"/>
    <s:sheet name="Consolidated Statements of Cash" sheetId="8" r:id="rId8"/>
    <s:sheet name="Summary of Significant Accounti" sheetId="9" r:id="rId9"/>
    <s:sheet name="Investments and Fair Value Meas" sheetId="10" r:id="rId10"/>
    <s:sheet name="Inventories" sheetId="11" r:id="rId11"/>
    <s:sheet name="Net Investment in Operating Lea" sheetId="12" r:id="rId12"/>
    <s:sheet name="Property, Plant and Equipment a" sheetId="13" r:id="rId13"/>
    <s:sheet name="Goodwill and Amortizable Intang" sheetId="14" r:id="rId14"/>
    <s:sheet name="Credit Facility" sheetId="15" r:id="rId15"/>
    <s:sheet name="Warranty" sheetId="16" r:id="rId16"/>
    <s:sheet name="Employee and Retiree Benefits" sheetId="17" r:id="rId17"/>
    <s:sheet name="Contingent Liabilites and Commi" sheetId="18" r:id="rId18"/>
    <s:sheet name="Income Taxes" sheetId="19" r:id="rId19"/>
    <s:sheet name="Non-Operating Income and Expens" sheetId="20" r:id="rId20"/>
    <s:sheet name="Stock-Based Compensation Plans" sheetId="21" r:id="rId21"/>
    <s:sheet name="Net Revenues Classifications" sheetId="22" r:id="rId22"/>
    <s:sheet name="Earnings Per Share" sheetId="23" r:id="rId23"/>
    <s:sheet name="Interim Financial Information (" sheetId="24" r:id="rId24"/>
    <s:sheet name="Comprehensive Income" sheetId="25" r:id="rId25"/>
    <s:sheet name="Subsequent Events (Notes)" sheetId="26" r:id="rId26"/>
    <s:sheet name="Summary of Significant Accoun27" sheetId="27" r:id="rId27"/>
    <s:sheet name="Summary of Significant Accoun28" sheetId="28" r:id="rId28"/>
    <s:sheet name="Investments and Fair Value Me29" sheetId="29" r:id="rId29"/>
    <s:sheet name="Inventories (Tables)" sheetId="30" r:id="rId30"/>
    <s:sheet name="Property, Plant and Equipment31" sheetId="31" r:id="rId31"/>
    <s:sheet name="Warranty (Tables)" sheetId="32" r:id="rId32"/>
    <s:sheet name="Employee and Retiree Benefits (" sheetId="33" r:id="rId33"/>
    <s:sheet name="Contingent Liabilites and Com34" sheetId="34" r:id="rId34"/>
    <s:sheet name="Income Taxes (Tables)" sheetId="35" r:id="rId35"/>
    <s:sheet name="Non-Operating Income and Expe36" sheetId="36" r:id="rId36"/>
    <s:sheet name="Stock-Based Compensation Plans " sheetId="37" r:id="rId37"/>
    <s:sheet name="Net Revenues Classifications (T" sheetId="38" r:id="rId38"/>
    <s:sheet name="Earnings Per Share (Tables)" sheetId="39" r:id="rId39"/>
    <s:sheet name="Interim Financial Information40" sheetId="40" r:id="rId40"/>
    <s:sheet name="Comprehensive Income (Tables)" sheetId="41" r:id="rId41"/>
    <s:sheet name="Summary of Significant Accoun42" sheetId="42" r:id="rId42"/>
    <s:sheet name="Summary of Significant Accoun43" sheetId="43" r:id="rId43"/>
    <s:sheet name="Summary of Significant Accoun44" sheetId="44" r:id="rId44"/>
    <s:sheet name="Investments and Fair Value Me45" sheetId="45" r:id="rId45"/>
    <s:sheet name="Investments and Fair Value Me46" sheetId="46" r:id="rId46"/>
    <s:sheet name="Investments and Fair Value Me47" sheetId="47" r:id="rId47"/>
    <s:sheet name="Inventories (Inventory Schedule" sheetId="48" r:id="rId48"/>
    <s:sheet name="Inventories (Narrative) (Detail" sheetId="49" r:id="rId49"/>
    <s:sheet name="Net Investment in Operating L50" sheetId="50" r:id="rId50"/>
    <s:sheet name="Property, Plant and Equipment51" sheetId="51" r:id="rId51"/>
    <s:sheet name="Property, Plant and Equipment52" sheetId="52" r:id="rId52"/>
    <s:sheet name="Property, Plant and Equipment53" sheetId="53" r:id="rId53"/>
    <s:sheet name="Goodwill and Amortizable Inta54" sheetId="54" r:id="rId54"/>
    <s:sheet name="Credit Facility (Details)" sheetId="55" r:id="rId55"/>
    <s:sheet name="Warranty (Narrative) (Details)" sheetId="56" r:id="rId56"/>
    <s:sheet name="Warranty (Schedule of Product W" sheetId="57" r:id="rId57"/>
    <s:sheet name="Employee and Retiree Benefits58" sheetId="58" r:id="rId58"/>
    <s:sheet name="Employee and Retiree Benefits P" sheetId="59" r:id="rId59"/>
    <s:sheet name="Employee and Retiree Benefits60" sheetId="60" r:id="rId60"/>
    <s:sheet name="Employee and Retiree Benefits61" sheetId="61" r:id="rId61"/>
    <s:sheet name="Employee and Retiree Benefits62" sheetId="62" r:id="rId62"/>
    <s:sheet name="Employee and Retiree Benefits63" sheetId="63" r:id="rId63"/>
    <s:sheet name="Employee and Retiree Benefits64" sheetId="64" r:id="rId64"/>
    <s:sheet name="Employee and Retiree Benefits65" sheetId="65" r:id="rId65"/>
    <s:sheet name="Employee and Retiree Benefits66" sheetId="66" r:id="rId66"/>
    <s:sheet name="Contingent Liabilites and Com67" sheetId="67" r:id="rId67"/>
    <s:sheet name="Contingent Liabilites and Com68" sheetId="68" r:id="rId68"/>
    <s:sheet name="Contingent Liabilites and Com69" sheetId="69" r:id="rId69"/>
    <s:sheet name="Income Taxes (Components of Inc" sheetId="70" r:id="rId70"/>
    <s:sheet name="Income Taxes (Reconciliation of" sheetId="71" r:id="rId71"/>
    <s:sheet name="Income Taxes (Significant Items" sheetId="72" r:id="rId72"/>
    <s:sheet name="Income Taxes (Changes in Unreco" sheetId="73" r:id="rId73"/>
    <s:sheet name="Income Taxes (Unrecognized Tax " sheetId="74" r:id="rId74"/>
    <s:sheet name="Non-Operating Income and Expe75" sheetId="75" r:id="rId75"/>
    <s:sheet name="Stock-Based Compensation Plan76" sheetId="76" r:id="rId76"/>
    <s:sheet name="Stock-Based Compensation Plan77" sheetId="77" r:id="rId77"/>
    <s:sheet name="Stock-Based Compensation Plan78" sheetId="78" r:id="rId78"/>
    <s:sheet name="Stock-Based Compensation Plan79" sheetId="79" r:id="rId79"/>
    <s:sheet name="Stock-Based Compensation Plan80" sheetId="80" r:id="rId80"/>
    <s:sheet name="Net Revenues Classifications (R" sheetId="81" r:id="rId81"/>
    <s:sheet name="Net Revenues Classifications 82" sheetId="82" r:id="rId82"/>
    <s:sheet name="Earnings Per Share (Calculation" sheetId="83" r:id="rId83"/>
    <s:sheet name="Earnings Per Share (Narrative) " sheetId="84" r:id="rId84"/>
    <s:sheet name="Interim Financial Information85" sheetId="85" r:id="rId85"/>
    <s:sheet name="Comprehensive Income (Changes i" sheetId="86" r:id="rId86"/>
    <s:sheet name="Comprehensive Income (Reclassif" sheetId="87" r:id="rId87"/>
    <s:sheet name="Subsequent Events (Details)" sheetId="88" r:id="rId88"/>
  </s:sheets>
  <s:definedNames/>
  <s:calcPr calcId="124519" calcMode="auto" fullCalcOnLoad="1"/>
</s:workbook>
</file>

<file path=xl/sharedStrings.xml><?xml version="1.0" encoding="utf-8"?>
<sst xmlns="http://schemas.openxmlformats.org/spreadsheetml/2006/main" uniqueCount="844">
  <si>
    <t>Document and Entity Information - USD ($)</t>
  </si>
  <si>
    <t>12 Months Ended</t>
  </si>
  <si>
    <t>Aug. 29, 2015</t>
  </si>
  <si>
    <t>Oct. 13, 2015</t>
  </si>
  <si>
    <t>Feb. 27, 2015</t>
  </si>
  <si>
    <t>Document and Entity Information [Abstract]</t>
  </si>
  <si>
    <t>Entity Registrant Name</t>
  </si>
  <si>
    <t>WINNEBAGO INDUSTRIES INC</t>
  </si>
  <si>
    <t>Entity Central Index Key</t>
  </si>
  <si>
    <t>Current Fiscal Year End Date</t>
  </si>
  <si>
    <t>--08-29</t>
  </si>
  <si>
    <t>Entity Filer Category</t>
  </si>
  <si>
    <t>Accelerated Filer</t>
  </si>
  <si>
    <t>Document Type</t>
  </si>
  <si>
    <t>10-K</t>
  </si>
  <si>
    <t>Document Period End Date</t>
  </si>
  <si>
    <t>Aug. 29,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and Comprehensive Income - USD ($) shares in Thousands, $ in Thousands</t>
  </si>
  <si>
    <t>Aug. 30, 2014</t>
  </si>
  <si>
    <t>Aug. 31, 2013</t>
  </si>
  <si>
    <t>Net revenues</t>
  </si>
  <si>
    <t>Cost of goods sold</t>
  </si>
  <si>
    <t>Gross profit</t>
  </si>
  <si>
    <t>Operating expenses:</t>
  </si>
  <si>
    <t>Selling</t>
  </si>
  <si>
    <t>General and administrative</t>
  </si>
  <si>
    <t>Impairment (gain) on fixed assets</t>
  </si>
  <si>
    <t>Total operating expenses</t>
  </si>
  <si>
    <t>Operating income</t>
  </si>
  <si>
    <t>Non-operating income</t>
  </si>
  <si>
    <t>Income before income taxes</t>
  </si>
  <si>
    <t>Provision (benefit) for taxes</t>
  </si>
  <si>
    <t>Net income</t>
  </si>
  <si>
    <t>Income per common share:</t>
  </si>
  <si>
    <t>Basic (in dollars per share)</t>
  </si>
  <si>
    <t>Diluted (in dollars per share)</t>
  </si>
  <si>
    <t>Weighted average common shares outstanding:</t>
  </si>
  <si>
    <t>Basic (in shares)</t>
  </si>
  <si>
    <t>Diluted (in shares)</t>
  </si>
  <si>
    <t>Other comprehensive income (loss):</t>
  </si>
  <si>
    <t>Amortization of prior service credit (net of tax of $2,110, $2,068, and $1,944)</t>
  </si>
  <si>
    <t>Amortization of net actuarial loss (net of tax of $565, $337, and $361)</t>
  </si>
  <si>
    <t>(Increase) decrease in actuarial loss (net of tax of $250, $1,348, and $2,177)</t>
  </si>
  <si>
    <t>Plan amendment (net of tax of $1,509, $1,364, and $1,613)</t>
  </si>
  <si>
    <t>Unrealized appreciation of investments (net of tax of $0, $91, and $125)</t>
  </si>
  <si>
    <t>Total other comprehensive (loss) income</t>
  </si>
  <si>
    <t>Comprehensive income</t>
  </si>
  <si>
    <t>Consolidated Statements of Income and Comprehensive Income (Parenthetical) - USD ($) $ in Thousands</t>
  </si>
  <si>
    <t>Income Statement [Abstract]</t>
  </si>
  <si>
    <t>Amortization of prior service credit (net of tax of $2,068, $1,944, and $1,791)</t>
  </si>
  <si>
    <t>Amortization of net actuarial loss (net of tax of $337, $361, and $387)</t>
  </si>
  <si>
    <t>(Increase) decrease in actuarial loss (net of tax of $$1,348, $2,177, and $3,894)</t>
  </si>
  <si>
    <t>Plan amendment (net of tax of $1,364, $1,613, and $1,729)</t>
  </si>
  <si>
    <t>Unrealized appreciation (depreciation) of investments (net of tax of $91, $125, and $189)</t>
  </si>
  <si>
    <t>Consolidated Balance Sheets - USD ($) $ in Thousands</t>
  </si>
  <si>
    <t>Current assets:</t>
  </si>
  <si>
    <t>Cash and cash equivalents</t>
  </si>
  <si>
    <t>Receivables, less allowance for doubtful accounts ($120 and $127, respectively)</t>
  </si>
  <si>
    <t>Inventories</t>
  </si>
  <si>
    <t>Net investment in operating leases</t>
  </si>
  <si>
    <t>Prepaid expenses and other assets</t>
  </si>
  <si>
    <t>Deferred income taxes</t>
  </si>
  <si>
    <t>Total current assets</t>
  </si>
  <si>
    <t>Property, plant, and equipment, net</t>
  </si>
  <si>
    <t>Investment in life insurance</t>
  </si>
  <si>
    <t>Goodwill</t>
  </si>
  <si>
    <t>Other assets</t>
  </si>
  <si>
    <t>Total assets</t>
  </si>
  <si>
    <t>Current liabilities:</t>
  </si>
  <si>
    <t>Accounts payable</t>
  </si>
  <si>
    <t>Income taxes payable</t>
  </si>
  <si>
    <t>Accrued expenses:</t>
  </si>
  <si>
    <t>Accrued compensation</t>
  </si>
  <si>
    <t>Operating lease repurchase obligations</t>
  </si>
  <si>
    <t>Product warranties</t>
  </si>
  <si>
    <t>Self-insurance</t>
  </si>
  <si>
    <t>Accrued loss on repurchases</t>
  </si>
  <si>
    <t>Promotional</t>
  </si>
  <si>
    <t>Other</t>
  </si>
  <si>
    <t>Total current liabilities</t>
  </si>
  <si>
    <t>Total long-term liabilities:</t>
  </si>
  <si>
    <t>Unrecognized tax benefits</t>
  </si>
  <si>
    <t>Postretirement health care and deferred compensations benefits</t>
  </si>
  <si>
    <t>Total long-term liabilities</t>
  </si>
  <si>
    <t>Contingent liabilities and commitments</t>
  </si>
  <si>
    <t xml:space="preserve"> </t>
  </si>
  <si>
    <t>Stockholders' equity:</t>
  </si>
  <si>
    <t>Capital stock common, par value $0.50; authorized 60,000 shares, issued 51,776 shares</t>
  </si>
  <si>
    <t>Additional paid-in capital</t>
  </si>
  <si>
    <t>Retained earnings</t>
  </si>
  <si>
    <t>Accumulated other comprehensive (loss) income</t>
  </si>
  <si>
    <t>Treasury stock, at cost (24,825 and 24,727 shares, respectively)</t>
  </si>
  <si>
    <t>Total stockholders' equity</t>
  </si>
  <si>
    <t>Total liabilities and stockholders' equity</t>
  </si>
  <si>
    <t>Consolidated Balance Sheets Consolidated Balance Sheets (Parenthetical) - USD ($) shares in Thousands, $ in Thousands</t>
  </si>
  <si>
    <t>Statement of Financial Position [Abstract]</t>
  </si>
  <si>
    <t>Receivables, less allowance for doubtful accounts</t>
  </si>
  <si>
    <t>Capital stock common, par value (in dollars per share)</t>
  </si>
  <si>
    <t>Capital stock common, shares authorized (in shares)</t>
  </si>
  <si>
    <t>Capital stock common, shares issued (in shares)</t>
  </si>
  <si>
    <t>Treasury stock, at cost, shares (in shares)</t>
  </si>
  <si>
    <t>Consolidated Statements of Changes in Stockholders' Equity - USD ($) $ in Thousands</t>
  </si>
  <si>
    <t>Total</t>
  </si>
  <si>
    <t>Common Shares [Member]</t>
  </si>
  <si>
    <t>Additional Paid-In Capital (APIC) [Member]</t>
  </si>
  <si>
    <t>Retained Earnings [Member]</t>
  </si>
  <si>
    <t>Accumulated Other Comprehensive Income [Member]</t>
  </si>
  <si>
    <t>Treasury Stock [Member]</t>
  </si>
  <si>
    <t>Beginning balance at Aug. 25, 2012</t>
  </si>
  <si>
    <t>Beginning balance (in shares) at Aug. 25, 2012</t>
  </si>
  <si>
    <t>Stock option exercises</t>
  </si>
  <si>
    <t>Stock option exercises (in shares)</t>
  </si>
  <si>
    <t>Creation/utilization of APIC pool due to stock award</t>
  </si>
  <si>
    <t>Issuance of restricted stock</t>
  </si>
  <si>
    <t>Issuance of restricted stock (in shares)</t>
  </si>
  <si>
    <t>Vesting of directors' stock units</t>
  </si>
  <si>
    <t>Stock-based compensation, net of forfeitures</t>
  </si>
  <si>
    <t>Stock-based compensation, net of forfeitures (in shares)</t>
  </si>
  <si>
    <t>Payments for the purchase of common stock</t>
  </si>
  <si>
    <t>Payments for the purchase of common stock (in shares)</t>
  </si>
  <si>
    <t>Prior service cost and actuarial loss, net of tax</t>
  </si>
  <si>
    <t>Plan amendment, net of tax</t>
  </si>
  <si>
    <t>Unrealized appreciation of investments, net of tax</t>
  </si>
  <si>
    <t>Ending balance at Aug. 31, 2013</t>
  </si>
  <si>
    <t>Ending balance (in shares) at Aug. 31, 2013</t>
  </si>
  <si>
    <t>Ending balance at Aug. 30, 2014</t>
  </si>
  <si>
    <t>Ending balance (in shares) at Aug. 30, 2014</t>
  </si>
  <si>
    <t>Cash dividends paid and accrued on common stock</t>
  </si>
  <si>
    <t>Ending balance at Aug. 29, 2015</t>
  </si>
  <si>
    <t>Ending balance (in shares) at Aug. 29, 2015</t>
  </si>
  <si>
    <t>Consolidated Statements of Changes in Stockholders' Equity (Parenthetical) - USD ($) $ in Thousands</t>
  </si>
  <si>
    <t>Statement of Stockholders' Equity [Abstract]</t>
  </si>
  <si>
    <t>Prior service cost and actuarial loss, tax</t>
  </si>
  <si>
    <t>Unrealized appreciation of investments, tax</t>
  </si>
  <si>
    <t>Plan amendment, tax</t>
  </si>
  <si>
    <t>Consolidated Statements of Cash Flows - USD ($)</t>
  </si>
  <si>
    <t>Operating activities:</t>
  </si>
  <si>
    <t>Adjustments to reconcile net income to net cash provided by operating activities:</t>
  </si>
  <si>
    <t>Depreciation and amortization</t>
  </si>
  <si>
    <t>LIFO expense (income)</t>
  </si>
  <si>
    <t>Asset impairment</t>
  </si>
  <si>
    <t>Stock-based compensation</t>
  </si>
  <si>
    <t>Deferred income taxes including valuation allowance</t>
  </si>
  <si>
    <t>Postretirement benefit income and deferred compensation expense</t>
  </si>
  <si>
    <t>(Benefit) provision for doubtful accounts</t>
  </si>
  <si>
    <t>Gain on disposal of property</t>
  </si>
  <si>
    <t>Gain on life insurance</t>
  </si>
  <si>
    <t>Loss on sale of investments</t>
  </si>
  <si>
    <t>Increase in cash surrender value of life insurance policies</t>
  </si>
  <si>
    <t>Change in assets and liabilities:</t>
  </si>
  <si>
    <t>Receivables, prepaid and other assets</t>
  </si>
  <si>
    <t>Investment in operating leases, net of repurchase obligations</t>
  </si>
  <si>
    <t>Income taxes and unrecognized tax benefits</t>
  </si>
  <si>
    <t>Accounts payable and accrued expenses</t>
  </si>
  <si>
    <t>Postretirement and deferred compensation benefits</t>
  </si>
  <si>
    <t>Net cash provided by operating activities</t>
  </si>
  <si>
    <t>Investing activities:</t>
  </si>
  <si>
    <t>Proceeds from the sale of investments</t>
  </si>
  <si>
    <t>Proceeds from life insurance</t>
  </si>
  <si>
    <t>Purchases of property and equipment</t>
  </si>
  <si>
    <t>Proceeds from the Sale of Property</t>
  </si>
  <si>
    <t>Payments of COLI borrowings</t>
  </si>
  <si>
    <t>Net cash (used in) provided by investing activities</t>
  </si>
  <si>
    <t>Financing activities:</t>
  </si>
  <si>
    <t>Payments for purchases of common stock</t>
  </si>
  <si>
    <t>Payments of cash dividends</t>
  </si>
  <si>
    <t>Proceeds from exercise of stock options</t>
  </si>
  <si>
    <t>Borrowings on loans</t>
  </si>
  <si>
    <t>Repayments on loans</t>
  </si>
  <si>
    <t>Net cash used in financing activities</t>
  </si>
  <si>
    <t>Net increase (decrease) in cash and cash equivalents</t>
  </si>
  <si>
    <t>Cash and cash equivalents at beginning of period</t>
  </si>
  <si>
    <t>Cash and cash equivalents at end of period</t>
  </si>
  <si>
    <t>Supplemental cash flow disclosure:</t>
  </si>
  <si>
    <t>Income taxes paid (refunded), net</t>
  </si>
  <si>
    <t>Interest paid</t>
  </si>
  <si>
    <t>Summary of Significant Accounting Policies</t>
  </si>
  <si>
    <t>Accounting Policies [Abstract]</t>
  </si>
  <si>
    <t xml:space="preserve"> Summary of Significant Accounting Policies Nature of Operations Winnebago Industries, Inc., founded in 1958 and headquartered in Forest City, Iowa, is one of the leading manufacturers of RVs which we sell through independent dealers, primarily throughout the United States and Canada. Other products manufactured by us consist primarily of original equipment manufacturing parts, including extruded aluminum and other component products for other manufacturers, commercial vehicles and commercial transit buses. Principles of Consolidation The consolidated financial statements for Fiscal 2015 include the parent company and our wholly-owned subsidiary, Winnebago of Indiana, LLC. All material intercompany balances and transactions with our subsidiary have been eliminated. Fiscal Period We follow a 52-/53-week fiscal year, ending the last Saturday in August. Fiscal 2015 and Fiscal 2014 were 52-week fiscal periods. Fiscal 2013 was a 53-week fiscal year; the first quarter ending December 1, 2012 was a 14-week quarter.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Cash and cash equivalents consist primarily of highly liquid investments with an original maturity of three months or less. The carrying amount approximates fair value due to the short maturity of the investments. Fair Value Disclosures of Financial Instruments All financial instruments are carried at amounts believed to approximate fair value. Derivative Instruments and Hedging Activities All contracts that contain provisions meeting the definition of a derivative also meet the requirements of, and have been designated as, normal purchases or sales. Our policy is to not enter into contracts with terms that cannot be designated as normal purchases or sales. Allowance for Doubtful Accounts The allowance for doubtful accounts is based on historical loss experience and any specific customer collection issues identified. Additional amounts are provided through charges to income as we believe necessary after evaluation of receivables and current economic conditions. Amounts which are considered to be uncollectible are written off and recoveries of amounts previously written off are credited to the allowance upon recovery. Inventories Substantially, all inventories are stated at the lower of cost or market, determined on the LIFO basis. Manufacturing cost includes materials, labor and manufacturing overhead. Unallocated overhead and abnormal costs are expensed as incurred. Property and Equipment Depreciation of property and equipment is computed using the straight‑line method on the cost of the assets, less allowance for salvage value where appropriate, at rates based upon their estimated service lives as follows: Asset Class Asset Life Buildings 10-30 years Machinery and equipment 3-15 years Software 3-10 years Transportation equipment 4-6 years We review our long-lived depreciable assets for impairment annually or whenever events or changes in circumstances indicate that the carrying value of an asset may not be recoverable from future cash flows. If the carrying value of a long-lived asset is impaired, an impairment charge is recorded for the amount by which the carrying value of the long-lived asset exceeds its fair value. We assess the potential impairment of long-lived assets in accordance with ASC 360 Property, Plant and Equipment . We also reviewed all other long-lived depreciable assets for impairment, noting no impairment. Goodwill and Amortizable Intangible Assets Goodwill represents costs in excess of the fair value of net tangible and identifiable net intangible assets acquired in a business combination. Goodwill assets were reviewed for impairment as of August 29, 2015 by applying a fair-value based test on an annual basis, or more frequently if circumstances indicate a potential impairment. Amortizable intangible assets consisted of dealer network, trademarks and non-compete agreements and are fully amortized. Self-Insurance Generally, we self-insure for a portion of product liability claims and workers' compensation. Under these plans, liabilities are recognized for claims incurred, including those incurred but not reported. We determined the liability for product liability and workers' compensation claims with the assistance of a third party administrator and actuary using various state statutes and historical claims experience. We have a $35 million insurance policy that includes an SIR for product liability of $2.5 million per occurrence and $6.0 million in aggregate per policy year. In the event that the annual aggregate of the SIR is exhausted by payment of claims and defense expenses, an SIR of $1.0 million , excluding defense expenses, is applicable to each claim covered under this policy. We maintain excess liability insurance with outside insurance carriers to minimize our risks related to catastrophic claims in excess of our self-insured positions for product liability and personal injury matters. Any material change in the aforementioned factors could have an adverse impact on our operating results. Our product liability and workers' compensation accrual is included within accrued self-insurance on our balance sheet. Income Taxes In preparing our financial statements, we are required to estimate our income taxes in each of the jurisdictions in which we operate. This process involves estimating our current tax exposure together with assessing temporary differences resulting from differing treatment of items for tax and accounting purposes. These temporary differences result in deferred tax assets and liabilities, which are included within our balance sheet. We then assess the likelihood that our deferred tax assets will be realized based on future taxable income and, to the extent we believe that recovery is not likely, we establish a valuation allowance. To the extent we establish a valuation allowance or change this allowance in a period, we include an expense or a benefit within the tax provision in our Statements of Income. Legal Our accounting policy regarding litigation expense is to accrue for probable exposure including estimated defense costs if we are able to estimate the financial impact. Revenue Recognition Generally, revenues for our RVs are recorded when the following conditions are met: • an order for a product has been received from a dealer • written or verbal approval for payment has been received from the dealer's floorplan financing institution (if applicable) • an independent transportation company has accepted responsibility for the product as agent for the dealer; and • the product is removed from the Company's property for delivery to the dealer. These conditions are generally met when title passes, which is when RVs are shipped to dealers in accordance with shipping terms, which are primarily FOB shipping point. Products are not sold on consignment except for the rental program described below, dealers do not have the right to return products and dealers are typically responsible for interest costs to floor plan lenders. In Fiscal 2014 we began to sell RVs to a rental company. These units were subject to our obligation to repurchase at the end of the lease term. These transactions were accounted for as operating leases. At the time of sale, the proceeds were recorded as deferred revenue in other current liabilities. The difference between the proceeds and the repurchase amount was recognized in net revenues over the term which the rental company held the vehicle, using a straight-line method. The cost of the vehicles was recorded in net investment in operating leases and the difference between the cost of the vehicle and the estimated resale value was depreciated in net revenue over the term of the lease. Net proceeds or losses from the sale of the vehicle at resale were recognized in net revenue at the time of sale. Under the terms of our 2015 sales agreement, this order did not include any repurchase obligation, thus no units were recorded as operating leases in 2015. Revenues of our OEM components and RV related parts are recorded as the products are shipped from our location. The title of ownership transfers on these products as they leave our location due to the freight terms of FOB shipping point. Delivery Revenues and Expenses Delivery revenues for products delivered are included within net sales, while delivery expenses are included within cost of goods sold. Concentration of Risk One of our dealer organizations accounted for 17.9% , 19.7% , and 26.5% of our consolidated net revenue in Fiscal 2015 , 2014 and 2013 , respectively. In Fiscal 2015 this dealer sold our products in 75 of their dealership locations across 28 US states. A second dealer organization accounted for 15% and 12.3% of our net revenue for Fiscal 2015 and Fiscal 2014 , respectively. In Fiscal 2015 this dealer sold products in 11 of their dealership locations across 4 US states. The loss of either or both of these dealer organizations could have a significant adverse effect on our business. In addition, deterioration in the liquidity or creditworthiness of either or both of these dealers could negatively impact our sales and could trigger repurchase obligations under our repurchase agreements. Sales Promotions and Incentives We accrue for sales promotions and incentive expenses, which are recognized as a reduction to revenues, at the time of sale to the dealer or when the sales incentive is offered to the dealer or retail customer. Examples of sales promotions and incentive programs include dealer and consumer rebates, volume discounts, retail financing programs and dealer sales associate incentives. Sales promotion and incentive expenses are estimated based upon then current program parameters, such as unit or retail volume and historical rates. Actual results may differ from these estimates if market conditions dictate the need to enhance or reduce sales promotion and incentive programs or if the retail customer usage rate varies from historical trends. Historically, sales promotion and incentive accruals have been within our expectations and differences have not been material. Repurchase Commitments It is customary practice for manufacturers in the recreation vehicle industry to enter into repurchase agreements with financing institutions that provide financing to their dealers. Our repurchase agreements generally provide that, in the event of a default by a dealer in its obligation to these lenders, we will repurchase vehicles sold to the dealer that have not been resold to retail customers. The terms of these agreements, which can last up to 18 months, provide that our liability will be the lesser of remaining principal owed by the dealer or dealer invoice less periodic reductions based on the time since the date of the original invoice. Our liability cannot exceed 100% of the dealer invoice. In certain instances, we also repurchase inventory from our dealers due to state law or regulatory requirements that govern voluntary or involuntary relationship terminations. Based on these repurchase agreements, we establish an associated loss reserve which is disclosed separately as "Accrued loss on repurchases" in the consolidated balance sheets. Repurchased sales are not recorded as a revenue transaction, but the net difference between the original repurchase price and the resale price are recorded against the loss reserve, which is a deduction from gross revenue. Our loss reserve for repurchase commitments contains uncertainties because the calculation requires management to make assumptions and apply judgment regarding a number of factors. See Note 10 . Reporting Segment We have one reportable segment, the RV market. We design, develop, manufacture and market motorized and towable recreation products along with supporting products and services. Research and Development Research and development expenditures are included within cost of goods sold and are expensed as incurred. A portion of these expenditures qualify for state and federal tax benefits. Development activities generally relate to creating new products and improving or creating variations of existing products to meet new applications. During Fiscal 2015 , 2014 and 2013 , we spent approximately $3.9 million , $4.3 million and $3.8 million , respectively, on research and development activities. Advertising Advertising costs, which consist primarily of literature and trade shows, were $5.5 million , $5.1 million , and $4.7 million in Fiscal 2015 , 2014 and 2013 , respectively. Advertising costs are included in selling expense and are expensed as incurred with the exception of trade shows which are expensed in the period in which the show occurs. Earnings Per Common Share Basic income per common share is computed by dividing net income by the weighted average common shares outstanding during the period. Diluted income per common share is computed by dividing net income by the weighted average common shares outstanding plus the incremental shares that would have been outstanding upon the assumed exercise of dilutive stock awards and options (see Note 15 ). Subsequent Events We evaluated events occurring between the end of our most recent fiscal year and the date the financial statements were issued. There were no material subsequent events, except those described in Note 9 , Note 13 and Note 18 . New Accounting Pronouncements In May 2014, the FASB issued ASU 2014-09, Revenue from Contracts with Customers (Topic 606) , which specifies how and when to recognize revenue as well as providing informative, relevant disclosures. In August 2015, the FASB deferred the effective date of this standard by one year, which would become effective for fiscal years beginning after December 15, 2017 (our Fiscal 2019). We are currently evaluating the impact on our consolidated financial statements. In August 2014, the FASB issued ASU 2014-15, Going Concern (Subtopic 205-40) , which provides guidance on management's responsibility in evaluating whether there is substantial doubt about a company's ability to continue as a going concern and related footnote disclosures. ASU 2012-15 will become effective for years ending after December 15, 2016 (our Fiscal 2017). We are currently evaluating the impact on our consolidated financial statements. In July 2015, the FASB issued ASU 2015-11, Inventory (Topic 330), which requires inventory measured using any method other than last-in, first-out (“LIFO”) or the retail inventory method to be subsequently measured at the lower of cost or net realizable value, rather than at the lower of cost or market. Under this ASU, subsequent measurement of inventory using the LIFO and retail inventory method is unchanged. ASU 2015-11 will become effective prospectively for fiscal years beginning after December 15, 2016 (our Fiscal 2018). We are currently evaluating the impact on our consolidated financial statements.</t>
  </si>
  <si>
    <t>Investments and Fair Value Measurements</t>
  </si>
  <si>
    <t>Fair Value Disclosures [Abstract]</t>
  </si>
  <si>
    <t>Investments and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Assets and Liabilities that are Measured at Fair Value on a Recurring Basis. We account for fair value measurements in accordance with ASC 820, Fair Value Measurements and Disclosures, which defines fair value, establishes a framework for measurement and expands disclosure about fair value measurement.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The following tables set forth by level within the fair value hierarchy our financial assets that were accounted for at fair value on a recurring basis at August 29, 2015 and August 30, 2014 according to the valuation techniques we used to determine their fair values: Fair Value at August 29, 2015 Fair Value Measurements Using Inputs Considered As (In thousands) Level 1 Level 2 Level 3 Assets that fund deferred compensation: Domestic equity funds $ 4,937 $ 4,894 $ 43 $ — International equity funds 493 477 16 — Fixed income funds 284 251 33 — Total assets at fair value $ 5,714 $ 5,622 $ 92 $ — Fair Value at August 30, 2014 Fair Value Measurements Using Inputs Considered As (In thousands) Level 1 Level 2 Level 3 Assets that fund deferred compensation: Domestic equity funds $ 5,465 $ 5,465 $ — $ — International equity funds 716 716 — — Fixed income funds 242 242 — — Total assets at fair value $ 6,423 $ 6,423 $ — $ — The following table provides a reconciliation between the beginning and ending balances of items measured at fair value on a recurring basis in the table above that used significant unobservable inputs (Level 3): (In thousands) August 29, 2015 August 30, 2014 Balance at beginning of year $ — $ 2,108 Net realized loss included in non-operating income — — Net change included in other comprehensive income — 242 Sales — (2,350 ) Balance at the end of year $ — $ — The following methods and assumptions were used to estimate the fair value of each class of financial instrument: Long-term investments. At August 31, 2013, we held $2.4 million (par value) of tax-exempt ARS, which were variable-rate debt securities and had a long-term maturity. Our long-term ARS investments were classified as Level 3, as quoted prices were unavailable and there was insufficient observable ARS market information available to determine the fair value of these investments. During the first quarter of Fiscal 2014, our remaining ARS holding of $2.4 million was called at par for a full redemption. Assets that fund deferred compensation . Our assets that fund deferred compensation are marketable equity securities measured at fair value using quoted market prices and primarily consist of equity-based mutual funds. The majority of which are classified as Level 1 as they are traded in an active market for which closing stock prices are readily available. These securities fund the Executive Share Option Plan and the Executive Deferred Compensation Plan (2007) (see Note 9 ), deferred compensation programs. The Executive Plan assets related to those options that will expire within a year are included in prepaid expenses and other assets in the accompanying balance sheets. The remaining assets are included in other assets. Assets and Liabilities that are measured at Fair Value on a Nonrecurring Basis. Our non-financial assets, which include goodwill and property and equipment, are not required to be measured at fair value on a recurring basis. However, if certain triggering events occur, or if an annual impairment test is required, we must evaluate the non-financial asset for impairment. If an impairment did occur, the asset is required to be recorded at the estimated fair value. Using Level 2 inputs, we recorded an impairment of $462,000 for our corporate plane during the fiscal year ended August 29, 2015 . See Note 5 .</t>
  </si>
  <si>
    <t>Inventory Disclosure [Abstract]</t>
  </si>
  <si>
    <t>Inventories Inventories consist of the following: (In thousands) August 29, 2015 August 30, 2014 Finished goods $ 12,179 $ 28,029 Work-in-process 66,602 49,919 Raw materials 65,928 66,200 Total 144,709 144,148 LIFO reserve (32,544 ) (31,300 ) Total inventories $ 112,165 $ 112,848 The above value of inventories, before reduction for the LIFO reserve, approximates replacement cost at the respective dates. Of the $144.7 million inventory at August 29, 2015 , $135.3 million is valued on a LIFO basis and the Towables inventory of $8.4 million is valued on a FIFO basis. Of the $144.1 million inventory at August 30, 2014 , $137.7 million is valued on a LIFO basis and the Towables inventory of $6.4 million is valued on a FIFO basis. During Fiscal 2015 and Fiscal 2014 we recorded an increase to LIFO reserves of $1.2 million and $1.5 million based on increases in inflation.</t>
  </si>
  <si>
    <t>Net Investment in Operating Leases and Operating Lease Repurchase Obligation (Notes)</t>
  </si>
  <si>
    <t>Net Investment in Operating Leases and Operating Lease Repurchase Obligation [Abstract]</t>
  </si>
  <si>
    <t>Net Investment in Operating Leases and Operating Lease Repurchase Obligation</t>
  </si>
  <si>
    <t>Net Investment in Operating Leases and Operating Lease Repurchase Obligation During the third quarter of Fiscal 2014 we delivered 520 RV rental units to Apollo, a US RV rental company. Under the terms of a sales agreement with Apollo, all units were paid for upon delivery. To secure an order of this magnitude, we contractually agreed to repurchase up to 343 of the units at specified prices after one season of rental use (by no later than December 31, 2014) provided certain conditions were met. On December 29, 2014 the termination date for our repurchase obligation was extended from December 31, 2014 to February 28, 2015. The original cost of these units was depreciated down to the estimated net realizable value of the rental units during the time frame that the units were in rental use. During the first quarter of Fiscal 2015, we were released from our repurchase obligation for 124 units as Apollo sold the units in the market place. As units subject to repurchase were sold, we removed the remaining net investment in operating lease as well as the operating lease repurchase obligation. In the second quarter of Fiscal 2015, we were released from our remaining repurchase obligations and as a result, there were no associated assets or liabilities on the balance sheet at February 28, 2015 or thereafter. Net lease revenue was recorded ratably over the rental period that Apollo held the units based upon the difference between the proceeds received and the estimated repurchase obligation less the estimated depreciation expense of the unit. We were not required to repurchase any units from Apollo, thus we did not record a gain or loss for the difference between the estimated residual value of the unit and the actual resale value as a component of net lease revenue. We recorded net lease revenue of $626,000 and $1.3 million during Fiscal 2014 and Fiscal 2015 , respectively. In March 2015, we received a rental order of similar size from Apollo. Under the terms of the sales agreement, this order did not include any repurchase obligation, thus these units were not recorded as operating leases.</t>
  </si>
  <si>
    <t>Property, Plant and Equipment and Assets Held for Sale</t>
  </si>
  <si>
    <t>Property, Plant and Equipment, Net [Abstract]</t>
  </si>
  <si>
    <t>Property, Plant and Equipment and Assets Held for Sale Property, plant and equipment is stated at cost, net of accumulated depreciation and consists of the following: (In thousands) August 29, 2015 August 30, 2014 Land $ 1,874 $ 738 Buildings and building improvements 53,388 47,273 Machinery and equipment 94,034 90,101 Software 8,033 4,356 Transportation 8,913 9,098 Total property, plant and equipment, gross 166,242 151,566 Less accumulated depreciation (128,992 ) (126,431 ) Total property, plant and equipment, net $ 37,250 $ 25,135 In Fiscal 2014, a lessee exercised an option to purchase warehouse facilities that they had leased from us since 1980. Net proceeds from the sale were $2.3 million , resulting in a gain of $629,000 . On April 17, 2015 we purchased the Towables assembly facilities in Middlebury, Indiana for $5.4 million and on May 5, 2015 we purchased a facility in Waverly, Iowa for $850,000 for expansion of our subassembly operations. Assets Held for Sale In the third quarter of Fiscal 2015 we placed our corporate plane for sale, recorded an impairment of $462,000 and reclassified the net book value to current other assets in the consolidated balance sheets. In the fourth quarter of Fiscal 2015 we took our plane off the market and reclassified the net book value to property, plant and equipment in the consolidated balance sheets. At August 30, 2014 and August 29, 2015 , we had no assets held for sale.</t>
  </si>
  <si>
    <t>Goodwill and Amortizable Intangible Assets</t>
  </si>
  <si>
    <t>Goodwill and Intangible Assets Disclosure [Abstract]</t>
  </si>
  <si>
    <t>Goodwill and Amortizable Intangible Assets Goodwill and intangible assets are the result of the acquisition of SunnyBrook during Fiscal 2011. Goodwill of $1.2 million is not subject to amortization for financial statement purposes, but is amortizable for tax return purposes. Goodwill assets are reviewed for impairment by applying a fair-value based test on an annual basis, or more frequently if circumstances indicate a potential impairment. Amortizable intangible assets of $770,000 consisted of dealer network, trademarks and non-compete agreements and were fully amortized in Fiscal 2013 after identifying a decrease in the estimated useful lives. Amortization expense was $0 , $0 and $640,000 for Fiscal 2015 , Fiscal 2014 , and Fiscal 2013 , respectively.</t>
  </si>
  <si>
    <t>Credit Facility</t>
  </si>
  <si>
    <t>Debt Disclosure [Abstract]</t>
  </si>
  <si>
    <t>Credit Facilities On October 31, 2012, we entered into a Credit Agreement with GECC. The Credit Agreement provides for an initial $35.0 million revolving credit facility, based on our eligible inventory and was to expire on October 31, 2015 before the amendment described below. There is no termination fee associated with the agreement. The Credit Agreement contains no financial covenant restrictions for borrowings where we have excess borrowing availability under the facility of greater than $5.0 million . The Credit Agreement requires us to comply with a fixed charge ratio if excess borrowing availability under the facility is less than $5.0 million . In addition the Credit Agreement also includes a framework to expand the size of the facility up to $50.0 million , based on mutually agreeable terms at the time of the expansion. The initial unused line fee associated with the Credit Agreement is 0.5% per annum and has the ability to be lowered based upon facility usage. The Credit Agreement contains typical affirmative representations and covenants for a credit agreement of this size and nature. Additionally, the Credit Agreement contains negative covenants limiting our ability, among other things, to incur debt, grant liens, make acquisitions, make certain investments, pay certain dividends and distributions, engage in mergers, consolidations or acquisitions and sell certain assets. Obligations under the Credit Agreement are secured by a security interest in all of our accounts and other receivables, chattel paper, documents, deposit accounts, instruments, equipment, inventory, investment property, leasehold interest, cash and cash equivalents, letter-of-credit rights, most real property and fixtures and certain other business assets. On May 28, 2014, we amended this Credit Agreement (the "Amended Credit Agreement"). The Amended Credit Agreement extends the term of the credit facility from October 31, 2015 to May 28, 2019. In addition, interest on loans made under the Amended Credit Facility will be based on LIBOR plus a margin of 2.0% . The amendment also revised and added definitions of several terms including an expanded Restricted Payment Basket that now permits up to $15.0 million purchases of company stock or cash dividends to be excluded from the Fixed Charge ratio. In addition, the definition of Eligible Accounts was expanded to permit certain receivables to be included in the Borrowing Base. The Amended Credit Agreement also permits us to engage in certain sale lease buyback transactions in the ordinary course of business subject to certain restrictions and increases our ability to incur capital lease obligations. During the second quarter of Fiscal 2015 we utilized the credit facility to meet working capital needs. As of the date of this report, we are in compliance with all material terms of the Amended Credit Agreement, and no borrowings are outstanding.</t>
  </si>
  <si>
    <t>Warranty</t>
  </si>
  <si>
    <t>Product Warranties Disclosures [Abstract]</t>
  </si>
  <si>
    <t>Warranty We provide our motorhome customers a comprehensive 12 -month/ 15,000 -mile warranty on our Class A, B, and C motorhomes, and a 3 -year/ 36,000 -mile structural warranty on Class A and C sidewalls and floors. We provide a comprehensive 12 -month warranty on all towable products. From time to time, we voluntarily incur costs for certain warranty-type expenses occurring after the normal warranty period to help protect the reputation of our products and the goodwill of our customers. Estimated costs related to product warranty are accrued at the time of sale and are based upon past warranty claims and unit sales history and adjusted as required to reflect actual costs incurred, as information becomes available. A significant increase in dealership labor rates, the cost of parts or the frequency of claims could have a material adverse impact on our operating results for the period or periods in which such claims or additional costs materialize. In addition to the costs associated with the contractual warranty coverage provided on our products, we also occasionally incur costs as a result of additional service actions not covered by our warranties, including product recalls and customer satisfaction actions. Although we estimate and reserve for the cost of these service actions, there can be no assurance that expense levels will remain at current levels or such reserves will continue to be adequate. Changes in our product warranty liability during Fiscal 2015 , Fiscal 2014 , and Fiscal 2013 are as follows: (In thousands) August 29, 2015 August 30, 2014 August 31, 2013 Balance at beginning of year $ 9,501 $ 8,443 $ 6,990 Provision 12,892 10,947 9,075 Claims paid (11,139 ) (9,889 ) (7,622 ) Balance at end of year $ 11,254 $ 9,501 $ 8,443</t>
  </si>
  <si>
    <t>Employee and Retiree Benefits</t>
  </si>
  <si>
    <t>Compensation and Retirement Disclosure [Abstract]</t>
  </si>
  <si>
    <t>Employee and Retiree Benefits Postretirement health care and deferred compensation benefits are as follows: (In thousands) August 29, 2015 August 30, 2014 Postretirement health care benefit cost $ 34,535 $ 36,930 Non-qualified deferred compensation 19,508 21,014 Executive share option plan liability 4,788 5,628 SERP benefit liability 2,649 2,974 Executive deferred compensation 299 213 Officer stock-based compensation 242 627 Total postretirement health care and deferred compensation benefits 62,021 67,386 Less current portion (1) (4,931 ) (4,575 ) Long-term postretirement health care and deferred compensation benefits (2) $ 57,090 $ 62,811 (1) Included in current liabilities in the Consolidated Balance Sheets (2) Included in long-term liabilities in the Consolidated Balance Sheets Postretirement Health Care Benefits We provide certain health care and other benefits for retired employees hired before April 1, 2001, who have fulfilled eligibility requirements at age 55 with 15 years of continuous service. We use a September 1 measurement date for this plan and our postretirement health care plan currently is not funded. In Fiscal 2005, through a plan amendment, we established dollar caps on the amount that we will pay for postretirement health care benefits per retiree on an annual basis so that we were not exposed to continued medical inflation. Retirees are required to pay a monthly premium in excess of the employer dollar caps for medical coverage based on years of service and age at retirement. Each January for the past four years, the employer established dollar caps were reduced by 10% in each year through plan amendments. As a result of these amendments, our liability for postretirement health care was reduced as presented in the following table. Date Plan Amendment Dollar Cap Reduction Liability Reduction (in thousands) Amortization Period (1) Fiscal 2005 Established employer dollar cap $ 40,414 11.5 years January 2012 Reduced employer dollar cap 10% 4,598 7.8 years January 2013 Reduced employer dollar cap 10% 4,289 7.5 years January 2014 Reduced employer dollar cap 10% 3,580 7.3 years January 2015 Reduced employer dollar cap 10% 3,960 7.1 years (1) Plan amendments are amortized on a straight-line basis over the expected remaining service period of active plan participants. Based on actuarial evaluations, the discount rate used in determining the accumulated postretirement benefit obligation was 4.15% at August 29, 2015 and 3.89% at August 30, 2014 . In Fiscal 2015 , a change in the mortality table resulted in an actuarial loss, which was partially offset by an increase in the discount rate. The result of these components was an increase to the benefit obligation of $684,000 , presented as an actuarial loss in the following table. Assumed health care cost trend rates do not have a significant effect in determining the accumulated postretirement benefit obligation due to employer caps established. Changes in our postretirement health care liability are as follows: (In thousands) August 29, 2015 August 30, 2014 Balance at beginning of year $ 36,930 $ 36,244 Interest cost 1,382 1,540 Service cost 427 393 Net benefits paid (928 ) (1,035 ) Actuarial loss 684 3,368 Plan amendment (3,960 ) (3,580 ) Balance at end of year $ 34,535 $ 36,930 Net periodic postretirement benefit income for the past three fiscal years consisted of the following components: Year Ended (In thousands) August 29, 2015 August 30, 2014 August 31, 2013 Interest cost $ 1,382 $ 1,540 $ 1,508 Service cost 427 393 574 Amortization of prior service benefit (5,538 ) (5,650 ) (5,170 ) Amortization of net actuarial loss 1,465 1,077 1,603 Net periodic postretirement benefit income $ (2,264 ) $ (2,640 ) $ (1,485 ) For accounting purposes, we recognized net periodic postretirement income as presented in the table above, due to the amortization of prior service benefit associated with the establishment of caps on the employer portion of benefits in Fiscal 2005 and the 10% cap reductions made over the past four years. Amounts not yet recognized in net periodic benefit cost and included in accumulated other comprehensive income (before taxes) are as follows: (In thousands) August 29, 2015 August 30, 2014 Prior service credit $ (13,279 ) $ (14,857 ) Net actuarial loss 16,410 17,190 Accumulated other comprehensive income $ 3,131 $ 2,333 On September 28, 2015, we announced a postretirement health care plan amendment which will reduce benefits for our participants. Beginning January 1, 2016, postretirement health care benefits will be discontinued for retirees age 65 and over. We plan to fund a $700,000 health reimbursement account in calendar 2016 to assist retirees with medical expenses and provide education and assistance to help retirees through the transition. The plan amendment also includes a 10% reduction in employer paid premiums for retirees under age 65 . Effective in the first quarter of Fiscal 2016, this amendment will result in a reduction in our long-term liabilities for postretirement benefits of approximately $29.0 million with a corresponding increase to accumulated other comprehensive income, net of tax. The decrease will be amortized into earnings over the average remaining service period of active plan participants of 6.9 years. Taking into consideration the January 1, 2016 plan amendment, the estimated amounts that will be amortized from accumulated other comprehensive income to net periodic benefit cost in Fiscal 2016 include a prior service credit of $7.7 million and an actuarial net loss of $1.6 million . Taking into consideration the January 1, 2016 plan amendment, expected future benefit payments for postretirement health care for the next ten years are as follows: (In thousands) Amount Year: 2016 $ 980 2017 541 2018 369 2019 413 2020 453 2021 - 2025 2,349 Total $ 5,105 The expected future benefit payments have been estimated based on the same assumptions used to measure our benefit obligation as of August 29, 2015 , and include benefits attached to estimated current employees' future services. Deferred Compensation Benefits Non-Qualified Deferred Compensation Program (1981) We have a Non-Qualified Deferred Compensation Program which permitted key employees to annually elect to defer a portion of their compensation until their retirement. The plan has been closed to any additional deferrals since January 2001. The retirement benefit to be provided is based upon the amount of compensation deferred and the age of the individual at the time of the contracted deferral. An individual generally vests at age 55 and 5 years of participation under the plan. For deferrals prior to December 1992, vesting occurs at the later of age 55 and 5 years of service from first deferral or 20 years of service. Deferred compensation expense was $1.3 million , $1.4 million and $1.5 million in Fiscal 2015 , 2014 and 2013 , respectively. Total deferred compensation liabilities were $19.5 million and $21.0 million at August 29, 2015 and August 30, 2014 , respectively. Supplemental Executive Retirement Plan (SERP) The primary purpose of this plan was to provide our officers and managers with supplemental retirement income for a period of 15 years after retirement. We have not offered this plan on a continuing basis to members of management since 1998. The plan was funded with individual whole life insurance policies (Split Dollar Program) owned by the named insured officer or manager. We initially paid the life insurance premiums on the life of the individual and the individual would receive life insurance and supplemental cash payment during the 15 years following retirement. In October 2008, the plan was amended as a result of changes in the tax and accounting regulations and rising administrative costs. Under the redesigned SERP, the underlying life insurance policies previously owned by the insured individual became COLI by a release of all interests by the participant and assignment to us as a prerequisite to participation in the SERP and transition from the Split Dollar Program. Total SERP liabilities were $2.6 million and $3.0 million at August 29, 2015 and August 30, 2014 , respectively. This program remains closed to new employee participation. To assist in funding the deferred compensation and SERP liabilities, we have invested in COLI policies. The cash surrender value of these policies is presented as investment in life insurance in the accompanying balance sheets and consists of the following: (In thousands) August 29, 2015 August 30, 2014 Cash value $ 58,501 $ 55,982 Borrowings (32,329 ) (30,856 ) Investment in life insurance $ 26,172 $ 25,126 Non-Qualified Share Option Program (2001) The Non-Qualified Share Option Program permitted participants in the Executive Share Option Plan (the "Executive Plan") to choose to defer a portion of their salary or other eligible compensation in the form of options to purchase selected securities, primarily equity-based mutual funds. These assets are treated as trading securities and are recorded at fair value. The Executive Plan has been closed to any additional deferrals since January 2005. The Executive Plan assets related to those options that will expire within a year are included in prepaid expenses and other assets in the accompanying balance sheets. The remaining assets are included in other assets. Total assets on August 29, 2015 and August 30, 2014 were $5.4 million and $6.4 million , respectively, and the liabilities were $4.8 million and $5.6 million , respectively. The difference between the asset and liability balances represents the additional 25% we contributed at the time of the initial deferrals to aid in potential additional earnings to the participant. This contribution is required to be paid back to us when the option is exercised. A participant may exercise his or her options per the plan document, but there is a requirement that after these dollars have been invested for 15 years the participant is required to exercise such option. Executive Deferred Compensation Plan (2007) In December 2006, we adopted the Winnebago Industries, Inc. Executive Deferred Compensation Plan (the "Executive Deferred Compensation Plan"). Under the Executive Deferred Compensation Plan, corporate officers and certain key employees may annually choose to defer up to 50% of their salary and up to 100% of their cash incentive awards. The assets are presented as other assets and the liabilities are presented as postretirement health care and deferred compensation benefits in the accompanying balance sheets. Such assets on August 29, 2015 and August 30, 2014 were $297,000 and $211,000 , respectively, and liabilities were $299,000 and $213,000 , respectively. Profit Sharing Plan We have a qualified profit sharing and contributory 401(k) plan for eligible employees. The plan provides quarterly discretionary matching cash contributions as approved by our Board of Directors. Contributions to the plan for Fiscal 2015 , 2014 and 2013 were $1.2 million , $1.1 million and $865,000 , respectively.</t>
  </si>
  <si>
    <t>Contingent Liabilites and Commitments</t>
  </si>
  <si>
    <t>Commitments and Contingencies Disclosure [Abstract]</t>
  </si>
  <si>
    <t>Contingent Liabilities and Commitments</t>
  </si>
  <si>
    <t>Contingent Liabilities and Commitments Repurchase Commitments Generally, manufacturers in the RV industry enter into repurchase agreements with lending institutions which have provided wholesale floorplan financing to dealers. Most dealers' RVs are financed on a "floorplan" basis under which a bank or finance company lends the dealer all, or substantially all, of the purchase price, collateralized by a security interest in the RVs purchased. Our repurchase agreements provide that, in the event of default by the dealer on the agreement to pay the lending institution, we will repurchase the financed merchandise. The terms of these agreements, which generally can last up to 18 months, provide that our liability will be the lesser of remaining principal owed by the dealer or dealer invoice less periodic reductions based on the time since the date of the original invoice. Our contingent liability on these repurchase agreements was approximately $386.0 million and $363.8 million at August 29, 2015 and August 30, 2014 , respectively. In certain instances, we also repurchase inventory from our dealers due to state law or regulatory requirements that govern voluntary or involuntary relationship terminations. Although laws vary from state to state, some states have laws in place that require manufacturers of RVs to repurchase current inventory if a dealership exits the business. Incremental repurchase exposure beyond existing repurchase agreements, related to dealer inventory in states that we have had historical experience of repurchasing inventory, totaled $7.2 million and $6.8 million at August 29, 2015 and August 30, 2014 , respectively. Our risk of loss related to these repurchase commitments is significantly reduced by the potential resale value of any products that are subject to repurchase and is spread over numerous dealers and lenders. The aggregate contingent liability related to our repurchase agreements represents all financed dealer inventory at the period reporting date subject to a repurchase agreement, net of the greater of periodic reductions per the agreement or dealer principal payments. Based on the repurchase exposure as previously described, we established an associated loss reserve. Our accrued losses on repurchases were $1.3 million as of August 29, 2015 and $2.2 million as of August 30, 2014 . A summary of the activity for the fiscal years stated for repurchased units is as follows: (Dollars in thousands) Fiscal 2015 Fiscal 2014 Fiscal 2013 Inventory repurchased: Units 62 21 20 Dollars $ 7,472 $ 467 $ 451 Inventory resold: Units 62 20 20 Cash collected $ 6,409 $ 392 $ 353 Loss recognized $ 1,063 $ 75 $ 98 Units in ending inventory 1 1 — A significant number of the units repurchased in Fiscal 2015 were attributable to a single dealership for which we had established a specific repurchase loss reserve in Fiscal 2014. Litigation We are involved in various legal proceedings which are ordinary and routine litigation incidental to our business, some of which are covered in whole or in part by insurance. We believe while the final resolution of any such litigation may have an impact on our results for a particular reporting period, the ultimate disposition of such litigation will not have any material adverse effect on our financial position, results of operations or liquidity. Lease Commitments We have operating leases for certain land, buildings and equipment. Lease expense was $901,000 for Fiscal 2015 , $1.1 million for Fiscal 2014 and $949,000 for Fiscal 2013 . Minimum future lease commitments under noncancelable lease agreements in excess of one year as of August 29, 2015 are as follows: (In thousands) Amount Year Ended: 2016 $ 113 2017 83 2018 71 2019 54 2020 — Total $ 321</t>
  </si>
  <si>
    <t>Income Taxes</t>
  </si>
  <si>
    <t>Income Tax Disclosure [Abstract]</t>
  </si>
  <si>
    <t>Income Taxes The components of the provision for income taxes are as follows: Year Ended (In thousands) August 29, 2015 August 30, 2014 August 31, 2013 Current Federal $ 15,406 $ 17,923 $ 10,958 State 1,124 (170 ) (680 ) Total current tax provision 16,530 17,753 10,278 Deferred Federal 1,486 1,415 1,666 State 308 456 1,197 Total deferred tax provision 1,794 1,871 2,863 Total tax provision $ 18,324 $ 19,624 $ 13,141 Current Tax Provision The amount of current federal tax provision noted in the table above for Fiscal 2015 , 2014 and 2013 represents primarily the estimated federal tax payable for those fiscal years in addition to the tax effect of tax planning initiatives recorded during the year. The state provision recorded in Fiscal 2015 primarily represents the estimated state tax payable plus the tax effect of tax planning initiatives recorded during the year. The state benefit recorded for 2014 and 2013 is primarily a result of tax planning initiatives recorded during those years. Deferred Tax Provision The deferred federal and state expense recorded during Fiscal 2015 , Fiscal 2014 and Fiscal 2013 is primarily a result of the utilization of deferred tax assets during the year. The following is a reconciliation of the US statutory income tax rate to our effective tax rate: Year Ended (A percentage) August 29, 2015 August 30, 2014 August 31, 2013 US federal statutory rate 35.0 % 35.0 % 35.0 % State taxes, net of federal benefit 2.4 % 2.3 % 2.1 % Tax-free and dividend income (1.3 )% (1.5 )% (2.2 )% Income tax credits (0.3 )% (0.4 )% (1.7 )% Domestic production activities deduction (3.7 )% (2.8 )% (2.4 )% Other permanent items (0.8 )% (0.9 )% (0.8 )% Valuation allowance — % (0.4 )% 0.2 % Uncertain tax positions settlements and adjustments (0.5 )% (1.0 )% (1.1 )% Effective tax provision rate 30.8 % 30.3 % 29.1 % Significant items comprising our net deferred tax assets are as follows: (In thousands) August 29, 2015 August 30, 2014 Current deferred income tax asset (liability) Warranty reserves $ 4,288 $ 3,620 Self-insurance reserve 2,378 1,882 Accrued vacation 1,938 1,805 Inventory (2,383 ) (1,682 ) Deferred compensation 1,175 1,199 Other 2,599 2,817 Total net current deferred income tax asset 9,995 9,641 Noncurrent deferred income tax asset (liability) Postretirement health care benefits 12,792 13,634 Deferred compensation 9,582 9,565 Tax credits and NOL carryforwards 140 (1) 261 Unrecognized tax benefit 726 895 Depreciation (1,338 ) (992 ) Other 92 666 Total net noncurrent deferred income tax asset 21,994 24,029 Total deferred income tax assets $ 31,989 $ 33,670 (1) At August 29, 2015 , NOL carryforwards included $140,000 of state NOLs that will begin to expire in Fiscal 2021. We have evaluated all the positive and negative evidence and consider it more likely than not that these carryforwards can be realized. Unrecognized Tax Benefits Changes in the unrecognized tax benefits are as follows: (In thousands) Fiscal 2015 Fiscal 2014 Fiscal 2013 Unrecognized tax benefits - beginning balance $ (1,709 ) $ (2,134 ) $ (5,228 ) Gross decreases - tax positions in a prior period 568 816 3,101 (1) Gross increases - current period tax positions (448 ) (391 ) (7 ) Unrecognized tax benefits - ending balance (1,589 ) (1,709 ) (2,134 ) Accrued interest and penalties (922 ) (1,315 ) (1,854 ) Total unrecognized tax benefits $ (2,511 ) $ (3,024 ) $ (3,988 ) (1) Approximately $1.3 million of the gross decreases for Fiscal 2013 includes the removal of the interest and penalties from the overall disclosed reserve balance of unrecognized tax benefits. The remaining reductions are as a result of changes in balance of positions that meet the more-likely-than-not threshold. We do not believe within the next twelve months there will be a significant change in the total amount of unrecognized tax benefits as of August 29, 2015 . If the remaining uncertain positions are ultimately favorably resolved, $1.9 million of unrecognized benefits could have a positive impact on our effective tax rate. It is our policy to recognize interest and penalties accrued relative to unrecognized tax benefits into tax expense. We file tax returns in the US federal jurisdiction, as well as various international and state jurisdictions. Although certain years are no longer subject to examinations by the IRS and various state taxing authorities, NOL carryforwards generated in those years may still be adjusted upon examination by the IRS or state taxing authorities if they either have been or will be used in a future period. As of August 29, 2015 , our federal returns from Fiscal 2012 to present continue to be subject to review by the IRS. As of August 29, 2015 , our Fiscal 2014 Federal return is being reviewed. With few exceptions, the state returns from Fiscal 2009 to present continue to be subject to review by the taxing jurisdictions. At this time we do have one state jurisdiction that is currently reviewing our Fiscal 2012 and Fiscal 2013 returns. A number of years may elapse before an uncertain tax position is audited and finally resolved, and it is often very difficult to predict the outcome of such audits. Periodically, various state and local jurisdictions conduct audits, therefore, a variety of years are subject to state and local jurisdiction review.</t>
  </si>
  <si>
    <t>Non-Operating Income and Expense</t>
  </si>
  <si>
    <t>Other Income and Expenses [Abstract]</t>
  </si>
  <si>
    <t>Non-Operating Income and Expense Non-operating income consists of: Year Ended August 29, 2015 August 30, 2014 August 31, 2013 COLI appreciation $ 2,542 $ 2,425 $ 2,616 COLI death benefits 11 726 537 COLI premiums (453 ) (491 ) (487 ) COLI interest expense (1,682 ) (1,613 ) (1,640 ) Total COLI 418 1,047 1,026 Line of credit expense (315 ) (338 ) (339 ) Loss on sale of investment — — (45 ) Interest income 10 49 65 Gain (loss) on foreign currency transactions 2 10 (11 ) Total non-operating income $ 115 $ 768 $ 696</t>
  </si>
  <si>
    <t>Stock-Based Compensation Plans</t>
  </si>
  <si>
    <t>Disclosure of Compensation Related Costs, Share-based Payments [Abstract]</t>
  </si>
  <si>
    <t>Stock-Based Compensation Plans We have a 2014 Omnibus Equity, Performance Award, and Incentive Compensation Plan approved by shareholders (as amended, the "Plan") in place which allows us to grant or issue non-qualified stock options, incentive stock options, share awards and other equity compensation to key employees and to non-employee directors. No more than 3.6 million shares of common stock may be issued under the Plan and no more than 3.6 million of those shares may be used for awards other than stock options or stock appreciation rights. Shares subject to awards that are forfeited or terminated, expire unexercised, are cancelled and settled in cash in lieu of common stock or are exchanged for awards that do no involve common stock, shall be added back to the limits and again immediately become available for awards. Stock Options and Share Awards With respect to stock options, the Plan replaced the 2004 Incentive Compensation Plan. Any stock options previously granted under the 2004 Incentive Compensation Plan continue to be exercisable in accordance with their original terms and conditions. The term of any options granted under the Plan may not exceed ten years from the date of the grant. Stock options are granted at the closing market price on the date of grant. Options issued to key employees generally vest over a three -year period in equal annual installments, beginning one year after the date of grant, with immediate vesting upon retirement or upon a change of control (as defined in the Plan), if earlier. Historically, options issued to directors vested six months after grant. Share awards vest based either upon continued employment, beginning one year after the date of grant, with immediate vesting upon retirement for awards made prior to October 2016 or upon a change of control (collectively, "time-based") or upon attainment of established goals. Share awards that are not time-based typically vest at the end of a one year or three -year incentive period based upon the achievement of company goals ("performance-based"). The value of time-based restricted share awards is based on the number of shares granted and the closing price of our common stock on the date of grant. The value of performance-based restricted share awards is based upon the terms of the plan and an assessment of the probability of reaching the established performance targets. Historically, the terms of these plans linked the incentive payment to a percentage of base salary compensation and if the established goals are met, shares of the appropriate value are then granted. Annual Incentive Plans For Fiscal 2013 , Fiscal 2014 and Fiscal 2015 , the Human Resources Committee of our Board of Directors established annual incentive plans for the officers that were to be paid in 2/3 cash and 1/3 restricted stock (stock must be held for one year from date of grant except for shares we agree to repurchase in lieu of executives' payment of payroll taxes). • Certain financial performance metrics (net income and ROIC) were achieved for Fiscal 2013 under the annual incentive plan thus $3.0 million of compensation expense was accrued under this plan at the end of Fiscal 2013 of which $1.0 million was stock-based. On October 15, 2013, the Human Resources Committee of the Board of Directors approved the award of 38,139 restricted shares to the officers under the annual incentive plan. Of the shares granted, we repurchased 19,436 shares from employees who elected to pay their payroll tax via delivery of shares of common stock as opposed to cash. • Certain financial performance metrics (net income and ROIC) were achieved for Fiscal 2014 under the annual incentive plan thus $2.6 million of compensation expense was accrued under this plan at the end of Fiscal 2014 of which $866,000 was stock-based. On October 14, 2014, the Human Resources Committee of the Board of Directors approved the award of 40,495 restricted shares to the officers under the annual incentive plan. Of the shares granted, we repurchased 20,638 shares from employees who elected to pay their payroll tax via delivery of shares of common stock as opposed to cash. • Certain financial performance metrics (net income and ROIC) were achieved for Fiscal 2015 under the annual incentive plan thus $454,000 of compensation expense was accrued under this plan at the end of Fiscal 2015 of which $157,000 was stock-based. On October 13, 2015, the Human Resources Committee of the Board of Directors approved the award of 7,914 restricted shares to the officers under the annual incentive plan. Of the shares granted, we repurchased 3,511 shares from employees who elected to pay their payroll tax via delivery of shares of common stock as opposed to cash. Long-Term Incentive Plans For Fiscal 2013 , Fiscal 2014 and Fiscal 2015 , the Human Resources Committee of our Board of Directors established three different three -year incentive compensation plans (Officers Long-Term Incentive Plan Fiscal 2013-2015, 2014-2016 and 2015-2017) to serve as an incentive to our senior management team to achieve certain ROE targets. If the ROE target is met, restricted stock will be awarded subsequent to the end of each three year period with a one -year restriction on sale upon award (except for shares we agree to repurchase in lieu of executives' payment of payroll taxes). In the event that we do not achieve the required ROE targets, no restricted stock will be granted. If it becomes probable that certain of the ROE performance targets will be achieved, the corresponding estimated cost of the grant will be recorded as stock-based compensation expense over the performance period. The probability of reaching the targets is evaluated each reporting period. If it becomes probable that certain of the target performance levels will be achieved, a cumulative adjustment will be recorded and future stock-based-compensation expense will increase based on the then projected performance levels. If we later determine that it is not probable that the minimum ROE performance threshold for the grants will be met, no further stock-based compensation cost will be recognized and any previously recognized stock-based compensation cost related to these plans will be reversed. • As of the end of Fiscal 2013, $444,000 of stock-based compensation expense has been accrued for these plans. Specifically, for the 2011-2013 plan, the ROE target was met, thus subsequent to year end, in October 2013 restricted stock was awarded to the officers in this plan. On October 15, 2013, the Human Resources Committee of the Board of Directors approved the award of 16,006 shares valued at $443,000 to the officers under the 2011-2013 long-term incentive plan. Of the shares granted, we repurchased 7,875 shares valued at $218,000 from employees who elected to pay their payroll tax via delivery of common stock as opposed to cash. • As of the end of Fiscal 2014, $540,000 of stock-based compensation expense has been accrued for these plans. Specifically, for the 2012-2014 plan, the ROE target was met, thus subsequent to year end, in October 2014 restricted stock was awarded to the officers in this plan. On October 14, 2014, the Human Resources Committee of the Board of Directors approved the award of 25,529 shares valued at $545,000 to the officers under the 2012-2014 long-term incentive plan. Of the shares granted, we repurchased 13,011 shares valued at $278,000 from employees who elected to pay their payroll tax via delivery of common stock as opposed to cash. • As of the end of Fiscal 2015, $360,000 of stock-based compensation expense has been accrued for these plans. Specifically, for the 2013-2015 plan, the ROE target was met, thus subsequent to year end, in October 2015 restricted stock was awarded to the officers in this plan. On October 13, 2015, the Human Resources Committee of the Board of Directors approved the award of 18,156 shares valued at $360,000 to the officers under the 2013-2015 long-term incentive plan. Of the shares granted, we repurchased 8,529 shares valued at $169,000 from employees who elected to pay their payroll tax via delivery of common stock as opposed to cash. Director's Awards Non-employee directors may elect to receive all or part of their annual retainer and board fees in the form of Winnebago Industries stock units credited in the form of shares of our common stock instead of cash. The directors are restricted from selling these shares until their retirement. During Fiscal 2015 , there were 2,907 stock units awarded to our non-employee directors in lieu of cash compensation. The aggregate intrinsic value of these awards as of August 29, 2015 was $2.0 million with 96,611 stock units outstanding. Stock-Based Compensation Total stock-based compensation expense for the past three fiscal years consisted of the following components: Year Ended (In thousands) August 29, 2015 August 30, 2014 August 31, 2013 Share awards: Performance-based annual plan employee award expense $ 157 $ 866 $ 1,055 Performance-based long-term plan employee award expense 360 540 444 Time-based employee award expense 2,060 1,472 1,145 Time-based directors award expense 412 410 159 Directors stock unit expense 108 98 206 Total stock-based compensation $ 3,097 $ 3,386 $ 3,009 Stock Options A summary of stock option activity for Fiscal 2015 , 2014 and 2013 is as follows: Year Ended August 29, 2015 August 30, 2014 August 31, 2013 Shares Price per Share Wtd. Avg. Exercise Price/Share Shares Price per Share Wtd. Avg. Exercise Price/Share Shares Price per Share Wtd. Avg. Exercise Price/Share Outstanding at beginning of year 457,421 $26 - $36 $ 30.38 664,994 $26 - $36 $ 29.83 727,664 $18 - $36 $ 29.08 Options granted — — — — — — — — — Options exercised — — — (77,833 ) $26 - $27 26.72 (4,000 ) $19 18.84 Options canceled (290,027 ) $26 - $36 31.58 (129,740 ) $26 - $35 29.75 (58,670 ) $18 - $32 21.26 Outstanding at end of year 167,394 $26 - $34 $ 28.30 457,421 $26 - $36 $ 30.38 664,994 $26 - $36 $ 29.83 Exercisable at end of year 167,394 $26 - $34 $ 28.30 457,421 $26 - $36 $ 30.38 664,994 $26 - $36 $ 29.83 The weighted average remaining contractual life for options outstanding and exercisable at August 29, 2015 was 0.2 years. There was no aggregate intrinsic value for the options outstanding and exercisable at August 29, 2015 . Other values related to options are as follows: (In thousands) Fiscal 2015 Fiscal 2014 Fiscal 2013 Aggregate intrinsic value of options exercised (1) $ — $ 173 $ 1 Net cash proceeds from the exercise of stock options — 2,080 75 Actual income tax benefit realized from stock option exercises — 63 — (1) The amount by which the closing price of our stock on the date of exercise exceeded the exercise price. Share Awards A summary of share award activity for Fiscal 2015 , 2014 and 2013 is as follows: Year Ended August 29, 2015 August 30, 2014 August 31, 2013 Shares Weighted Average Grant Date Fair Value Shares Weighted Average Grant Date Fair Value Shares Weighted Average Grant Date Fair Value Beginning of year 198,523 $ 18.98 190,962 $ 12.46 70,956 $ 13.49 Granted 165,624 21.70 138,345 27.44 190,738 12.25 Vested (198,693 ) 19.71 (129,817 ) 18.82 (70,732 ) 12.93 Canceled (2,034 ) 20.58 (967 ) 18.44 — — End of year 163,420 $ 20.83 198,523 $ 18.98 190,962 $ 12.46 The aggregate intrinsic value of awards outstanding at August 29, 2015 was $3.3 million . As of August 29, 2015 , there was $1.2 million of unrecognized compensation expense related to restricted stock awards that is expected to be recognized over a weighted average period of 1.6 years. The total fair value of awards vested during Fiscal 2015 , 2014 and 2013 was $4.2 million , $3.6 million and $1.1 million , respectively. On October 13, 2015 the Human Resources Committee of the Board of Directors approved the award of grants of 162,200 shares of our restricted common stock under the Plan valued at $3.2 million to our key management group (approximately 60 employees). The Board of Directors also granted 42,000 shares of our restricted common stock valued at $834,000 to the non-management members of the Board. The value of the restricted stock is based on the closing price of our common stock on the date of grant, which was $19.85 . The fair value of this award to employees is amortized on a straight-line basis over the requisite service period of three years. Estimated non-cash stock compensation expense based on this restricted stock grant will be approximately $1.5 million for Fiscal 2016.</t>
  </si>
  <si>
    <t>Net Revenues Classifications</t>
  </si>
  <si>
    <t>Segment Reporting [Abstract]</t>
  </si>
  <si>
    <t>Net Revenues Classifications Net revenue by product class: Year Ended (In thousands) August 29, 2015 August 30, 2014 August 31, 2013 Motorhomes, parts and service $ 872,915 89.4 % $ 853,488 90.3 % $ 718,580 89.5 % Towables and parts 71,684 7.3 % 58,123 6.1 % 54,683 6.8 % Other manufactured products 31,906 3.3 % 33,552 3.6 % 29,902 3.7 % Total net revenues $ 976,505 100.0 % $ 945,163 100.0 % $ 803,165 100.0 % Net revenue by geographic area: Year Ended (In thousands) August 29, 2015 August 30, 2014 August 31, 2013 United States $ 920,315 94.2 % $ 873,910 92.5 % $ 742,798 92.5 % International 56,190 5.8 % 71,253 7.5 % 60,367 7.5 % Total net revenues $ 976,505 100.0 % $ 945,163 100.0 % $ 803,165 100.0 %</t>
  </si>
  <si>
    <t>Earnings Per Share</t>
  </si>
  <si>
    <t>Earnings Per Share [Abstract]</t>
  </si>
  <si>
    <t>Earnings Per Share The following table reflects the calculation of basic and diluted income per share for the past three fiscal years: Year Ended (In thousands, except per share data) August 29, 2015 August 30, 2014 August 31, 2013 Income per share - basic Net income $ 41,210 $ 45,053 $ 31,953 Weighted average shares outstanding 26,941 27,430 28,075 Net income per share - basic $ 1.53 $ 1.64 $ 1.14 Income per share - assuming dilution Net income $ 41,210 $ 45,053 $ 31,953 Weighted average shares outstanding 26,941 27,430 28,075 Dilutive impact of awards and options outstanding 110 115 95 Weighted average shares and potential dilutive shares outstanding 27,051 27,545 28,170 Net income per share - assuming dilution $ 1.52 $ 1.64 $ 1.13 For the fiscal years ended August 29, 2015 , August 30, 2014 and August 31, 2013 , there were options outstanding to purchase 167,394 shares, 457,421 shares and 664,994 shares, respectively, of common stock at an average price of $28.30 , $30.38 and $29.83 , respectively, which were not included in the computation of diluted income per share because they are considered anti-dilutive under the treasury stock method.</t>
  </si>
  <si>
    <t>Interim Financial Information (Unaudited)</t>
  </si>
  <si>
    <t>Quarterly Financial Information Disclosure [Abstract]</t>
  </si>
  <si>
    <t>Interim Financial Information (Unaudited) Fiscal 2015 Quarter Ended (In thousands, except per share data) November 29, February 28, May 30, August 29, Net revenues $ 224,403 $ 234,543 $ 266,510 $ 251,049 Gross profit 24,386 24,258 28,183 28,053 Operating income 14,442 11,948 16,118 16,911 Net income 9,895 8,096 11,502 11,717 Net income per share (basic) 0.37 0.30 0.43 0.43 Net income per share (diluted) 0.37 0.30 0.43 0.43 Fiscal 2014 Quarter Ended (In thousands, except per share data) November 30, March 1, May 31, August 30, Net revenues $ 222,670 $ 228,811 $ 247,747 $ 245,935 Gross profit 25,962 22,845 26,481 28,709 Operating income 16,006 14,036 15,589 18,278 Net income 11,146 9,593 11,385 12,929 Net income per share (basic) 0.40 0.35 0.42 0.48 Net income per share (diluted) 0.40 0.35 0.42 0.48</t>
  </si>
  <si>
    <t>Comprehensive Income</t>
  </si>
  <si>
    <t>Equity [Abstract]</t>
  </si>
  <si>
    <t>Comprehensive Income Changes in AOCI by component, net of tax, were: Year Ended August 29, 2015 August 30, 2014 (In thousands) Defined Benefit Pension Items Unrealized Gains and Losses on Available- for-Sale Securities Total Defined Benefit Pension Items Unrealized Gains and Losses on Available- for-Sale Securities Total Balance at beginning of year $ (1,808 ) $ — $ (1,808 ) $ 1,000 $ (151 ) $ 849 OCI before reclassifications 2,044 — 2,044 25 151 176 Amounts reclassified from AOCI (2,510 ) — (2,510 ) (2,833 ) — (2,833 ) Net current-period OCI (466 ) — (466 ) (2,808 ) 151 (2,657 ) Balance at end of year $ (2,274 ) $ — $ (2,274 ) $ (1,808 ) $ — $ (1,808 ) Reclassifications out of AOCI in net periodic benefit costs, net of tax, were: Year Ended (In thousands) Location on Consolidated Statements of Income and Comprehensive Income August 29, 2015 August 30, 2014 Amortization of prior service credit Cost of goods sold $ (3,428 ) $ (3,582 ) Amortization of net actuarial loss Cost of goods sold 918 749 Total reclassifications $ (2,510 ) $ (2,833 )</t>
  </si>
  <si>
    <t>Subsequent Events (Notes)</t>
  </si>
  <si>
    <t>Subsequent Events [Abstract]</t>
  </si>
  <si>
    <t>Subsequent Events</t>
  </si>
  <si>
    <t>Subsequent Events On September 28, 2015 we announced a postretirement health care plan amendment, which is further discussed in Note 9 . On October 13, 2015 we sold assets related to our commercial transit bus operation, which consisted primarily of inventory and tooling, to Metro Worldwide, LLC for approximately $700,000 . On October 13, 2015 the Human Resources Committee of our Board of Directors issued shares of restricted common stock, which is further discussed in Note 13 . On October 14, 2015 our Board of Directors declared a cash dividend of $0.10 per outstanding share of common stock. The dividend will be paid on November 25, 2015 to all shareholders of record at the close of business on November 11, 2015 .</t>
  </si>
  <si>
    <t>Summary of Significant Accounting Policies (Policies)</t>
  </si>
  <si>
    <t>Principles of Consolidation [Policy Text Block]</t>
  </si>
  <si>
    <t>Principles of Consolidation The consolidated financial statements for Fiscal 2015 include the parent company and our wholly-owned subsidiary, Winnebago of Indiana, LLC. All material intercompany balances and transactions with our subsidiary have been eliminated.</t>
  </si>
  <si>
    <t>Fiscal Period [Policy Text Block]</t>
  </si>
  <si>
    <t>Fiscal Period We follow a 52-/53-week fiscal year, ending the last Saturday in August. Fiscal 2015 and Fiscal 2014 were 52-week fiscal periods. Fiscal 2013 was a 53-week fiscal year; the first quarter ending December 1, 2012 was a 14-week quarter.</t>
  </si>
  <si>
    <t>Use of Estimates [Policy Text Block]</t>
  </si>
  <si>
    <t>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 [Policy Text Block]</t>
  </si>
  <si>
    <t>Cash and Cash Equivalents Cash and cash equivalents consist primarily of highly liquid investments with an original maturity of three months or less. The carrying amount approximates fair value due to the short maturity of the investments.</t>
  </si>
  <si>
    <t>Fair Value Disclosures of Financial Instruments [Policy Text Block]</t>
  </si>
  <si>
    <t>Fair Value Disclosures of Financial Instruments All financial instruments are carried at amounts believed to approximate fair value.</t>
  </si>
  <si>
    <t>Derivatives Instruments and Hedging Activities [Policy Text Block]</t>
  </si>
  <si>
    <t>Derivative Instruments and Hedging Activities All contracts that contain provisions meeting the definition of a derivative also meet the requirements of, and have been designated as, normal purchases or sales. Our policy is to not enter into contracts with terms that cannot be designated as normal purchases or sales.</t>
  </si>
  <si>
    <t>Allowance for Doubtful Accounts [Policy Text Block]</t>
  </si>
  <si>
    <t>Allowance for Doubtful Accounts The allowance for doubtful accounts is based on historical loss experience and any specific customer collection issues identified. Additional amounts are provided through charges to income as we believe necessary after evaluation of receivables and current economic conditions. Amounts which are considered to be uncollectible are written off and recoveries of amounts previously written off are credited to the allowance upon recovery.</t>
  </si>
  <si>
    <t>Inventories [Policy Text Block]</t>
  </si>
  <si>
    <t>Inventories Substantially, all inventories are stated at the lower of cost or market, determined on the LIFO basis. Manufacturing cost includes materials, labor and manufacturing overhead. Unallocated overhead and abnormal costs are expensed as incurred.</t>
  </si>
  <si>
    <t>Property and Equipment [Policy Text Block]</t>
  </si>
  <si>
    <t>Property and Equipment Depreciation of property and equipment is computed using the straight‑line method on the cost of the assets, less allowance for salvage value where appropriate, at rates based upon their estimated service lives as follows: Asset Class Asset Life Buildings 10-30 years Machinery and equipment 3-15 years Software 3-10 years Transportation equipment 4-6 years We review our long-lived depreciable assets for impairment annually or whenever events or changes in circumstances indicate that the carrying value of an asset may not be recoverable from future cash flows. If the carrying value of a long-lived asset is impaired, an impairment charge is recorded for the amount by which the carrying value of the long-lived asset exceeds its fair value. We assess the potential impairment of long-lived assets in accordance with ASC 360 Property, Plant and Equipment . We also reviewed all other long-lived depreciable assets for impairment, noting no impairment.</t>
  </si>
  <si>
    <t>Goodwill and Amortizable Intangible Assets [Policy Text Block]</t>
  </si>
  <si>
    <t>Goodwill and Amortizable Intangible Assets Goodwill represents costs in excess of the fair value of net tangible and identifiable net intangible assets acquired in a business combination. Goodwill assets were reviewed for impairment as of August 29, 2015 by applying a fair-value based test on an annual basis, or more frequently if circumstances indicate a potential impairment. Amortizable intangible assets consisted of dealer network, trademarks and non-compete agreements and are fully amortized.</t>
  </si>
  <si>
    <t>Self-Insurance [Policy Text Block]</t>
  </si>
  <si>
    <t>Self-Insurance Generally, we self-insure for a portion of product liability claims and workers' compensation. Under these plans, liabilities are recognized for claims incurred, including those incurred but not reported. We determined the liability for product liability and workers' compensation claims with the assistance of a third party administrator and actuary using various state statutes and historical claims experience. We have a $35 million insurance policy that includes an SIR for product liability of $2.5 million per occurrence and $6.0 million in aggregate per policy year. In the event that the annual aggregate of the SIR is exhausted by payment of claims and defense expenses, an SIR of $1.0 million , excluding defense expenses, is applicable to each claim covered under this policy. We maintain excess liability insurance with outside insurance carriers to minimize our risks related to catastrophic claims in excess of our self-insured positions for product liability and personal injury matters. Any material change in the aforementioned factors could have an adverse impact on our operating results. Our product liability and workers' compensation accrual is included within accrued self-insurance on our balance sheet.</t>
  </si>
  <si>
    <t>Income Taxes [Policy Text Block]</t>
  </si>
  <si>
    <t>Income Taxes In preparing our financial statements, we are required to estimate our income taxes in each of the jurisdictions in which we operate. This process involves estimating our current tax exposure together with assessing temporary differences resulting from differing treatment of items for tax and accounting purposes. These temporary differences result in deferred tax assets and liabilities, which are included within our balance sheet. We then assess the likelihood that our deferred tax assets will be realized based on future taxable income and, to the extent we believe that recovery is not likely, we establish a valuation allowance. To the extent we establish a valuation allowance or change this allowance in a period, we include an expense or a benefit within the tax provision in our Statements of Income.</t>
  </si>
  <si>
    <t>Legal [Policy Text Block]</t>
  </si>
  <si>
    <t>Legal Our accounting policy regarding litigation expense is to accrue for probable exposure including estimated defense costs if we are able to estimate the financial impact.</t>
  </si>
  <si>
    <t>Revenue Recognition [Policy Text Block]</t>
  </si>
  <si>
    <t>Revenue Recognition Generally, revenues for our RVs are recorded when the following conditions are met: • an order for a product has been received from a dealer • written or verbal approval for payment has been received from the dealer's floorplan financing institution (if applicable) • an independent transportation company has accepted responsibility for the product as agent for the dealer; and • the product is removed from the Company's property for delivery to the dealer. These conditions are generally met when title passes, which is when RVs are shipped to dealers in accordance with shipping terms, which are primarily FOB shipping point. Products are not sold on consignment except for the rental program described below, dealers do not have the right to return products and dealers are typically responsible for interest costs to floor plan lenders. In Fiscal 2014 we began to sell RVs to a rental company. These units were subject to our obligation to repurchase at the end of the lease term. These transactions were accounted for as operating leases. At the time of sale, the proceeds were recorded as deferred revenue in other current liabilities. The difference between the proceeds and the repurchase amount was recognized in net revenues over the term which the rental company held the vehicle, using a straight-line method. The cost of the vehicles was recorded in net investment in operating leases and the difference between the cost of the vehicle and the estimated resale value was depreciated in net revenue over the term of the lease. Net proceeds or losses from the sale of the vehicle at resale were recognized in net revenue at the time of sale. Under the terms of our 2015 sales agreement, this order did not include any repurchase obligation, thus no units were recorded as operating leases in 2015. Revenues of our OEM components and RV related parts are recorded as the products are shipped from our location. The title of ownership transfers on these products as they leave our location due to the freight terms of FOB shipping point.</t>
  </si>
  <si>
    <t>Delivery Revenues and Expenses [Policy Text Block]</t>
  </si>
  <si>
    <t>Delivery Revenues and Expenses Delivery revenues for products delivered are included within net sales, while delivery expenses are included within cost of goods sold.</t>
  </si>
  <si>
    <t>Concentration of Risk [Policy Text Block]</t>
  </si>
  <si>
    <t>Concentration of Risk One of our dealer organizations accounted for 17.9% , 19.7% , and 26.5% of our consolidated net revenue in Fiscal 2015 , 2014 and 2013 , respectively. In Fiscal 2015 this dealer sold our products in 75 of their dealership locations across 28 US states. A second dealer organization accounted for 15% and 12.3% of our net revenue for Fiscal 2015 and Fiscal 2014 , respectively. In Fiscal 2015 this dealer sold products in 11 of their dealership locations across 4 US states. The loss of either or both of these dealer organizations could have a significant adverse effect on our business. In addition, deterioration in the liquidity or creditworthiness of either or both of these dealers could negatively impact our sales and could trigger repurchase obligations under our repurchase agreements.</t>
  </si>
  <si>
    <t>Sales Promotions and Incentives [Policy Text Block]</t>
  </si>
  <si>
    <t>Sales Promotions and Incentives We accrue for sales promotions and incentive expenses, which are recognized as a reduction to revenues, at the time of sale to the dealer or when the sales incentive is offered to the dealer or retail customer. Examples of sales promotions and incentive programs include dealer and consumer rebates, volume discounts, retail financing programs and dealer sales associate incentives. Sales promotion and incentive expenses are estimated based upon then current program parameters, such as unit or retail volume and historical rates. Actual results may differ from these estimates if market conditions dictate the need to enhance or reduce sales promotion and incentive programs or if the retail customer usage rate varies from historical trends. Historically, sales promotion and incentive accruals have been within our expectations and differences have not been material.</t>
  </si>
  <si>
    <t>Repurchase Commitments [Policy Text Block]</t>
  </si>
  <si>
    <t>Repurchase Commitments It is customary practice for manufacturers in the recreation vehicle industry to enter into repurchase agreements with financing institutions that provide financing to their dealers. Our repurchase agreements generally provide that, in the event of a default by a dealer in its obligation to these lenders, we will repurchase vehicles sold to the dealer that have not been resold to retail customers. The terms of these agreements, which can last up to 18 months, provide that our liability will be the lesser of remaining principal owed by the dealer or dealer invoice less periodic reductions based on the time since the date of the original invoice. Our liability cannot exceed 100% of the dealer invoice. In certain instances, we also repurchase inventory from our dealers due to state law or regulatory requirements that govern voluntary or involuntary relationship terminations. Based on these repurchase agreements, we establish an associated loss reserve which is disclosed separately as "Accrued loss on repurchases" in the consolidated balance sheets. Repurchased sales are not recorded as a revenue transaction, but the net difference between the original repurchase price and the resale price are recorded against the loss reserve, which is a deduction from gross revenue. Our loss reserve for repurchase commitments contains uncertainties because the calculation requires management to make assumptions and apply judgment regarding a number of factors. See Note 10 .</t>
  </si>
  <si>
    <t>Reporting Segment [Policy Text Block]</t>
  </si>
  <si>
    <t>Reporting Segment We have one reportable segment, the RV market. We design, develop, manufacture and market motorized and towable recreation products along with supporting products and services.</t>
  </si>
  <si>
    <t>Research and Development [Policy Text Block]</t>
  </si>
  <si>
    <t>Research and Development Research and development expenditures are included within cost of goods sold and are expensed as incurred. A portion of these expenditures qualify for state and federal tax benefits. Development activities generally relate to creating new products and improving or creating variations of existing products to meet new applications. During Fiscal 2015 , 2014 and 2013 , we spent approximately $3.9 million , $4.3 million and $3.8 million , respectively, on research and development activities.</t>
  </si>
  <si>
    <t>Advertising [Policy Text Block]</t>
  </si>
  <si>
    <t>Advertising Advertising costs, which consist primarily of literature and trade shows, were $5.5 million , $5.1 million , and $4.7 million in Fiscal 2015 , 2014 and 2013 , respectively. Advertising costs are included in selling expense and are expensed as incurred with the exception of trade shows which are expensed in the period in which the show occurs.</t>
  </si>
  <si>
    <t>Earnings Per Common Share [Policy Text Block]</t>
  </si>
  <si>
    <t>Earnings Per Common Share Basic income per common share is computed by dividing net income by the weighted average common shares outstanding during the period. Diluted income per common share is computed by dividing net income by the weighted average common shares outstanding plus the incremental shares that would have been outstanding upon the assumed exercise of dilutive stock awards and options (see Note 15 ).</t>
  </si>
  <si>
    <t>Subsequent Events [Policy Text Block]</t>
  </si>
  <si>
    <t>Subsequent Events We evaluated events occurring between the end of our most recent fiscal year and the date the financial statements were issued. There were no material subsequent events, except those described in Note 9 , Note 13 and Note 18 .</t>
  </si>
  <si>
    <t>New Accounting Pronouncements [Policy Text Block]</t>
  </si>
  <si>
    <t>New Accounting Pronouncements In May 2014, the FASB issued ASU 2014-09, Revenue from Contracts with Customers (Topic 606) , which specifies how and when to recognize revenue as well as providing informative, relevant disclosures. In August 2015, the FASB deferred the effective date of this standard by one year, which would become effective for fiscal years beginning after December 15, 2017 (our Fiscal 2019). We are currently evaluating the impact on our consolidated financial statements. In August 2014, the FASB issued ASU 2014-15, Going Concern (Subtopic 205-40) , which provides guidance on management's responsibility in evaluating whether there is substantial doubt about a company's ability to continue as a going concern and related footnote disclosures. ASU 2012-15 will become effective for years ending after December 15, 2016 (our Fiscal 2017). We are currently evaluating the impact on our consolidated financial statements. In July 2015, the FASB issued ASU 2015-11, Inventory (Topic 330), which requires inventory measured using any method other than last-in, first-out (“LIFO”) or the retail inventory method to be subsequently measured at the lower of cost or net realizable value, rather than at the lower of cost or market. Under this ASU, subsequent measurement of inventory using the LIFO and retail inventory method is unchanged. ASU 2015-11 will become effective prospectively for fiscal years beginning after December 15, 2016 (our Fiscal 2018). We are currently evaluating the impact on our consolidated financial statements.</t>
  </si>
  <si>
    <t>Summary of Significant Accounting Policies (Tables)</t>
  </si>
  <si>
    <t>Property, Plant and Equipment [Table Text Block]</t>
  </si>
  <si>
    <t>Depreciation of property and equipment is computed using the straight‑line method on the cost of the assets, less allowance for salvage value where appropriate, at rates based upon their estimated service lives as follows: Asset Class Asset Life Buildings 10-30 years Machinery and equipment 3-15 years Software 3-10 years Transportation equipment 4-6 years Property, plant and equipment is stated at cost, net of accumulated depreciation and consists of the following: (In thousands) August 29, 2015 August 30, 2014 Land $ 1,874 $ 738 Buildings and building improvements 53,388 47,273 Machinery and equipment 94,034 90,101 Software 8,033 4,356 Transportation 8,913 9,098 Total property, plant and equipment, gross 166,242 151,566 Less accumulated depreciation (128,992 ) (126,431 ) Total property, plant and equipment, net $ 37,250 $ 25,135</t>
  </si>
  <si>
    <t>Investments and Fair Value Measurements (Tables)</t>
  </si>
  <si>
    <t>Fair Value, Assets Measured on Recurring Basis [Table Text Block]</t>
  </si>
  <si>
    <t xml:space="preserve"> Fair Value at August 29, 2015 Fair Value Measurements Using Inputs Considered As (In thousands) Level 1 Level 2 Level 3 Assets that fund deferred compensation: Domestic equity funds $ 4,937 $ 4,894 $ 43 $ — International equity funds 493 477 16 — Fixed income funds 284 251 33 — Total assets at fair value $ 5,714 $ 5,622 $ 92 $ — Fair Value at August 30, 2014 Fair Value Measurements Using Inputs Considered As (In thousands) Level 1 Level 2 Level 3 Assets that fund deferred compensation: Domestic equity funds $ 5,465 $ 5,465 $ — $ — International equity funds 716 716 — — Fixed income funds 242 242 — — Total assets at fair value $ 6,423 $ 6,423 $ — $ —</t>
  </si>
  <si>
    <t>Fair Value, Assets Measured on Recurring Basis, Unobservable Input Reconciliation [Table Text Block]</t>
  </si>
  <si>
    <t>The following table provides a reconciliation between the beginning and ending balances of items measured at fair value on a recurring basis in the table above that used significant unobservable inputs (Level 3): (In thousands) August 29, 2015 August 30, 2014 Balance at beginning of year $ — $ 2,108 Net realized loss included in non-operating income — — Net change included in other comprehensive income — 242 Sales — (2,350 ) Balance at the end of year $ — $ —</t>
  </si>
  <si>
    <t>Inventories (Tables)</t>
  </si>
  <si>
    <t>Schedule of Inventory, Current [Table Text Block]</t>
  </si>
  <si>
    <t>Inventories consist of the following: (In thousands) August 29, 2015 August 30, 2014 Finished goods $ 12,179 $ 28,029 Work-in-process 66,602 49,919 Raw materials 65,928 66,200 Total 144,709 144,148 LIFO reserve (32,544 ) (31,300 ) Total inventories $ 112,165 $ 112,848</t>
  </si>
  <si>
    <t>Property, Plant and Equipment and Assets Held for Sale (Tables)</t>
  </si>
  <si>
    <t>Warranty (Tables)</t>
  </si>
  <si>
    <t>Schedule of Product Warranty Liability [Table Text Block]</t>
  </si>
  <si>
    <t>Changes in our product warranty liability during Fiscal 2015 , Fiscal 2014 , and Fiscal 2013 are as follows: (In thousands) August 29, 2015 August 30, 2014 August 31, 2013 Balance at beginning of year $ 9,501 $ 8,443 $ 6,990 Provision 12,892 10,947 9,075 Claims paid (11,139 ) (9,889 ) (7,622 ) Balance at end of year $ 11,254 $ 9,501 $ 8,443</t>
  </si>
  <si>
    <t>Employee and Retiree Benefits (Tables)</t>
  </si>
  <si>
    <t>Schedule of Amounts Recognized in Balance Sheet [Table Text Block]</t>
  </si>
  <si>
    <t>Postretirement health care and deferred compensation benefits are as follows: (In thousands) August 29, 2015 August 30, 2014 Postretirement health care benefit cost $ 34,535 $ 36,930 Non-qualified deferred compensation 19,508 21,014 Executive share option plan liability 4,788 5,628 SERP benefit liability 2,649 2,974 Executive deferred compensation 299 213 Officer stock-based compensation 242 627 Total postretirement health care and deferred compensation benefits 62,021 67,386 Less current portion (1) (4,931 ) (4,575 ) Long-term postretirement health care and deferred compensation benefits (2) $ 57,090 $ 62,811</t>
  </si>
  <si>
    <t>Schedule of Postretirement Plan Amendments [Table Text Block]</t>
  </si>
  <si>
    <t>As a result of these amendments, our liability for postretirement health care was reduced as presented in the following table. Date Plan Amendment Dollar Cap Reduction Liability Reduction (in thousands) Amortization Period (1) Fiscal 2005 Established employer dollar cap $ 40,414 11.5 years January 2012 Reduced employer dollar cap 10% 4,598 7.8 years January 2013 Reduced employer dollar cap 10% 4,289 7.5 years January 2014 Reduced employer dollar cap 10% 3,580 7.3 years January 2015 Reduced employer dollar cap 10% 3,960 7.1 years (1) Plan amendments are amortized on a straight-line basis over the expected remaining service period of active plan participants.</t>
  </si>
  <si>
    <t>Schedule of Defined Benefit Plans Disclosures [Table Text Block]</t>
  </si>
  <si>
    <t>Changes in our postretirement health care liability are as follows: (In thousands) August 29, 2015 August 30, 2014 Balance at beginning of year $ 36,930 $ 36,244 Interest cost 1,382 1,540 Service cost 427 393 Net benefits paid (928 ) (1,035 ) Actuarial loss 684 3,368 Plan amendment (3,960 ) (3,580 ) Balance at end of year $ 34,535 $ 36,930</t>
  </si>
  <si>
    <t>Schedule of Net Benefit Costs [Table Text Block]</t>
  </si>
  <si>
    <t>Net periodic postretirement benefit income for the past three fiscal years consisted of the following components: Year Ended (In thousands) August 29, 2015 August 30, 2014 August 31, 2013 Interest cost $ 1,382 $ 1,540 $ 1,508 Service cost 427 393 574 Amortization of prior service benefit (5,538 ) (5,650 ) (5,170 ) Amortization of net actuarial loss 1,465 1,077 1,603 Net periodic postretirement benefit income $ (2,264 ) $ (2,640 ) $ (1,485 )</t>
  </si>
  <si>
    <t>Schedule of Net Periodic Benefit Cost Not yet Recognized [Table Text Block]</t>
  </si>
  <si>
    <t>Amounts not yet recognized in net periodic benefit cost and included in accumulated other comprehensive income (before taxes) are as follows: (In thousands) August 29, 2015 August 30, 2014 Prior service credit $ (13,279 ) $ (14,857 ) Net actuarial loss 16,410 17,190 Accumulated other comprehensive income $ 3,131 $ 2,333</t>
  </si>
  <si>
    <t>Schedule of Expected Benefit Payments [Table Text Block]</t>
  </si>
  <si>
    <t>xpected future benefit payments for postretirement health care for the next ten years are as follows: (In thousands) Amount Year: 2016 $ 980 2017 541 2018 369 2019 413 2020 453 2021 - 2025 2,349 Total $ 5,105</t>
  </si>
  <si>
    <t>Investment in Life Insurance [Table Text Block]</t>
  </si>
  <si>
    <t>To assist in funding the deferred compensation and SERP liabilities, we have invested in COLI policies. The cash surrender value of these policies is presented as investment in life insurance in the accompanying balance sheets and consists of the following: (In thousands) August 29, 2015 August 30, 2014 Cash value $ 58,501 $ 55,982 Borrowings (32,329 ) (30,856 ) Investment in life insurance $ 26,172 $ 25,126</t>
  </si>
  <si>
    <t>Contingent Liabilites and Commitments (Tables)</t>
  </si>
  <si>
    <t>Schedule of Repurchase Agreements [Table Text Block]</t>
  </si>
  <si>
    <t>A summary of the activity for the fiscal years stated for repurchased units is as follows: (Dollars in thousands) Fiscal 2015 Fiscal 2014 Fiscal 2013 Inventory repurchased: Units 62 21 20 Dollars $ 7,472 $ 467 $ 451 Inventory resold: Units 62 20 20 Cash collected $ 6,409 $ 392 $ 353 Loss recognized $ 1,063 $ 75 $ 98 Units in ending inventory 1 1 —</t>
  </si>
  <si>
    <t>Schedule of Future Minimum Rental Payments for Operating Leases [Table Text Block]</t>
  </si>
  <si>
    <t>Minimum future lease commitments under noncancelable lease agreements in excess of one year as of August 29, 2015 are as follows: (In thousands) Amount Year Ended: 2016 $ 113 2017 83 2018 71 2019 54 2020 — Total $ 321</t>
  </si>
  <si>
    <t>Income Taxes (Tables)</t>
  </si>
  <si>
    <t>Schedule of Components of Income Tax Expense (Benefit) [Table Text Block]</t>
  </si>
  <si>
    <t>The components of the provision for income taxes are as follows: Year Ended (In thousands) August 29, 2015 August 30, 2014 August 31, 2013 Current Federal $ 15,406 $ 17,923 $ 10,958 State 1,124 (170 ) (680 ) Total current tax provision 16,530 17,753 10,278 Deferred Federal 1,486 1,415 1,666 State 308 456 1,197 Total deferred tax provision 1,794 1,871 2,863 Total tax provision $ 18,324 $ 19,624 $ 13,141</t>
  </si>
  <si>
    <t>Schedule of Effective Income Tax Rate Reconciliation [Table Text Block]</t>
  </si>
  <si>
    <t>The following is a reconciliation of the US statutory income tax rate to our effective tax rate: Year Ended (A percentage) August 29, 2015 August 30, 2014 August 31, 2013 US federal statutory rate 35.0 % 35.0 % 35.0 % State taxes, net of federal benefit 2.4 % 2.3 % 2.1 % Tax-free and dividend income (1.3 )% (1.5 )% (2.2 )% Income tax credits (0.3 )% (0.4 )% (1.7 )% Domestic production activities deduction (3.7 )% (2.8 )% (2.4 )% Other permanent items (0.8 )% (0.9 )% (0.8 )% Valuation allowance — % (0.4 )% 0.2 % Uncertain tax positions settlements and adjustments (0.5 )% (1.0 )% (1.1 )% Effective tax provision rate 30.8 % 30.3 % 29.1 %</t>
  </si>
  <si>
    <t>Schedule of Deferred Tax Assets and Liabilities [Table Text Block]</t>
  </si>
  <si>
    <t xml:space="preserve">Significant items comprising our net deferred tax assets are as follows: (In thousands) August 29, 2015 August 30, 2014 Current deferred income tax asset (liability) Warranty reserves $ 4,288 $ 3,620 Self-insurance reserve 2,378 1,882 Accrued vacation 1,938 1,805 Inventory (2,383 ) (1,682 ) Deferred compensation 1,175 1,199 Other 2,599 2,817 Total net current deferred income tax asset 9,995 9,641 Noncurrent deferred income tax asset (liability) Postretirement health care benefits 12,792 13,634 Deferred compensation 9,582 9,565 Tax credits and NOL carryforwards 140 (1) 261 Unrecognized tax benefit 726 895 Depreciation (1,338 ) (992 ) Other 92 666 Total net noncurrent deferred income tax asset 21,994 24,029 Total deferred income tax assets $ 31,989 $ 33,670 (1) At August 29, 2015 , NOL carryforwards included $140,000 of state NOLs that will begin to expire in Fiscal 2021. We have evaluated </t>
  </si>
  <si>
    <t>Schedule of Unrecognized Tax Benefits Roll Forward [Table Text Block]</t>
  </si>
  <si>
    <t xml:space="preserve">Changes in the unrecognized tax benefits are as follows: (In thousands) Fiscal 2015 Fiscal 2014 Fiscal 2013 Unrecognized tax benefits - beginning balance $ (1,709 ) $ (2,134 ) $ (5,228 ) Gross decreases - tax positions in a prior period 568 816 3,101 (1) Gross increases - current period tax positions (448 ) (391 ) (7 ) Unrecognized tax benefits - ending balance (1,589 ) (1,709 ) (2,134 ) Accrued interest and penalties (922 ) (1,315 ) (1,854 ) Total unrecognized tax benefits $ (2,511 ) $ (3,024 ) $ (3,988 ) </t>
  </si>
  <si>
    <t>Non-Operating Income and Expense (Tables)</t>
  </si>
  <si>
    <t>Schedule of Other Nonoperating Income (Expense) [Table Text Block]</t>
  </si>
  <si>
    <t>Non-operating income consists of: Year Ended August 29, 2015 August 30, 2014 August 31, 2013 COLI appreciation $ 2,542 $ 2,425 $ 2,616 COLI death benefits 11 726 537 COLI premiums (453 ) (491 ) (487 ) COLI interest expense (1,682 ) (1,613 ) (1,640 ) Total COLI 418 1,047 1,026 Line of credit expense (315 ) (338 ) (339 ) Loss on sale of investment — — (45 ) Interest income 10 49 65 Gain (loss) on foreign currency transactions 2 10 (11 ) Total non-operating income $ 115 $ 768 $ 696</t>
  </si>
  <si>
    <t>Stock-Based Compensation Plans (Tables)</t>
  </si>
  <si>
    <t>Schedule of Compensation Cost for Share-based Payment Arrangements, Allocation of Share-based Compensation Costs by Plan [Table Text Block]</t>
  </si>
  <si>
    <t>Total stock-based compensation expense for the past three fiscal years consisted of the following components: Year Ended (In thousands) August 29, 2015 August 30, 2014 August 31, 2013 Share awards: Performance-based annual plan employee award expense $ 157 $ 866 $ 1,055 Performance-based long-term plan employee award expense 360 540 444 Time-based employee award expense 2,060 1,472 1,145 Time-based directors award expense 412 410 159 Directors stock unit expense 108 98 206 Total stock-based compensation $ 3,097 $ 3,386 $ 3,009</t>
  </si>
  <si>
    <t>Schedule of Share-based Compensation, Stock Options, Activity [Table Text Block]</t>
  </si>
  <si>
    <t>A summary of stock option activity for Fiscal 2015 , 2014 and 2013 is as follows: Year Ended August 29, 2015 August 30, 2014 August 31, 2013 Shares Price per Share Wtd. Avg. Exercise Price/Share Shares Price per Share Wtd. Avg. Exercise Price/Share Shares Price per Share Wtd. Avg. Exercise Price/Share Outstanding at beginning of year 457,421 $26 - $36 $ 30.38 664,994 $26 - $36 $ 29.83 727,664 $18 - $36 $ 29.08 Options granted — — — — — — — — — Options exercised — — — (77,833 ) $26 - $27 26.72 (4,000 ) $19 18.84 Options canceled (290,027 ) $26 - $36 31.58 (129,740 ) $26 - $35 29.75 (58,670 ) $18 - $32 21.26 Outstanding at end of year 167,394 $26 - $34 $ 28.30 457,421 $26 - $36 $ 30.38 664,994 $26 - $36 $ 29.83 Exercisable at end of year 167,394 $26 - $34 $ 28.30 457,421 $26 - $36 $ 30.38 664,994 $26 - $36 $ 29.83</t>
  </si>
  <si>
    <t>Schedule of Share-based Compensation, Stock Options, Other Values [Table Text Block]</t>
  </si>
  <si>
    <t>Other values related to options are as follows: (In thousands) Fiscal 2015 Fiscal 2014 Fiscal 2013 Aggregate intrinsic value of options exercised (1) $ — $ 173 $ 1 Net cash proceeds from the exercise of stock options — 2,080 75 Actual income tax benefit realized from stock option exercises — 63 — (1) The amount by which the closing price of our stock on the date of exercise exceeded the exercise price.</t>
  </si>
  <si>
    <t>Schedule of Nonvested Share Activity [Table Text Block]</t>
  </si>
  <si>
    <t>A summary of share award activity for Fiscal 2015 , 2014 and 2013 is as follows: Year Ended August 29, 2015 August 30, 2014 August 31, 2013 Shares Weighted Average Grant Date Fair Value Shares Weighted Average Grant Date Fair Value Shares Weighted Average Grant Date Fair Value Beginning of year 198,523 $ 18.98 190,962 $ 12.46 70,956 $ 13.49 Granted 165,624 21.70 138,345 27.44 190,738 12.25 Vested (198,693 ) 19.71 (129,817 ) 18.82 (70,732 ) 12.93 Canceled (2,034 ) 20.58 (967 ) 18.44 — — End of year 163,420 $ 20.83 198,523 $ 18.98 190,962 $ 12.46</t>
  </si>
  <si>
    <t>Net Revenues Classifications (Tables)</t>
  </si>
  <si>
    <t>Revenue from External Customers by Products and Services [Table Text Block]</t>
  </si>
  <si>
    <t>Net revenue by product class: Year Ended (In thousands) August 29, 2015 August 30, 2014 August 31, 2013 Motorhomes, parts and service $ 872,915 89.4 % $ 853,488 90.3 % $ 718,580 89.5 % Towables and parts 71,684 7.3 % 58,123 6.1 % 54,683 6.8 % Other manufactured products 31,906 3.3 % 33,552 3.6 % 29,902 3.7 % Total net revenues $ 976,505 100.0 % $ 945,163 100.0 % $ 803,165 100.0 %</t>
  </si>
  <si>
    <t>Schedule of Revenue from External Customers and Long-Lived Assets, by Geographical Areas [Table Text Block]</t>
  </si>
  <si>
    <t>Net revenue by geographic area: Year Ended (In thousands) August 29, 2015 August 30, 2014 August 31, 2013 United States $ 920,315 94.2 % $ 873,910 92.5 % $ 742,798 92.5 % International 56,190 5.8 % 71,253 7.5 % 60,367 7.5 % Total net revenues $ 976,505 100.0 % $ 945,163 100.0 % $ 803,165 100.0 %</t>
  </si>
  <si>
    <t>Earnings Per Share (Tables)</t>
  </si>
  <si>
    <t>Schedule of Earnings Per Share, Basic and Diluted [Table Text Block]</t>
  </si>
  <si>
    <t>The following table reflects the calculation of basic and diluted income per share for the past three fiscal years: Year Ended (In thousands, except per share data) August 29, 2015 August 30, 2014 August 31, 2013 Income per share - basic Net income $ 41,210 $ 45,053 $ 31,953 Weighted average shares outstanding 26,941 27,430 28,075 Net income per share - basic $ 1.53 $ 1.64 $ 1.14 Income per share - assuming dilution Net income $ 41,210 $ 45,053 $ 31,953 Weighted average shares outstanding 26,941 27,430 28,075 Dilutive impact of awards and options outstanding 110 115 95 Weighted average shares and potential dilutive shares outstanding 27,051 27,545 28,170 Net income per share - assuming dilution $ 1.52 $ 1.64 $ 1.13</t>
  </si>
  <si>
    <t>Interim Financial Information (Unaudited) (Tables)</t>
  </si>
  <si>
    <t>Schedule of Quarterly Financial Information [Table Text Block]</t>
  </si>
  <si>
    <t>Fiscal 2015 Quarter Ended (In thousands, except per share data) November 29, February 28, May 30, August 29, Net revenues $ 224,403 $ 234,543 $ 266,510 $ 251,049 Gross profit 24,386 24,258 28,183 28,053 Operating income 14,442 11,948 16,118 16,911 Net income 9,895 8,096 11,502 11,717 Net income per share (basic) 0.37 0.30 0.43 0.43 Net income per share (diluted) 0.37 0.30 0.43 0.43 Fiscal 2014 Quarter Ended (In thousands, except per share data) November 30, March 1, May 31, August 30, Net revenues $ 222,670 $ 228,811 $ 247,747 $ 245,935 Gross profit 25,962 22,845 26,481 28,709 Operating income 16,006 14,036 15,589 18,278 Net income 11,146 9,593 11,385 12,929 Net income per share (basic) 0.40 0.35 0.42 0.48 Net income per share (diluted) 0.40 0.35 0.42 0.48</t>
  </si>
  <si>
    <t>Comprehensive Income (Tables)</t>
  </si>
  <si>
    <t>Schedule of Accumulated Other Comprehensive Income (Loss) [Table Text Block]</t>
  </si>
  <si>
    <t>Changes in AOCI by component, net of tax, were: Year Ended August 29, 2015 August 30, 2014 (In thousands) Defined Benefit Pension Items Unrealized Gains and Losses on Available- for-Sale Securities Total Defined Benefit Pension Items Unrealized Gains and Losses on Available- for-Sale Securities Total Balance at beginning of year $ (1,808 ) $ — $ (1,808 ) $ 1,000 $ (151 ) $ 849 OCI before reclassifications 2,044 — 2,044 25 151 176 Amounts reclassified from AOCI (2,510 ) — (2,510 ) (2,833 ) — (2,833 ) Net current-period OCI (466 ) — (466 ) (2,808 ) 151 (2,657 ) Balance at end of year $ (2,274 ) $ — $ (2,274 ) $ (1,808 ) $ — $ (1,808 )</t>
  </si>
  <si>
    <t>Reclassification out of Accumulated Other Comprehensive Income [Table Text Block]</t>
  </si>
  <si>
    <t>Reclassifications out of AOCI in net periodic benefit costs, net of tax, were: Year Ended (In thousands) Location on Consolidated Statements of Income and Comprehensive Income August 29, 2015 August 30, 2014 Amortization of prior service credit Cost of goods sold $ (3,428 ) $ (3,582 ) Amortization of net actuarial loss Cost of goods sold 918 749 Total reclassifications $ (2,510 ) $ (2,833 )</t>
  </si>
  <si>
    <t>Summary of Significant Accounting Policies (Details) $ in Millions</t>
  </si>
  <si>
    <t>Aug. 29, 2015USD ($)reportable_segments</t>
  </si>
  <si>
    <t>Aug. 30, 2014USD ($)</t>
  </si>
  <si>
    <t>Aug. 31, 2013USD ($)</t>
  </si>
  <si>
    <t>Insurance policy limit</t>
  </si>
  <si>
    <t>Self insurance reserve for product liability, per occurance</t>
  </si>
  <si>
    <t>Self insurance reserve for product liability, aggregate per policy year</t>
  </si>
  <si>
    <t>Self insurance for product liability, self-insured retention</t>
  </si>
  <si>
    <t>Repurchase agreement term</t>
  </si>
  <si>
    <t>18 months</t>
  </si>
  <si>
    <t>Repurchase commitment, liability threshold</t>
  </si>
  <si>
    <t>100.00%</t>
  </si>
  <si>
    <t>Number of reportable segments | reportable_segments</t>
  </si>
  <si>
    <t>Research and development expense</t>
  </si>
  <si>
    <t>Advertising expense</t>
  </si>
  <si>
    <t>Summary of Significant Accounting Policies (Property and Equipment) (Details)</t>
  </si>
  <si>
    <t>Buildings [Member] | Minimum [Member]</t>
  </si>
  <si>
    <t>Property, Plant and Equipment [Line Items]</t>
  </si>
  <si>
    <t>Estimated service life</t>
  </si>
  <si>
    <t>10 years</t>
  </si>
  <si>
    <t>Buildings [Member] | Maximum [Member]</t>
  </si>
  <si>
    <t>30 years</t>
  </si>
  <si>
    <t>Machinery and equipment [Member] | Minimum [Member]</t>
  </si>
  <si>
    <t>3 years</t>
  </si>
  <si>
    <t>Machinery and equipment [Member] | Maximum [Member]</t>
  </si>
  <si>
    <t>15 years</t>
  </si>
  <si>
    <t>Software [Member] | Minimum [Member]</t>
  </si>
  <si>
    <t>Software [Member] | Maximum [Member]</t>
  </si>
  <si>
    <t>Transportation equipment [Member] | Minimum [Member]</t>
  </si>
  <si>
    <t>4 years</t>
  </si>
  <si>
    <t>Transportation equipment [Member] | Maximum [Member]</t>
  </si>
  <si>
    <t>6 years</t>
  </si>
  <si>
    <t>Summary of Significant Accounting Policies (Concentration of Risk) (Details) - Sales Revenue, Goods, Net [Member] - Customer Concentration Risk [Member]</t>
  </si>
  <si>
    <t>Aug. 29, 2015dealershipsstates</t>
  </si>
  <si>
    <t>Dealer 1 [Member]</t>
  </si>
  <si>
    <t>Concentration Risk [Line Items]</t>
  </si>
  <si>
    <t>Percent of revenue</t>
  </si>
  <si>
    <t>17.90%</t>
  </si>
  <si>
    <t>19.70%</t>
  </si>
  <si>
    <t>26.50%</t>
  </si>
  <si>
    <t>Number of dealerships (in dealerships) | dealerships</t>
  </si>
  <si>
    <t>Number of states (in states)</t>
  </si>
  <si>
    <t>Dealer 2 [Member]</t>
  </si>
  <si>
    <t>15.00%</t>
  </si>
  <si>
    <t>12.30%</t>
  </si>
  <si>
    <t>Investments and Fair Value Measurements (Fair Value Inputs) (Details) - Fair Value, Measurements, Recurring [Member] - USD ($) $ in Thousands</t>
  </si>
  <si>
    <t>Fair Value, Assets and Liabilities Measured on Recurring and Nonrecurring Basis [Line Items]</t>
  </si>
  <si>
    <t>Domestic equity funds</t>
  </si>
  <si>
    <t>International equity funds</t>
  </si>
  <si>
    <t>Fixed income funds</t>
  </si>
  <si>
    <t>Total assets at fair value</t>
  </si>
  <si>
    <t>Fair Value, Inputs, Level 1 [Member]</t>
  </si>
  <si>
    <t>Fair Value, Inputs, Level 2 [Member]</t>
  </si>
  <si>
    <t>Fair Value, Inputs, Level 3 [Member]</t>
  </si>
  <si>
    <t>Investments and Fair Value Measurements (Fair Value Level 3 Rollforward) (Details) - USD ($) $ in Thousands</t>
  </si>
  <si>
    <t>Fair Value, Assets Measured on Recurring Basis, Unobservable Input Reconciliation, Calculation [Roll Forward]</t>
  </si>
  <si>
    <t>Balance at beginning of year</t>
  </si>
  <si>
    <t>Net realized loss included in non-operating income</t>
  </si>
  <si>
    <t>Net change included in other comprehensive income</t>
  </si>
  <si>
    <t>Sales</t>
  </si>
  <si>
    <t>Balance at the end of year</t>
  </si>
  <si>
    <t>Investments and Fair Value Measurements (Narrative) (Details) - USD ($)</t>
  </si>
  <si>
    <t>Impairment of fixed asset</t>
  </si>
  <si>
    <t>Auction Rate Securities [Member]</t>
  </si>
  <si>
    <t>Available-for-sale securities</t>
  </si>
  <si>
    <t>Inventories (Inventory Schedule) (Details) - USD ($) $ in Thousands</t>
  </si>
  <si>
    <t>Finished goods</t>
  </si>
  <si>
    <t>Work-in-process</t>
  </si>
  <si>
    <t>Raw materials</t>
  </si>
  <si>
    <t>LIFO reserve</t>
  </si>
  <si>
    <t>Total inventories</t>
  </si>
  <si>
    <t>Inventories (Narrative) (Details) - USD ($) $ in Thousands</t>
  </si>
  <si>
    <t>Inventory, gross</t>
  </si>
  <si>
    <t>LIFO inventory amount</t>
  </si>
  <si>
    <t>FIFO Towables inventory amount</t>
  </si>
  <si>
    <t>Increase to LIFO reserves</t>
  </si>
  <si>
    <t>Net Investment in Operating Leases and Operating Lease Repurchase Obligation (Details)</t>
  </si>
  <si>
    <t>3 Months Ended</t>
  </si>
  <si>
    <t>9 Months Ended</t>
  </si>
  <si>
    <t>Nov. 29, 2014Recreational_vehicles</t>
  </si>
  <si>
    <t>May. 31, 2014Recreational_vehicles</t>
  </si>
  <si>
    <t>May. 30, 2015USD ($)</t>
  </si>
  <si>
    <t>Aug. 30, 2014USD ($)Recreational_vehicles</t>
  </si>
  <si>
    <t>Rental units sold to Apollo</t>
  </si>
  <si>
    <t>Rental units subject to operating lease</t>
  </si>
  <si>
    <t>Number of rental units released from operating lease repurchase obligation</t>
  </si>
  <si>
    <t>Operating lease revenue | $</t>
  </si>
  <si>
    <t>Property, Plant and Equipment and Assets Held for Sale (Property, Plant and Equipment) (Details) - USD ($) $ in Thousands</t>
  </si>
  <si>
    <t>Total property, plant and equipment, gross</t>
  </si>
  <si>
    <t>Less accumulated depreciation</t>
  </si>
  <si>
    <t>Total property, plant and equipment, net</t>
  </si>
  <si>
    <t>Land [Member]</t>
  </si>
  <si>
    <t>Building and building improvements [Member]</t>
  </si>
  <si>
    <t>Machinery and equipment [Member]</t>
  </si>
  <si>
    <t>Software [Member]</t>
  </si>
  <si>
    <t>Transportation [Member]</t>
  </si>
  <si>
    <t>Property, Plant and Equipment and Assets Held for Sale Property, Plant, and Equipment (Narrative) (Details) - USD ($)</t>
  </si>
  <si>
    <t>May. 30, 2015</t>
  </si>
  <si>
    <t>Mar. 01, 2014</t>
  </si>
  <si>
    <t>Proceeds from sale</t>
  </si>
  <si>
    <t>Gain on sale</t>
  </si>
  <si>
    <t>Middlebury, IN [Member]</t>
  </si>
  <si>
    <t>Waverly, IA [Member]</t>
  </si>
  <si>
    <t>Property, Plant and Equipment and Assets Held for Sale (Assets Held for Sale) (Details)</t>
  </si>
  <si>
    <t>Aug. 29, 2015USD ($)</t>
  </si>
  <si>
    <t>Goodwill and Amortizable Intangible Assets (Narrative) (Details) - USD ($)</t>
  </si>
  <si>
    <t>Goodwill amortizable for tax return purposes only</t>
  </si>
  <si>
    <t>Amortizable intangible assets, gross</t>
  </si>
  <si>
    <t>Amortization expense</t>
  </si>
  <si>
    <t>Credit Facility (Details) - Revolving Credit Facility [Member] - USD ($) $ in Millions</t>
  </si>
  <si>
    <t>Oct. 31, 2012</t>
  </si>
  <si>
    <t>Line of Credit Facility [Line Items]</t>
  </si>
  <si>
    <t>Maximum borrowing capacity</t>
  </si>
  <si>
    <t>Maximum borrowing capacity with no financial covenant restrictions</t>
  </si>
  <si>
    <t>Additional borrowing capacity</t>
  </si>
  <si>
    <t>Unused line fee</t>
  </si>
  <si>
    <t>0.50%</t>
  </si>
  <si>
    <t>Basis spread on variable interest rate</t>
  </si>
  <si>
    <t>2.00%</t>
  </si>
  <si>
    <t>Repurchased stock restriction</t>
  </si>
  <si>
    <t>Warranty (Narrative) (Details)</t>
  </si>
  <si>
    <t>Aug. 29, 2015mi</t>
  </si>
  <si>
    <t>Class A, B, and C Motor Homes [Member]</t>
  </si>
  <si>
    <t>Product Liability Contingency [Line Items]</t>
  </si>
  <si>
    <t>Warranty term</t>
  </si>
  <si>
    <t>12 months</t>
  </si>
  <si>
    <t>Warranty distance (in miles)</t>
  </si>
  <si>
    <t>Class A and C Sidewalls and Floors [Member]</t>
  </si>
  <si>
    <t>Towable Products [Member]</t>
  </si>
  <si>
    <t>Warranty (Schedule of Product Warranty Liability) (Details) - USD ($) $ in Thousands</t>
  </si>
  <si>
    <t>Movement in Standard and Extended Product Warranty, Increase (Decrease) [Roll Forward]</t>
  </si>
  <si>
    <t>Provision</t>
  </si>
  <si>
    <t>Claims paid</t>
  </si>
  <si>
    <t>Balance at end of year</t>
  </si>
  <si>
    <t>Employee and Retiree Benefits (Postretirement Health Care and Deferred Compensation Benefits) (Details) - USD ($) $ in Thousands</t>
  </si>
  <si>
    <t>Defined Benefit Plans and Other Postretirement Benefit Plans Disclosures [Abstract]</t>
  </si>
  <si>
    <t>Postretirement health care benefit cost</t>
  </si>
  <si>
    <t>Non-qualified deferred compensation</t>
  </si>
  <si>
    <t>Executive share option plan liability</t>
  </si>
  <si>
    <t>SERP benefit liability</t>
  </si>
  <si>
    <t>Executive deferred compensation</t>
  </si>
  <si>
    <t>Officers stock-based compensation</t>
  </si>
  <si>
    <t>Total postretirement health care and deferred compensation benefits</t>
  </si>
  <si>
    <t>Less current portion</t>
  </si>
  <si>
    <t>Long-term postretirement health care and deferred compensation benefits</t>
  </si>
  <si>
    <t>Employee and Retiree Benefits Postretirement health care liability reduction due to plan amendments (Details) - USD ($) $ in Thousands</t>
  </si>
  <si>
    <t>1 Months Ended</t>
  </si>
  <si>
    <t>Jan. 31, 2015</t>
  </si>
  <si>
    <t>Jan. 31, 2014</t>
  </si>
  <si>
    <t>Jan. 31, 2013</t>
  </si>
  <si>
    <t>Jan. 31, 2012</t>
  </si>
  <si>
    <t>Aug. 27, 2005</t>
  </si>
  <si>
    <t>Dollar cap liability reduction</t>
  </si>
  <si>
    <t>10.00%</t>
  </si>
  <si>
    <t>Liability reduction due to plan amendment</t>
  </si>
  <si>
    <t>Amortization period</t>
  </si>
  <si>
    <t>7 years 1 month 6 days</t>
  </si>
  <si>
    <t>7 years 4 months</t>
  </si>
  <si>
    <t>7 years 6 months</t>
  </si>
  <si>
    <t>7 years 9 months 20 days</t>
  </si>
  <si>
    <t>11 years 6 months</t>
  </si>
  <si>
    <t>Employee and Retiree Benefits (Changes in Postretirement Health Care Liability) (Details) - USD ($) $ in Thousands</t>
  </si>
  <si>
    <t>Defined Benefit Plan, Change in Benefit Obligation [Roll Forward]</t>
  </si>
  <si>
    <t>Interest cost</t>
  </si>
  <si>
    <t>Service cost</t>
  </si>
  <si>
    <t>Net benefits paid</t>
  </si>
  <si>
    <t>Actuarial (gain) loss</t>
  </si>
  <si>
    <t>Employee and Retiree Benefits (Postretirement Benefit Income) (Details) - USD ($) $ in Thousands</t>
  </si>
  <si>
    <t>Amortization of prior service benfit</t>
  </si>
  <si>
    <t>Amortization of net actuarial loss</t>
  </si>
  <si>
    <t>Net periodic postretirement benefit income</t>
  </si>
  <si>
    <t>Employee and Retiree Benefits (Unrecognized Amounts Included in AOCI) (Details) - USD ($) $ in Thousands</t>
  </si>
  <si>
    <t>Prior service credit</t>
  </si>
  <si>
    <t>Net actuarial loss</t>
  </si>
  <si>
    <t>Employee and Retiree Benefits (Expected Future Benefit Payments) (Details) $ in Thousands</t>
  </si>
  <si>
    <t>2021-2025</t>
  </si>
  <si>
    <t>Employee and Retiree Benefits (Investment in Life Insurance) (Details) - USD ($) $ in Thousands</t>
  </si>
  <si>
    <t>Cash value</t>
  </si>
  <si>
    <t>Borrowings</t>
  </si>
  <si>
    <t>Employee and Retiree Benefits (Postretirement Narrative) (Details) - USD ($)</t>
  </si>
  <si>
    <t>Jan. 31, 2016</t>
  </si>
  <si>
    <t>Nov. 28, 2015</t>
  </si>
  <si>
    <t>Dec. 31, 2016</t>
  </si>
  <si>
    <t>Aug. 27, 2016</t>
  </si>
  <si>
    <t>Defined Benefit Plan Disclosure [Line Items]</t>
  </si>
  <si>
    <t>Postretirement health care benefits age requirement before distribution occurs</t>
  </si>
  <si>
    <t>55 years</t>
  </si>
  <si>
    <t>Postretirement health care benefits continuous service requirement</t>
  </si>
  <si>
    <t>Accumulated postretirement benefit obligation discount rate</t>
  </si>
  <si>
    <t>4.15%</t>
  </si>
  <si>
    <t>3.89%</t>
  </si>
  <si>
    <t>Subsequent Event [Member]</t>
  </si>
  <si>
    <t>Health reimbursement account</t>
  </si>
  <si>
    <t>6 years 10 months 24 days</t>
  </si>
  <si>
    <t>Prior service cost (credit)</t>
  </si>
  <si>
    <t>Actuarial net gains (losses)</t>
  </si>
  <si>
    <t>Employee and Retiree Benefits (Deferred Compensation Narrative) (Details) - USD ($)</t>
  </si>
  <si>
    <t>Defined Benefit Plans and Other Postretirement Benefit Plans Table Text Block [Line Items]</t>
  </si>
  <si>
    <t>Employer discretionary contribution amount</t>
  </si>
  <si>
    <t>Key Employees [Member] | Non-Qualified Deferred Compensation Program (1981) [Member]</t>
  </si>
  <si>
    <t>Vesting age</t>
  </si>
  <si>
    <t>Requisite service period</t>
  </si>
  <si>
    <t>5 years</t>
  </si>
  <si>
    <t>Requiste service period prior to December 1992</t>
  </si>
  <si>
    <t>20 years</t>
  </si>
  <si>
    <t>Deferred compensation expense</t>
  </si>
  <si>
    <t>Deferred compensation liabilities</t>
  </si>
  <si>
    <t>Officers and Managers [Member] | Supplemental Employee Retirement Plan (SERP) [Member]</t>
  </si>
  <si>
    <t>Contractual amount of years after retirement</t>
  </si>
  <si>
    <t>Officers and Key Employees [Member] | Executive Deferred Compensation Plan (2007) [Member]</t>
  </si>
  <si>
    <t>Deferred compensation assets</t>
  </si>
  <si>
    <t>Maximum salary deferral</t>
  </si>
  <si>
    <t>50.00%</t>
  </si>
  <si>
    <t>Maximum cash incentive award deferral</t>
  </si>
  <si>
    <t>Non-Qualified Share Option Program (2001) [Member]</t>
  </si>
  <si>
    <t>Deferred share-based compensation liabilities</t>
  </si>
  <si>
    <t>Additional contribution at initiation</t>
  </si>
  <si>
    <t>25.00%</t>
  </si>
  <si>
    <t>Required option exercise period</t>
  </si>
  <si>
    <t>Contingent Liabilites and Commitments (Repurchase Commitments) (Details) - USD ($) $ in Thousands</t>
  </si>
  <si>
    <t>Purchase Commitment, Excluding Long-term Commitment [Line Items]</t>
  </si>
  <si>
    <t>Obligation to Repurchase from Dealers [Member]</t>
  </si>
  <si>
    <t>Contingent liability on repurchase agreements</t>
  </si>
  <si>
    <t>State Obligation to Repurchase [Member]</t>
  </si>
  <si>
    <t>Contingent Liabilites and Commitments (Schedule of Repurchased Activity) (Details) $ in Thousands</t>
  </si>
  <si>
    <t>Aug. 29, 2015USD ($)Recreational_vehicles</t>
  </si>
  <si>
    <t>Aug. 31, 2013USD ($)Recreational_vehicles</t>
  </si>
  <si>
    <t>Inventory repurchased, units (in recreation vehicles)</t>
  </si>
  <si>
    <t>Inventory repurchased, dollars | $</t>
  </si>
  <si>
    <t>Inventory resold, units (in recreation vehicles)</t>
  </si>
  <si>
    <t>Inventory resold, cash collected | $</t>
  </si>
  <si>
    <t>Inventory resold, loss recognized | $</t>
  </si>
  <si>
    <t>Units in ending inventory (in recreation vehicles)</t>
  </si>
  <si>
    <t>Contingent Liabilites and Commitments (Lease Commitments) (Details) - USD ($)</t>
  </si>
  <si>
    <t>Lease expense</t>
  </si>
  <si>
    <t>Minimum future lease commitments under noncancelable lease agreements</t>
  </si>
  <si>
    <t>Income Taxes (Components of Income Tax (Benefit) Provision) (Details) - USD ($) $ in Thousands</t>
  </si>
  <si>
    <t>Current</t>
  </si>
  <si>
    <t>Federal</t>
  </si>
  <si>
    <t>State</t>
  </si>
  <si>
    <t>Total current tax provision</t>
  </si>
  <si>
    <t>Deferred</t>
  </si>
  <si>
    <t>Total deferred tax provision</t>
  </si>
  <si>
    <t>Total tax provision</t>
  </si>
  <si>
    <t>Income Taxes (Reconciliation of U.S. Statutory Income Tax Rate) (Details)</t>
  </si>
  <si>
    <t>US federal statutory rate</t>
  </si>
  <si>
    <t>35.00%</t>
  </si>
  <si>
    <t>State taxes, net of federal benefit</t>
  </si>
  <si>
    <t>2.40%</t>
  </si>
  <si>
    <t>2.30%</t>
  </si>
  <si>
    <t>2.10%</t>
  </si>
  <si>
    <t>Tax-free and dividend income</t>
  </si>
  <si>
    <t>(1.30%)</t>
  </si>
  <si>
    <t>(1.50%)</t>
  </si>
  <si>
    <t>(2.20%)</t>
  </si>
  <si>
    <t>Income tax credits</t>
  </si>
  <si>
    <t>(0.30%)</t>
  </si>
  <si>
    <t>(0.40%)</t>
  </si>
  <si>
    <t>(1.70%)</t>
  </si>
  <si>
    <t>Domestic production activities deduction</t>
  </si>
  <si>
    <t>(3.70%)</t>
  </si>
  <si>
    <t>(2.80%)</t>
  </si>
  <si>
    <t>(2.40%)</t>
  </si>
  <si>
    <t>Other permanent items</t>
  </si>
  <si>
    <t>(0.80%)</t>
  </si>
  <si>
    <t>(0.90%)</t>
  </si>
  <si>
    <t>Valuation allowance</t>
  </si>
  <si>
    <t>0.00%</t>
  </si>
  <si>
    <t>0.20%</t>
  </si>
  <si>
    <t>Uncertain tax positions settlements and adjustments</t>
  </si>
  <si>
    <t>(0.50%)</t>
  </si>
  <si>
    <t>(1.00%)</t>
  </si>
  <si>
    <t>(1.10%)</t>
  </si>
  <si>
    <t>Effective tax provision rate</t>
  </si>
  <si>
    <t>30.80%</t>
  </si>
  <si>
    <t>30.30%</t>
  </si>
  <si>
    <t>29.10%</t>
  </si>
  <si>
    <t>Income Taxes (Significant Items Comprising Deferred Tax Assets) (Details) - USD ($)</t>
  </si>
  <si>
    <t>Warranty reserves</t>
  </si>
  <si>
    <t>Self-insurance reserve</t>
  </si>
  <si>
    <t>Accrued vacation</t>
  </si>
  <si>
    <t>Inventory</t>
  </si>
  <si>
    <t>Deferred compensation</t>
  </si>
  <si>
    <t>Total net current deferred income tax asset</t>
  </si>
  <si>
    <t>Postretirement health care benefits</t>
  </si>
  <si>
    <t>Tax credits and NOL carryforwards</t>
  </si>
  <si>
    <t>[1]</t>
  </si>
  <si>
    <t>Unrecognized tax benefit</t>
  </si>
  <si>
    <t>Depreciation</t>
  </si>
  <si>
    <t>Total net noncurrent deferred income tax asset</t>
  </si>
  <si>
    <t>Total deferred income tax assets</t>
  </si>
  <si>
    <t>State NOL carryforward</t>
  </si>
  <si>
    <t>At August 29, 2015, NOL carryforwards included $140,000 of state NOLs that will begin to expire in Fiscal 2021. We have evaluated all the positive and negative evidence and consider it more likely than not that these carryforwards can be realized.</t>
  </si>
  <si>
    <t>Income Taxes (Changes in Unrecognized Tax Benefits) (Details) - USD ($) $ in Thousands</t>
  </si>
  <si>
    <t>Reconciliation of Unrecognized Tax Benefits, Excluding Amounts Pertaining to Examined Tax Returns [Roll Forward]</t>
  </si>
  <si>
    <t>Unrecognized tax benefits - begininning balance</t>
  </si>
  <si>
    <t>Gross decreases - tax positions in a prior period</t>
  </si>
  <si>
    <t>Gross increases - current period tax positions</t>
  </si>
  <si>
    <t>Unrecognized tax benefits - ending balance</t>
  </si>
  <si>
    <t>Unrecognized tax benefits, accrued interest and penalties</t>
  </si>
  <si>
    <t>Income Taxes (Unrecognized Tax Benefits Narrative) (Details) - USD ($) $ in Millions</t>
  </si>
  <si>
    <t>Unrecognized tax benefits, decrease resulting from current period tax positions</t>
  </si>
  <si>
    <t>Unrecognized tax benefits that would have a positive impact on effective tax rate</t>
  </si>
  <si>
    <t>Non-Operating Income and Expense (Details) - USD ($) $ in Thousands</t>
  </si>
  <si>
    <t>Component of Other Income (Expense), Nonoperating [Line Items]</t>
  </si>
  <si>
    <t>Total COLI [Member]</t>
  </si>
  <si>
    <t>COLI appreciation [Member]</t>
  </si>
  <si>
    <t>COLI death benefits [Member]</t>
  </si>
  <si>
    <t>COLI premiums [Member]</t>
  </si>
  <si>
    <t>COLI interest expense [Member]</t>
  </si>
  <si>
    <t>Total line of credit expense [Member]</t>
  </si>
  <si>
    <t>Loss on sale of investments [Member]</t>
  </si>
  <si>
    <t>Interest income [Member]</t>
  </si>
  <si>
    <t>Gain (loss) on foreign currency transactions [Member]</t>
  </si>
  <si>
    <t>Stock-Based Compensation Plans (Expense Components) (Details) - USD ($) $ in Thousands</t>
  </si>
  <si>
    <t>Share-based Compensation Arrangement by Share-based Payment Award [Line Items]</t>
  </si>
  <si>
    <t>Stock-based compensation expense</t>
  </si>
  <si>
    <t>Performance-based annual plan employee award [Member]</t>
  </si>
  <si>
    <t>Performance-Based Long-Term Plan Employee Award [Member]</t>
  </si>
  <si>
    <t>Time-based employee award [Member]</t>
  </si>
  <si>
    <t>Time-based directors award [Member]</t>
  </si>
  <si>
    <t>Director stock unit [Member]</t>
  </si>
  <si>
    <t>Stock-Based Compensation Plans (Stock Option Activity) (Details) - $ / shares</t>
  </si>
  <si>
    <t>Share-based Compensation Arrangement by Share-based Payment Award, Options, Outstanding [Roll Forward]</t>
  </si>
  <si>
    <t>Outstanding at beginning of year, Shares</t>
  </si>
  <si>
    <t>Options granted, Shares</t>
  </si>
  <si>
    <t>Options exercised, Shares</t>
  </si>
  <si>
    <t>Options canceled, Shares</t>
  </si>
  <si>
    <t>Outstanding at end of year, Shares</t>
  </si>
  <si>
    <t>Exercisable at end of year, Shares</t>
  </si>
  <si>
    <t>Share-based Compensation Arrangement by Share-based Payment Award, Options, Outstanding, Purchase Price [Roll Forward]</t>
  </si>
  <si>
    <t>Options granted, Price per Share (in dollars per share)</t>
  </si>
  <si>
    <t>Share-based Compensation Arrangement by Share-based Payment Award, Options, Outstanding, Weighted Average Exercise Price [Roll Forward]</t>
  </si>
  <si>
    <t>Outstanding at beginning of year, Wtd. Avg. Exercise Price per Share (in dollars per share)</t>
  </si>
  <si>
    <t>Options granted, Wtd. Avg. Exercise Price per Share (in dollars per share)</t>
  </si>
  <si>
    <t>Options exercised, Wtd. Avg. Exercise Price per Share (in dollars per share)</t>
  </si>
  <si>
    <t>Options canceled, Wtd. Avg. Exercise Price per Share (in dollars per share)</t>
  </si>
  <si>
    <t>Outstanding at end of year, Wtd. Avg. Exercise Price per Share (in dollars per share)</t>
  </si>
  <si>
    <t>Exercisable at end of year, Wtd. Avg. Exercise Price per Share (in dollars per share)</t>
  </si>
  <si>
    <t>Minimum [Member]</t>
  </si>
  <si>
    <t>Outstanding at beginning of year, Price per Share (in dollars per share)</t>
  </si>
  <si>
    <t>Options exercised, Price per Share (in dollars per share)</t>
  </si>
  <si>
    <t>Options canceled, Price per Share (in dollars per share)</t>
  </si>
  <si>
    <t>Outstanding at end of year, Price per Share (in dollars per share)</t>
  </si>
  <si>
    <t>Exercisable at end of year, Price per Share (in dollars per share)</t>
  </si>
  <si>
    <t>Maximum [Member]</t>
  </si>
  <si>
    <t>Stock-Based Compensation Plans (Other Values Related to Options) (Details) - USD ($) $ in Thousands</t>
  </si>
  <si>
    <t>Aggregate intrinsic value of options exercised (1)</t>
  </si>
  <si>
    <t>Net cash proceeds from the exercise of stock options</t>
  </si>
  <si>
    <t>Actual income tax benefit realized from stock option exercises</t>
  </si>
  <si>
    <t>The amount by which the closing price of our stock on the date of exercise exceeded the exercise price.</t>
  </si>
  <si>
    <t>Stock-Based Compensation Plans (Share Awards Activity) (Details) - Stock Compensation Plan [Member] - $ / shares</t>
  </si>
  <si>
    <t>Share-based Compensation Arrangement by Share-based Payment Award, Equity Instruments Other than Options, Nonvested, Number of Shares [Roll Forward]</t>
  </si>
  <si>
    <t>Beginning of year, Shares</t>
  </si>
  <si>
    <t>Granted, Shares</t>
  </si>
  <si>
    <t>Vested, Shares</t>
  </si>
  <si>
    <t>Canceled, Shares</t>
  </si>
  <si>
    <t>End of year, Shares</t>
  </si>
  <si>
    <t>Share-based Compensation Arrangement by Share-based Payment Award, Equity Instruments Other than Options, Nonvested, Weighted Average Grant Date Fair Value [Roll Forward]</t>
  </si>
  <si>
    <t>Beginning of year, Weighted Average Grant Date Fair Value</t>
  </si>
  <si>
    <t>Granted, Weighted Average Grant Date Fair Value</t>
  </si>
  <si>
    <t>Vested, Weighted Average Grant Date Fair Value</t>
  </si>
  <si>
    <t>Canceled, Weighted Average Grant Date Fair Value</t>
  </si>
  <si>
    <t>End of year, Weighted Average Grant Date Fair Value</t>
  </si>
  <si>
    <t>Stock-Based Compensation Plans (Narrative) (Details)</t>
  </si>
  <si>
    <t>Oct. 14, 2015USD ($)employees$ / sharesshares</t>
  </si>
  <si>
    <t>Oct. 15, 2014USD ($)shares</t>
  </si>
  <si>
    <t>Oct. 15, 2013USD ($)shares</t>
  </si>
  <si>
    <t>Aug. 27, 2016USD ($)</t>
  </si>
  <si>
    <t>Aug. 29, 2015USD ($)plansshares</t>
  </si>
  <si>
    <t>Repurchased shares, value</t>
  </si>
  <si>
    <t>Aggregate intrinsic value of awards outstanding</t>
  </si>
  <si>
    <t>Weighted average remaining contractual life for outstanding options</t>
  </si>
  <si>
    <t>1 month 28 days</t>
  </si>
  <si>
    <t>Weighted average remaining contractual life for exercisable options</t>
  </si>
  <si>
    <t>Unrecognized compensation expense related to restricted stock awards</t>
  </si>
  <si>
    <t>Unrecognized compensation expense, period of recognition</t>
  </si>
  <si>
    <t>1 year 7 months 10 days</t>
  </si>
  <si>
    <t>Total fair value of awards vested</t>
  </si>
  <si>
    <t>Annual Incentive Plan [Member]</t>
  </si>
  <si>
    <t>Annual incentive plan, portion paid in cash</t>
  </si>
  <si>
    <t>Annual incentive plan, portion paid in restricted stock</t>
  </si>
  <si>
    <t>Annual Incentive Plan [Member] | Restricted Stock [Member]</t>
  </si>
  <si>
    <t>Shares granted | shares</t>
  </si>
  <si>
    <t>Repurchased shares | shares</t>
  </si>
  <si>
    <t>Long Term Incentive Plans [Member]</t>
  </si>
  <si>
    <t>Long Term Incentive Plans [Member] | Restricted Stock [Member]</t>
  </si>
  <si>
    <t>Term of award</t>
  </si>
  <si>
    <t>Shares granted, value</t>
  </si>
  <si>
    <t>Number of plans established | plans</t>
  </si>
  <si>
    <t>Term of sale restriction period after grant</t>
  </si>
  <si>
    <t>1 year</t>
  </si>
  <si>
    <t>2014 Incentive Compensation Plan [Member]</t>
  </si>
  <si>
    <t>Number of shares authorized | shares</t>
  </si>
  <si>
    <t>2014 Incentive Compensation Plan [Member] | Awards Excluding Stock Options and Stock Appreciation Rights [Member] | Maximum [Member]</t>
  </si>
  <si>
    <t>2014 Incentive Compensation Plan [Member] | Stock Options [Member]</t>
  </si>
  <si>
    <t>2014 Incentive Compensation Plan [Member] | Non-time-based Awards [Member] | Maximum [Member]</t>
  </si>
  <si>
    <t>Award vesting period</t>
  </si>
  <si>
    <t>2014 Incentive Compensation Plan [Member] | Non-time-based Awards [Member] | Minimum [Member]</t>
  </si>
  <si>
    <t>2014 Incentive Compensation Plan [Member] | Restricted Stock [Member]</t>
  </si>
  <si>
    <t>Directors [Member]</t>
  </si>
  <si>
    <t>Issuance of stock to directors (in shares) | shares</t>
  </si>
  <si>
    <t>Aggregate intrinsic value of awards outstanding (in shares) | shares</t>
  </si>
  <si>
    <t>Directors [Member] | 2004 Incentive Compensation Plans [Member] | Stock Options [Member]</t>
  </si>
  <si>
    <t>6 months</t>
  </si>
  <si>
    <t>Key Management [Member] | 2014 Incentive Compensation Plan [Member] | Stock Options [Member]</t>
  </si>
  <si>
    <t>Vesting initiation period from grant date</t>
  </si>
  <si>
    <t>Share-based Payments [Member] | Annual Incentive Plan [Member]</t>
  </si>
  <si>
    <t>Subsequent Event [Member] | Annual Incentive Plan [Member] | Restricted Stock [Member]</t>
  </si>
  <si>
    <t>Subsequent Event [Member] | Long Term Incentive Plans [Member] | Restricted Stock [Member]</t>
  </si>
  <si>
    <t>Subsequent Event [Member] | 2014 Incentive Compensation Plan [Member] | Restricted Stock [Member]</t>
  </si>
  <si>
    <t>Closing price of common stock on grant date | $ / shares</t>
  </si>
  <si>
    <t>Subsequent Event [Member] | Key Management [Member]</t>
  </si>
  <si>
    <t>Number of Key Management employees | employees</t>
  </si>
  <si>
    <t>Subsequent Event [Member] | Key Management [Member] | 2014 Incentive Compensation Plan [Member] | Restricted Stock [Member]</t>
  </si>
  <si>
    <t>Subsequent Event [Member] | Non-Management Board Members [Member] | 2014 Incentive Compensation Plan [Member] | Restricted Stock [Member]</t>
  </si>
  <si>
    <t>Subsequent Event [Member] | Forecasted stock-based comp expense [Member] | 2014 Incentive Compensation Plan [Member]</t>
  </si>
  <si>
    <t>Net Revenues Classifications (Revenues by Product Class) (Details) - USD ($) $ in Thousands</t>
  </si>
  <si>
    <t>Feb. 28, 2015</t>
  </si>
  <si>
    <t>Nov. 29, 2014</t>
  </si>
  <si>
    <t>May. 31, 2014</t>
  </si>
  <si>
    <t>Nov. 30, 2013</t>
  </si>
  <si>
    <t>Revenue from External Customer [Line Items]</t>
  </si>
  <si>
    <t>Net revenues (percent)</t>
  </si>
  <si>
    <t>Motor homes, parts and service [Member]</t>
  </si>
  <si>
    <t>89.40%</t>
  </si>
  <si>
    <t>90.30%</t>
  </si>
  <si>
    <t>89.50%</t>
  </si>
  <si>
    <t>Towables [Member]</t>
  </si>
  <si>
    <t>7.30%</t>
  </si>
  <si>
    <t>6.10%</t>
  </si>
  <si>
    <t>6.80%</t>
  </si>
  <si>
    <t>Other manufactured products [Member]</t>
  </si>
  <si>
    <t>3.30%</t>
  </si>
  <si>
    <t>3.60%</t>
  </si>
  <si>
    <t>3.70%</t>
  </si>
  <si>
    <t>Net Revenues Classifications (Revenues by Geographic Area) (Details) - USD ($) $ in Thousands</t>
  </si>
  <si>
    <t>Revenues from External Customers and Long-Lived Assets [Line Items]</t>
  </si>
  <si>
    <t>United States [Member]</t>
  </si>
  <si>
    <t>94.20%</t>
  </si>
  <si>
    <t>92.50%</t>
  </si>
  <si>
    <t>International [Member]</t>
  </si>
  <si>
    <t>5.80%</t>
  </si>
  <si>
    <t>7.50%</t>
  </si>
  <si>
    <t>Earnings Per Share (Calculation of Basic and Diluted Income Per Share) (Details) - USD ($) $ / shares in Units, shares in Thousands, $ in Thousands</t>
  </si>
  <si>
    <t>Weighted average shares outstanding</t>
  </si>
  <si>
    <t>Net income per share - basic (in dollars per share)</t>
  </si>
  <si>
    <t>Dilutive impact of awards and options outstanding</t>
  </si>
  <si>
    <t>Weighted average shares and potential dilutive shares outstanding</t>
  </si>
  <si>
    <t>Net income per share - assuming dilution (in dollars per share)</t>
  </si>
  <si>
    <t>Earnings Per Share (Narrative) (Details) - Stock Options [Member] - $ / shares</t>
  </si>
  <si>
    <t>Antidilutive Securities Excluded from Computation of Earnings Per Share [Line Items]</t>
  </si>
  <si>
    <t>Antidilutive shares</t>
  </si>
  <si>
    <t>Antidilutive shares average price (in dollars per share)</t>
  </si>
  <si>
    <t>Interim Financial Information (Unaudited) (Details) - USD ($) $ / shares in Units, $ in Thousands</t>
  </si>
  <si>
    <t>Operating income (loss)</t>
  </si>
  <si>
    <t>Net income (loss) per share (basic) (in dollars per share)</t>
  </si>
  <si>
    <t>Net income (loss) per share (diluted) (in dollars per share)</t>
  </si>
  <si>
    <t>Comprehensive Income (Changes in AOCI by component) (Details) - USD ($) $ in Thousands</t>
  </si>
  <si>
    <t>Accumulated Other Comprehensive Income (Loss) [Roll Forward]</t>
  </si>
  <si>
    <t>Reclassification from Accumulated Other Comprehensive Income, Current Period, Net of Tax [Abstract]</t>
  </si>
  <si>
    <t>OCI before reclassifications</t>
  </si>
  <si>
    <t>Amounts reclassified from AOCI</t>
  </si>
  <si>
    <t>Net current-period OCI</t>
  </si>
  <si>
    <t>Defined Benefit Pension Items [Member]</t>
  </si>
  <si>
    <t>Unrealized Gains and Losses on Available- for-Sale Securities [Member]</t>
  </si>
  <si>
    <t>Comprehensive Income (Reclassification out of AOCI) (Details) - USD ($) $ in Thousands</t>
  </si>
  <si>
    <t>Reclassification Adjustment out of Accumulated Other Comprehensive Income [Line Items]</t>
  </si>
  <si>
    <t>Amortization of prior service credit (net of tax)</t>
  </si>
  <si>
    <t>Amortization of net actuarial loss (net of tax)</t>
  </si>
  <si>
    <t>Reclassification out of Accumulated Other Comprehensive Income [Member]</t>
  </si>
  <si>
    <t>Total reclassifications (net of tax)</t>
  </si>
  <si>
    <t>Cost of Sales [Member] | Accumulated Defined Benefit Plans Adjustment, Net Prior Service Cost (Credit) [Member] | Reclassification out of Accumulated Other Comprehensive Income [Member]</t>
  </si>
  <si>
    <t>Cost of Sales [Member] | Accumulated Defined Benefit Plans Adjustment, Net Unamortized Gain (Loss) [Member] | Reclassification out of Accumulated Other Comprehensive Income [Member]</t>
  </si>
  <si>
    <t>Subsequent Events (Details) - Subsequent Event [Member]</t>
  </si>
  <si>
    <t>Oct. 14, 2015USD ($)$ / shares</t>
  </si>
  <si>
    <t>Subsequent Event [Line Items]</t>
  </si>
  <si>
    <t>Property, Plant and Equipment, Disposals</t>
  </si>
  <si>
    <t>Dividends declared, per share | $ / shar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107687</v>
      </c>
    </row>
    <row r="6" spans="1:4">
      <c r="A6" t="s" s="4">
        <v>9</v>
      </c>
      <c r="B6" t="s" s="4">
        <v>10</v>
      </c>
    </row>
    <row r="7" spans="1:4">
      <c r="A7" t="s" s="4">
        <v>11</v>
      </c>
      <c r="B7" t="s" s="4">
        <v>12</v>
      </c>
    </row>
    <row r="8" spans="1:4">
      <c r="A8" t="s" s="4">
        <v>13</v>
      </c>
      <c r="B8" t="s" s="4">
        <v>14</v>
      </c>
    </row>
    <row r="9" spans="1:4">
      <c r="A9" t="s" s="4">
        <v>15</v>
      </c>
      <c r="B9" t="s" s="4">
        <v>16</v>
      </c>
    </row>
    <row r="10" spans="1:4">
      <c r="A10" t="s" s="4">
        <v>17</v>
      </c>
      <c r="B10" t="n" s="5">
        <v>2015</v>
      </c>
    </row>
    <row r="11" spans="1:4">
      <c r="A11" t="s" s="4">
        <v>18</v>
      </c>
      <c r="B11" t="s" s="4">
        <v>19</v>
      </c>
    </row>
    <row r="12" spans="1:4">
      <c r="A12" t="s" s="4">
        <v>20</v>
      </c>
      <c r="B12" t="s" s="4">
        <v>21</v>
      </c>
    </row>
    <row r="13" spans="1:4">
      <c r="A13" t="s" s="4">
        <v>22</v>
      </c>
      <c r="C13" t="n" s="5">
        <v>26982249</v>
      </c>
    </row>
    <row r="14" spans="1:4">
      <c r="A14" t="s" s="4">
        <v>23</v>
      </c>
      <c r="B14" t="s" s="4">
        <v>24</v>
      </c>
    </row>
    <row r="15" spans="1:4">
      <c r="A15" t="s" s="4">
        <v>25</v>
      </c>
      <c r="B15" t="s" s="4">
        <v>24</v>
      </c>
    </row>
    <row r="16" spans="1:4">
      <c r="A16" t="s" s="4">
        <v>26</v>
      </c>
      <c r="B16" t="s" s="4">
        <v>27</v>
      </c>
    </row>
    <row r="17" spans="1:4">
      <c r="A17" t="s" s="4">
        <v>28</v>
      </c>
      <c r="D17" t="n" s="6">
        <v>6211190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70</v>
      </c>
      <c r="B1" t="s" s="2">
        <v>1</v>
      </c>
    </row>
    <row r="2" spans="1:2">
      <c r="B2" t="s" s="2">
        <v>2</v>
      </c>
    </row>
    <row r="3" spans="1:2">
      <c r="A3" t="s" s="3">
        <v>194</v>
      </c>
    </row>
    <row r="4" spans="1:2">
      <c r="A4" t="s" s="4">
        <v>70</v>
      </c>
      <c r="B4" t="s" s="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6</v>
      </c>
      <c r="B1" t="s" s="2">
        <v>1</v>
      </c>
    </row>
    <row r="2" spans="1:2">
      <c r="B2" t="s" s="2">
        <v>2</v>
      </c>
    </row>
    <row r="3" spans="1:2">
      <c r="A3" t="s" s="3">
        <v>197</v>
      </c>
    </row>
    <row r="4" spans="1:2">
      <c r="A4" t="s" s="4">
        <v>198</v>
      </c>
      <c r="B4" t="s" s="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5</v>
      </c>
      <c r="B1" t="s" s="2">
        <v>1</v>
      </c>
    </row>
    <row r="2" spans="1:2">
      <c r="B2" t="s" s="2">
        <v>2</v>
      </c>
    </row>
    <row r="3" spans="1:2">
      <c r="A3" t="s" s="3">
        <v>216</v>
      </c>
    </row>
    <row r="4" spans="1:2">
      <c r="A4" t="s" s="4">
        <v>217</v>
      </c>
      <c r="B4" t="s"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29</v>
      </c>
      <c r="B1" t="s" s="2">
        <v>1</v>
      </c>
    </row>
    <row r="2" spans="1:4">
      <c r="B2" t="s" s="2">
        <v>2</v>
      </c>
      <c r="C2" t="s" s="2">
        <v>30</v>
      </c>
      <c r="D2" t="s" s="2">
        <v>31</v>
      </c>
    </row>
    <row r="3" spans="1:4">
      <c r="A3" t="s" s="4">
        <v>32</v>
      </c>
      <c r="B3" t="n" s="6">
        <v>976505</v>
      </c>
      <c r="C3" t="n" s="6">
        <v>945163</v>
      </c>
      <c r="D3" t="n" s="6">
        <v>803165</v>
      </c>
    </row>
    <row r="4" spans="1:4">
      <c r="A4" t="s" s="4">
        <v>33</v>
      </c>
      <c r="B4" t="n" s="5">
        <v>871625</v>
      </c>
      <c r="C4" t="n" s="5">
        <v>841166</v>
      </c>
      <c r="D4" t="n" s="5">
        <v>718534</v>
      </c>
    </row>
    <row r="5" spans="1:4">
      <c r="A5" t="s" s="4">
        <v>34</v>
      </c>
      <c r="B5" t="n" s="5">
        <v>104880</v>
      </c>
      <c r="C5" t="n" s="5">
        <v>103997</v>
      </c>
      <c r="D5" t="n" s="5">
        <v>84631</v>
      </c>
    </row>
    <row r="6" spans="1:4">
      <c r="A6" t="s" s="3">
        <v>35</v>
      </c>
    </row>
    <row r="7" spans="1:4">
      <c r="A7" t="s" s="4">
        <v>36</v>
      </c>
      <c r="B7" t="n" s="5">
        <v>19161</v>
      </c>
      <c r="C7" t="n" s="5">
        <v>18293</v>
      </c>
      <c r="D7" t="n" s="5">
        <v>18318</v>
      </c>
    </row>
    <row r="8" spans="1:4">
      <c r="A8" t="s" s="4">
        <v>37</v>
      </c>
      <c r="B8" t="n" s="5">
        <v>25838</v>
      </c>
      <c r="C8" t="n" s="5">
        <v>22424</v>
      </c>
      <c r="D8" t="n" s="5">
        <v>21887</v>
      </c>
    </row>
    <row r="9" spans="1:4">
      <c r="A9" t="s" s="4">
        <v>38</v>
      </c>
      <c r="B9" t="n" s="5">
        <v>462</v>
      </c>
      <c r="C9" t="n" s="5">
        <v>-629</v>
      </c>
      <c r="D9" t="n" s="5">
        <v>28</v>
      </c>
    </row>
    <row r="10" spans="1:4">
      <c r="A10" t="s" s="4">
        <v>39</v>
      </c>
      <c r="B10" t="n" s="5">
        <v>45461</v>
      </c>
      <c r="C10" t="n" s="5">
        <v>40088</v>
      </c>
      <c r="D10" t="n" s="5">
        <v>40233</v>
      </c>
    </row>
    <row r="11" spans="1:4">
      <c r="A11" t="s" s="4">
        <v>40</v>
      </c>
      <c r="B11" t="n" s="5">
        <v>59419</v>
      </c>
      <c r="C11" t="n" s="5">
        <v>63909</v>
      </c>
      <c r="D11" t="n" s="5">
        <v>44398</v>
      </c>
    </row>
    <row r="12" spans="1:4">
      <c r="A12" t="s" s="4">
        <v>41</v>
      </c>
      <c r="B12" t="n" s="5">
        <v>115</v>
      </c>
      <c r="C12" t="n" s="5">
        <v>768</v>
      </c>
      <c r="D12" t="n" s="5">
        <v>696</v>
      </c>
    </row>
    <row r="13" spans="1:4">
      <c r="A13" t="s" s="4">
        <v>42</v>
      </c>
      <c r="B13" t="n" s="5">
        <v>59534</v>
      </c>
      <c r="C13" t="n" s="5">
        <v>64677</v>
      </c>
      <c r="D13" t="n" s="5">
        <v>45094</v>
      </c>
    </row>
    <row r="14" spans="1:4">
      <c r="A14" t="s" s="4">
        <v>43</v>
      </c>
      <c r="B14" t="n" s="5">
        <v>18324</v>
      </c>
      <c r="C14" t="n" s="5">
        <v>19624</v>
      </c>
      <c r="D14" t="n" s="5">
        <v>13141</v>
      </c>
    </row>
    <row r="15" spans="1:4">
      <c r="A15" t="s" s="4">
        <v>44</v>
      </c>
      <c r="B15" t="n" s="6">
        <v>41210</v>
      </c>
      <c r="C15" t="n" s="6">
        <v>45053</v>
      </c>
      <c r="D15" t="n" s="6">
        <v>31953</v>
      </c>
    </row>
    <row r="16" spans="1:4">
      <c r="A16" t="s" s="3">
        <v>45</v>
      </c>
    </row>
    <row r="17" spans="1:4">
      <c r="A17" t="s" s="4">
        <v>46</v>
      </c>
      <c r="B17" t="n" s="7">
        <v>1.53</v>
      </c>
      <c r="C17" t="n" s="7">
        <v>1.64</v>
      </c>
      <c r="D17" t="n" s="7">
        <v>1.14</v>
      </c>
    </row>
    <row r="18" spans="1:4">
      <c r="A18" t="s" s="4">
        <v>47</v>
      </c>
      <c r="B18" t="n" s="7">
        <v>1.52</v>
      </c>
      <c r="C18" t="n" s="7">
        <v>1.64</v>
      </c>
      <c r="D18" t="n" s="7">
        <v>1.13</v>
      </c>
    </row>
    <row r="19" spans="1:4">
      <c r="A19" t="s" s="3">
        <v>48</v>
      </c>
    </row>
    <row r="20" spans="1:4">
      <c r="A20" t="s" s="4">
        <v>49</v>
      </c>
      <c r="B20" t="n" s="5">
        <v>26941</v>
      </c>
      <c r="C20" t="n" s="5">
        <v>27430</v>
      </c>
      <c r="D20" t="n" s="5">
        <v>28075</v>
      </c>
    </row>
    <row r="21" spans="1:4">
      <c r="A21" t="s" s="4">
        <v>50</v>
      </c>
      <c r="B21" t="n" s="5">
        <v>27051</v>
      </c>
      <c r="C21" t="n" s="5">
        <v>27545</v>
      </c>
      <c r="D21" t="n" s="5">
        <v>28170</v>
      </c>
    </row>
    <row r="22" spans="1:4">
      <c r="A22" t="s" s="3">
        <v>51</v>
      </c>
    </row>
    <row r="23" spans="1:4">
      <c r="A23" t="s" s="4">
        <v>52</v>
      </c>
      <c r="B23" t="n" s="6">
        <v>-3428</v>
      </c>
      <c r="C23" t="n" s="6">
        <v>-3582</v>
      </c>
      <c r="D23" t="n" s="6">
        <v>-3226</v>
      </c>
    </row>
    <row r="24" spans="1:4">
      <c r="A24" t="s" s="4">
        <v>53</v>
      </c>
      <c r="B24" t="n" s="5">
        <v>918</v>
      </c>
      <c r="C24" t="n" s="5">
        <v>749</v>
      </c>
      <c r="D24" t="n" s="5">
        <v>1264</v>
      </c>
    </row>
    <row r="25" spans="1:4">
      <c r="A25" t="s" s="4">
        <v>54</v>
      </c>
      <c r="B25" t="n" s="5">
        <v>-407</v>
      </c>
      <c r="C25" t="n" s="5">
        <v>-2191</v>
      </c>
      <c r="D25" t="n" s="5">
        <v>3612</v>
      </c>
    </row>
    <row r="26" spans="1:4">
      <c r="A26" t="s" s="4">
        <v>55</v>
      </c>
      <c r="B26" t="n" s="5">
        <v>2451</v>
      </c>
      <c r="C26" t="n" s="5">
        <v>2216</v>
      </c>
      <c r="D26" t="n" s="5">
        <v>2676</v>
      </c>
    </row>
    <row r="27" spans="1:4">
      <c r="A27" t="s" s="4">
        <v>56</v>
      </c>
      <c r="B27" t="n" s="5">
        <v>0</v>
      </c>
      <c r="C27" t="n" s="5">
        <v>151</v>
      </c>
      <c r="D27" t="n" s="5">
        <v>209</v>
      </c>
    </row>
    <row r="28" spans="1:4">
      <c r="A28" t="s" s="4">
        <v>57</v>
      </c>
      <c r="B28" t="n" s="5">
        <v>-466</v>
      </c>
      <c r="C28" t="n" s="5">
        <v>-2657</v>
      </c>
      <c r="D28" t="n" s="5">
        <v>4535</v>
      </c>
    </row>
    <row r="29" spans="1:4">
      <c r="A29" t="s" s="4">
        <v>58</v>
      </c>
      <c r="B29" t="n" s="6">
        <v>40744</v>
      </c>
      <c r="C29" t="n" s="6">
        <v>42396</v>
      </c>
      <c r="D29" t="n" s="6">
        <v>3648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8</v>
      </c>
      <c r="B1" t="s" s="2">
        <v>1</v>
      </c>
    </row>
    <row r="2" spans="1:2">
      <c r="B2" t="s" s="2">
        <v>2</v>
      </c>
    </row>
    <row r="3" spans="1:2">
      <c r="A3" t="s" s="3">
        <v>229</v>
      </c>
    </row>
    <row r="4" spans="1:2">
      <c r="A4" t="s" s="4">
        <v>228</v>
      </c>
      <c r="B4" t="s"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31</v>
      </c>
      <c r="B1" t="s" s="2">
        <v>1</v>
      </c>
    </row>
    <row r="2" spans="1:2">
      <c r="B2" t="s" s="2">
        <v>2</v>
      </c>
    </row>
    <row r="3" spans="1:2">
      <c r="A3" t="s" s="3">
        <v>232</v>
      </c>
    </row>
    <row r="4" spans="1:2">
      <c r="A4" t="s" s="4">
        <v>231</v>
      </c>
      <c r="B4" t="s"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34</v>
      </c>
      <c r="B1" t="s" s="2">
        <v>1</v>
      </c>
    </row>
    <row r="2" spans="1:2">
      <c r="B2" t="s" s="2">
        <v>2</v>
      </c>
    </row>
    <row r="3" spans="1:2">
      <c r="A3" t="s" s="3">
        <v>235</v>
      </c>
    </row>
    <row r="4" spans="1:2">
      <c r="A4" t="s" s="4">
        <v>234</v>
      </c>
      <c r="B4" t="s"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37</v>
      </c>
      <c r="B1" t="s" s="2">
        <v>1</v>
      </c>
    </row>
    <row r="2" spans="1:2">
      <c r="B2" t="s" s="2">
        <v>2</v>
      </c>
    </row>
    <row r="3" spans="1:2">
      <c r="A3" t="s" s="3">
        <v>238</v>
      </c>
    </row>
    <row r="4" spans="1:2">
      <c r="A4" t="s" s="4">
        <v>237</v>
      </c>
      <c r="B4" t="s"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40</v>
      </c>
      <c r="B1" t="s" s="2">
        <v>1</v>
      </c>
    </row>
    <row r="2" spans="1:2">
      <c r="B2" t="s" s="2">
        <v>2</v>
      </c>
    </row>
    <row r="3" spans="1:2">
      <c r="A3" t="s" s="3">
        <v>241</v>
      </c>
    </row>
    <row r="4" spans="1:2">
      <c r="A4" t="s" s="4">
        <v>242</v>
      </c>
      <c r="B4" t="s"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8"/>
    <col customWidth="1" max="2" min="2" width="80"/>
  </cols>
  <sheetData>
    <row r="1" spans="1:2">
      <c r="A1" t="s" s="1">
        <v>244</v>
      </c>
      <c r="B1" t="s" s="2">
        <v>1</v>
      </c>
    </row>
    <row r="2" spans="1:2">
      <c r="B2" t="s" s="2">
        <v>2</v>
      </c>
    </row>
    <row r="3" spans="1:2">
      <c r="A3" t="s" s="3">
        <v>189</v>
      </c>
    </row>
    <row r="4" spans="1:2">
      <c r="A4" t="s" s="4">
        <v>245</v>
      </c>
      <c r="B4" t="s" s="4">
        <v>246</v>
      </c>
    </row>
    <row r="5" spans="1:2">
      <c r="A5" t="s" s="4">
        <v>247</v>
      </c>
      <c r="B5" t="s" s="4">
        <v>248</v>
      </c>
    </row>
    <row r="6" spans="1:2">
      <c r="A6" t="s" s="4">
        <v>249</v>
      </c>
      <c r="B6" t="s" s="4">
        <v>250</v>
      </c>
    </row>
    <row r="7" spans="1:2">
      <c r="A7" t="s" s="4">
        <v>251</v>
      </c>
      <c r="B7" t="s" s="4">
        <v>252</v>
      </c>
    </row>
    <row r="8" spans="1:2">
      <c r="A8" t="s" s="4">
        <v>253</v>
      </c>
      <c r="B8" t="s" s="4">
        <v>254</v>
      </c>
    </row>
    <row r="9" spans="1:2">
      <c r="A9" t="s" s="4">
        <v>255</v>
      </c>
      <c r="B9" t="s" s="4">
        <v>256</v>
      </c>
    </row>
    <row r="10" spans="1:2">
      <c r="A10" t="s" s="4">
        <v>257</v>
      </c>
      <c r="B10" t="s" s="4">
        <v>258</v>
      </c>
    </row>
    <row r="11" spans="1:2">
      <c r="A11" t="s" s="4">
        <v>259</v>
      </c>
      <c r="B11" t="s" s="4">
        <v>260</v>
      </c>
    </row>
    <row r="12" spans="1:2">
      <c r="A12" t="s" s="4">
        <v>261</v>
      </c>
      <c r="B12" t="s" s="4">
        <v>262</v>
      </c>
    </row>
    <row r="13" spans="1:2">
      <c r="A13" t="s" s="4">
        <v>263</v>
      </c>
      <c r="B13" t="s" s="4">
        <v>264</v>
      </c>
    </row>
    <row r="14" spans="1:2">
      <c r="A14" t="s" s="4">
        <v>265</v>
      </c>
      <c r="B14" t="s" s="4">
        <v>266</v>
      </c>
    </row>
    <row r="15" spans="1:2">
      <c r="A15" t="s" s="4">
        <v>267</v>
      </c>
      <c r="B15" t="s" s="4">
        <v>268</v>
      </c>
    </row>
    <row r="16" spans="1:2">
      <c r="A16" t="s" s="4">
        <v>269</v>
      </c>
      <c r="B16" t="s" s="4">
        <v>270</v>
      </c>
    </row>
    <row r="17" spans="1:2">
      <c r="A17" t="s" s="4">
        <v>271</v>
      </c>
      <c r="B17" t="s" s="4">
        <v>272</v>
      </c>
    </row>
    <row r="18" spans="1:2">
      <c r="A18" t="s" s="4">
        <v>273</v>
      </c>
      <c r="B18" t="s" s="4">
        <v>274</v>
      </c>
    </row>
    <row r="19" spans="1:2">
      <c r="A19" t="s" s="4">
        <v>275</v>
      </c>
      <c r="B19" t="s" s="4">
        <v>276</v>
      </c>
    </row>
    <row r="20" spans="1:2">
      <c r="A20" t="s" s="4">
        <v>277</v>
      </c>
      <c r="B20" t="s" s="4">
        <v>278</v>
      </c>
    </row>
    <row r="21" spans="1:2">
      <c r="A21" t="s" s="4">
        <v>279</v>
      </c>
      <c r="B21" t="s" s="4">
        <v>280</v>
      </c>
    </row>
    <row r="22" spans="1:2">
      <c r="A22" t="s" s="4">
        <v>281</v>
      </c>
      <c r="B22" t="s" s="4">
        <v>282</v>
      </c>
    </row>
    <row r="23" spans="1:2">
      <c r="A23" t="s" s="4">
        <v>283</v>
      </c>
      <c r="B23" t="s" s="4">
        <v>284</v>
      </c>
    </row>
    <row r="24" spans="1:2">
      <c r="A24" t="s" s="4">
        <v>285</v>
      </c>
      <c r="B24" t="s" s="4">
        <v>286</v>
      </c>
    </row>
    <row r="25" spans="1:2">
      <c r="A25" t="s" s="4">
        <v>287</v>
      </c>
      <c r="B25" t="s" s="4">
        <v>288</v>
      </c>
    </row>
    <row r="26" spans="1:2">
      <c r="A26" t="s" s="4">
        <v>289</v>
      </c>
      <c r="B26" t="s" s="4">
        <v>290</v>
      </c>
    </row>
    <row r="27" spans="1:2">
      <c r="A27" t="s" s="4">
        <v>291</v>
      </c>
      <c r="B27" t="s" s="4">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93</v>
      </c>
      <c r="B1" t="s" s="2">
        <v>1</v>
      </c>
    </row>
    <row r="2" spans="1:2">
      <c r="B2" t="s" s="2">
        <v>2</v>
      </c>
    </row>
    <row r="3" spans="1:2">
      <c r="A3" t="s" s="3">
        <v>189</v>
      </c>
    </row>
    <row r="4" spans="1:2">
      <c r="A4" t="s" s="4">
        <v>294</v>
      </c>
      <c r="B4" t="s" s="4">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96</v>
      </c>
      <c r="B1" t="s" s="2">
        <v>1</v>
      </c>
    </row>
    <row r="2" spans="1:2">
      <c r="B2" t="s" s="2">
        <v>2</v>
      </c>
    </row>
    <row r="3" spans="1:2">
      <c r="A3" t="s" s="3">
        <v>192</v>
      </c>
    </row>
    <row r="4" spans="1:2">
      <c r="A4" t="s" s="4">
        <v>297</v>
      </c>
      <c r="B4" t="s" s="4">
        <v>298</v>
      </c>
    </row>
    <row r="5" spans="1:2">
      <c r="A5" t="s" s="4">
        <v>299</v>
      </c>
      <c r="B5" t="s" s="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9</v>
      </c>
      <c r="B1" t="s" s="2">
        <v>1</v>
      </c>
    </row>
    <row r="2" spans="1:4">
      <c r="B2" t="s" s="2">
        <v>2</v>
      </c>
      <c r="C2" t="s" s="2">
        <v>30</v>
      </c>
      <c r="D2" t="s" s="2">
        <v>31</v>
      </c>
    </row>
    <row r="3" spans="1:4">
      <c r="A3" t="s" s="3">
        <v>60</v>
      </c>
    </row>
    <row r="4" spans="1:4">
      <c r="A4" t="s" s="4">
        <v>61</v>
      </c>
      <c r="B4" t="n" s="6">
        <v>2110</v>
      </c>
      <c r="C4" t="n" s="6">
        <v>2068</v>
      </c>
      <c r="D4" t="n" s="6">
        <v>1944</v>
      </c>
    </row>
    <row r="5" spans="1:4">
      <c r="A5" t="s" s="4">
        <v>62</v>
      </c>
      <c r="B5" t="n" s="5">
        <v>565</v>
      </c>
      <c r="C5" t="n" s="5">
        <v>337</v>
      </c>
      <c r="D5" t="n" s="5">
        <v>361</v>
      </c>
    </row>
    <row r="6" spans="1:4">
      <c r="A6" t="s" s="4">
        <v>63</v>
      </c>
      <c r="B6" t="n" s="5">
        <v>250</v>
      </c>
      <c r="C6" t="n" s="5">
        <v>1348</v>
      </c>
      <c r="D6" t="n" s="5">
        <v>2177</v>
      </c>
    </row>
    <row r="7" spans="1:4">
      <c r="A7" t="s" s="4">
        <v>64</v>
      </c>
      <c r="B7" t="n" s="5">
        <v>1509</v>
      </c>
      <c r="C7" t="n" s="5">
        <v>1364</v>
      </c>
      <c r="D7" t="n" s="5">
        <v>1613</v>
      </c>
    </row>
    <row r="8" spans="1:4">
      <c r="A8" t="s" s="4">
        <v>65</v>
      </c>
      <c r="B8" t="n" s="6">
        <v>0</v>
      </c>
      <c r="C8" t="n" s="6">
        <v>91</v>
      </c>
      <c r="D8" t="n" s="6">
        <v>1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301</v>
      </c>
      <c r="B1" t="s" s="2">
        <v>1</v>
      </c>
    </row>
    <row r="2" spans="1:2">
      <c r="B2" t="s" s="2">
        <v>2</v>
      </c>
    </row>
    <row r="3" spans="1:2">
      <c r="A3" t="s" s="3">
        <v>194</v>
      </c>
    </row>
    <row r="4" spans="1:2">
      <c r="A4" t="s" s="4">
        <v>302</v>
      </c>
      <c r="B4" t="s" s="4">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304</v>
      </c>
      <c r="B1" t="s" s="2">
        <v>1</v>
      </c>
    </row>
    <row r="2" spans="1:2">
      <c r="B2" t="s" s="2">
        <v>2</v>
      </c>
    </row>
    <row r="3" spans="1:2">
      <c r="A3" t="s" s="3">
        <v>201</v>
      </c>
    </row>
    <row r="4" spans="1:2">
      <c r="A4" t="s" s="4">
        <v>294</v>
      </c>
      <c r="B4" t="s" s="4">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305</v>
      </c>
      <c r="B1" t="s" s="2">
        <v>1</v>
      </c>
    </row>
    <row r="2" spans="1:2">
      <c r="B2" t="s" s="2">
        <v>2</v>
      </c>
    </row>
    <row r="3" spans="1:2">
      <c r="A3" t="s" s="3">
        <v>210</v>
      </c>
    </row>
    <row r="4" spans="1:2">
      <c r="A4" t="s" s="4">
        <v>306</v>
      </c>
      <c r="B4" t="s" s="4">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80"/>
  </cols>
  <sheetData>
    <row r="1" spans="1:2">
      <c r="A1" t="s" s="1">
        <v>308</v>
      </c>
      <c r="B1" t="s" s="2">
        <v>1</v>
      </c>
    </row>
    <row r="2" spans="1:2">
      <c r="B2" t="s" s="2">
        <v>2</v>
      </c>
    </row>
    <row r="3" spans="1:2">
      <c r="A3" t="s" s="3">
        <v>213</v>
      </c>
    </row>
    <row r="4" spans="1:2">
      <c r="A4" t="s" s="4">
        <v>309</v>
      </c>
      <c r="B4" t="s" s="4">
        <v>310</v>
      </c>
    </row>
    <row r="5" spans="1:2">
      <c r="A5" t="s" s="4">
        <v>311</v>
      </c>
      <c r="B5" t="s" s="4">
        <v>312</v>
      </c>
    </row>
    <row r="6" spans="1:2">
      <c r="A6" t="s" s="4">
        <v>313</v>
      </c>
      <c r="B6" t="s" s="4">
        <v>314</v>
      </c>
    </row>
    <row r="7" spans="1:2">
      <c r="A7" t="s" s="4">
        <v>315</v>
      </c>
      <c r="B7" t="s" s="4">
        <v>316</v>
      </c>
    </row>
    <row r="8" spans="1:2">
      <c r="A8" t="s" s="4">
        <v>317</v>
      </c>
      <c r="B8" t="s" s="4">
        <v>318</v>
      </c>
    </row>
    <row r="9" spans="1:2">
      <c r="A9" t="s" s="4">
        <v>319</v>
      </c>
      <c r="B9" t="s" s="4">
        <v>320</v>
      </c>
    </row>
    <row r="10" spans="1:2">
      <c r="A10" t="s" s="4">
        <v>321</v>
      </c>
      <c r="B10" t="s" s="4">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23</v>
      </c>
      <c r="B1" t="s" s="2">
        <v>1</v>
      </c>
    </row>
    <row r="2" spans="1:2">
      <c r="B2" t="s" s="2">
        <v>2</v>
      </c>
    </row>
    <row r="3" spans="1:2">
      <c r="A3" t="s" s="3">
        <v>216</v>
      </c>
    </row>
    <row r="4" spans="1:2">
      <c r="A4" t="s" s="4">
        <v>324</v>
      </c>
      <c r="B4" t="s" s="4">
        <v>325</v>
      </c>
    </row>
    <row r="5" spans="1:2">
      <c r="A5" t="s" s="4">
        <v>326</v>
      </c>
      <c r="B5" t="s" s="4">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t="s" s="1">
        <v>328</v>
      </c>
      <c r="B1" t="s" s="2">
        <v>1</v>
      </c>
    </row>
    <row r="2" spans="1:2">
      <c r="B2" t="s" s="2">
        <v>2</v>
      </c>
    </row>
    <row r="3" spans="1:2">
      <c r="A3" t="s" s="3">
        <v>220</v>
      </c>
    </row>
    <row r="4" spans="1:2">
      <c r="A4" t="s" s="4">
        <v>329</v>
      </c>
      <c r="B4" t="s" s="4">
        <v>330</v>
      </c>
    </row>
    <row r="5" spans="1:2">
      <c r="A5" t="s" s="4">
        <v>331</v>
      </c>
      <c r="B5" t="s" s="4">
        <v>332</v>
      </c>
    </row>
    <row r="6" spans="1:2">
      <c r="A6" t="s" s="4">
        <v>333</v>
      </c>
      <c r="B6" t="s" s="4">
        <v>334</v>
      </c>
    </row>
    <row r="7" spans="1:2">
      <c r="A7" t="s" s="4">
        <v>335</v>
      </c>
      <c r="B7" t="s" s="4">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337</v>
      </c>
      <c r="B1" t="s" s="2">
        <v>1</v>
      </c>
    </row>
    <row r="2" spans="1:2">
      <c r="B2" t="s" s="2">
        <v>2</v>
      </c>
    </row>
    <row r="3" spans="1:2">
      <c r="A3" t="s" s="3">
        <v>223</v>
      </c>
    </row>
    <row r="4" spans="1:2">
      <c r="A4" t="s" s="4">
        <v>338</v>
      </c>
      <c r="B4" t="s" s="4">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40</v>
      </c>
      <c r="B1" t="s" s="2">
        <v>1</v>
      </c>
    </row>
    <row r="2" spans="1:2">
      <c r="B2" t="s" s="2">
        <v>2</v>
      </c>
    </row>
    <row r="3" spans="1:2">
      <c r="A3" t="s" s="3">
        <v>226</v>
      </c>
    </row>
    <row r="4" spans="1:2">
      <c r="A4" t="s" s="4">
        <v>341</v>
      </c>
      <c r="B4" t="s" s="4">
        <v>342</v>
      </c>
    </row>
    <row r="5" spans="1:2">
      <c r="A5" t="s" s="4">
        <v>343</v>
      </c>
      <c r="B5" t="s" s="4">
        <v>344</v>
      </c>
    </row>
    <row r="6" spans="1:2">
      <c r="A6" t="s" s="4">
        <v>345</v>
      </c>
      <c r="B6" t="s" s="4">
        <v>346</v>
      </c>
    </row>
    <row r="7" spans="1:2">
      <c r="A7" t="s" s="4">
        <v>347</v>
      </c>
      <c r="B7" t="s" s="4">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49</v>
      </c>
      <c r="B1" t="s" s="2">
        <v>1</v>
      </c>
    </row>
    <row r="2" spans="1:2">
      <c r="B2" t="s" s="2">
        <v>2</v>
      </c>
    </row>
    <row r="3" spans="1:2">
      <c r="A3" t="s" s="3">
        <v>229</v>
      </c>
    </row>
    <row r="4" spans="1:2">
      <c r="A4" t="s" s="4">
        <v>350</v>
      </c>
      <c r="B4" t="s" s="4">
        <v>351</v>
      </c>
    </row>
    <row r="5" spans="1:2">
      <c r="A5" t="s" s="4">
        <v>352</v>
      </c>
      <c r="B5" t="s" s="4">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354</v>
      </c>
      <c r="B1" t="s" s="2">
        <v>1</v>
      </c>
    </row>
    <row r="2" spans="1:2">
      <c r="B2" t="s" s="2">
        <v>2</v>
      </c>
    </row>
    <row r="3" spans="1:2">
      <c r="A3" t="s" s="3">
        <v>232</v>
      </c>
    </row>
    <row r="4" spans="1:2">
      <c r="A4" t="s" s="4">
        <v>355</v>
      </c>
      <c r="B4" t="s" s="4">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v>
      </c>
      <c r="B1" t="s" s="2">
        <v>2</v>
      </c>
      <c r="C1" t="s" s="2">
        <v>30</v>
      </c>
    </row>
    <row r="2" spans="1:3">
      <c r="A2" t="s" s="3">
        <v>67</v>
      </c>
    </row>
    <row r="3" spans="1:3">
      <c r="A3" t="s" s="4">
        <v>68</v>
      </c>
      <c r="B3" t="n" s="6">
        <v>70239</v>
      </c>
      <c r="C3" t="n" s="6">
        <v>57804</v>
      </c>
    </row>
    <row r="4" spans="1:3">
      <c r="A4" t="s" s="4">
        <v>69</v>
      </c>
      <c r="B4" t="n" s="5">
        <v>66936</v>
      </c>
      <c r="C4" t="n" s="5">
        <v>69699</v>
      </c>
    </row>
    <row r="5" spans="1:3">
      <c r="A5" t="s" s="4">
        <v>70</v>
      </c>
      <c r="B5" t="n" s="5">
        <v>112165</v>
      </c>
      <c r="C5" t="n" s="5">
        <v>112848</v>
      </c>
    </row>
    <row r="6" spans="1:3">
      <c r="A6" t="s" s="4">
        <v>71</v>
      </c>
      <c r="B6" t="n" s="5">
        <v>0</v>
      </c>
      <c r="C6" t="n" s="5">
        <v>15978</v>
      </c>
    </row>
    <row r="7" spans="1:3">
      <c r="A7" t="s" s="4">
        <v>72</v>
      </c>
      <c r="B7" t="n" s="5">
        <v>6882</v>
      </c>
      <c r="C7" t="n" s="5">
        <v>5723</v>
      </c>
    </row>
    <row r="8" spans="1:3">
      <c r="A8" t="s" s="4">
        <v>73</v>
      </c>
      <c r="B8" t="n" s="5">
        <v>9995</v>
      </c>
      <c r="C8" t="n" s="5">
        <v>9641</v>
      </c>
    </row>
    <row r="9" spans="1:3">
      <c r="A9" t="s" s="4">
        <v>74</v>
      </c>
      <c r="B9" t="n" s="5">
        <v>266217</v>
      </c>
      <c r="C9" t="n" s="5">
        <v>271693</v>
      </c>
    </row>
    <row r="10" spans="1:3">
      <c r="A10" t="s" s="4">
        <v>75</v>
      </c>
      <c r="B10" t="n" s="5">
        <v>37250</v>
      </c>
      <c r="C10" t="n" s="5">
        <v>25135</v>
      </c>
    </row>
    <row r="11" spans="1:3">
      <c r="A11" t="s" s="4">
        <v>76</v>
      </c>
      <c r="B11" t="n" s="5">
        <v>26172</v>
      </c>
      <c r="C11" t="n" s="5">
        <v>25126</v>
      </c>
    </row>
    <row r="12" spans="1:3">
      <c r="A12" t="s" s="4">
        <v>73</v>
      </c>
      <c r="B12" t="n" s="5">
        <v>21994</v>
      </c>
      <c r="C12" t="n" s="5">
        <v>24029</v>
      </c>
    </row>
    <row r="13" spans="1:3">
      <c r="A13" t="s" s="4">
        <v>77</v>
      </c>
      <c r="B13" t="n" s="5">
        <v>1228</v>
      </c>
      <c r="C13" t="n" s="5">
        <v>1228</v>
      </c>
    </row>
    <row r="14" spans="1:3">
      <c r="A14" t="s" s="4">
        <v>78</v>
      </c>
      <c r="B14" t="n" s="5">
        <v>9313</v>
      </c>
      <c r="C14" t="n" s="5">
        <v>11091</v>
      </c>
    </row>
    <row r="15" spans="1:3">
      <c r="A15" t="s" s="4">
        <v>79</v>
      </c>
      <c r="B15" t="n" s="5">
        <v>362174</v>
      </c>
      <c r="C15" t="n" s="5">
        <v>358302</v>
      </c>
    </row>
    <row r="16" spans="1:3">
      <c r="A16" t="s" s="3">
        <v>80</v>
      </c>
    </row>
    <row r="17" spans="1:3">
      <c r="A17" t="s" s="4">
        <v>81</v>
      </c>
      <c r="B17" t="n" s="5">
        <v>33158</v>
      </c>
      <c r="C17" t="n" s="5">
        <v>33111</v>
      </c>
    </row>
    <row r="18" spans="1:3">
      <c r="A18" t="s" s="4">
        <v>82</v>
      </c>
      <c r="B18" t="n" s="5">
        <v>2314</v>
      </c>
      <c r="C18" t="n" s="5">
        <v>2927</v>
      </c>
    </row>
    <row r="19" spans="1:3">
      <c r="A19" t="s" s="3">
        <v>83</v>
      </c>
    </row>
    <row r="20" spans="1:3">
      <c r="A20" t="s" s="4">
        <v>84</v>
      </c>
      <c r="B20" t="n" s="5">
        <v>18346</v>
      </c>
      <c r="C20" t="n" s="5">
        <v>20763</v>
      </c>
    </row>
    <row r="21" spans="1:3">
      <c r="A21" t="s" s="4">
        <v>85</v>
      </c>
      <c r="B21" t="n" s="5">
        <v>0</v>
      </c>
      <c r="C21" t="n" s="5">
        <v>16050</v>
      </c>
    </row>
    <row r="22" spans="1:3">
      <c r="A22" t="s" s="4">
        <v>86</v>
      </c>
      <c r="B22" t="n" s="5">
        <v>11254</v>
      </c>
      <c r="C22" t="n" s="5">
        <v>9501</v>
      </c>
    </row>
    <row r="23" spans="1:3">
      <c r="A23" t="s" s="4">
        <v>87</v>
      </c>
      <c r="B23" t="n" s="5">
        <v>6242</v>
      </c>
      <c r="C23" t="n" s="5">
        <v>4941</v>
      </c>
    </row>
    <row r="24" spans="1:3">
      <c r="A24" t="s" s="4">
        <v>88</v>
      </c>
      <c r="B24" t="n" s="5">
        <v>1329</v>
      </c>
      <c r="C24" t="n" s="5">
        <v>2212</v>
      </c>
    </row>
    <row r="25" spans="1:3">
      <c r="A25" t="s" s="4">
        <v>89</v>
      </c>
      <c r="B25" t="n" s="5">
        <v>3149</v>
      </c>
      <c r="C25" t="n" s="5">
        <v>3205</v>
      </c>
    </row>
    <row r="26" spans="1:3">
      <c r="A26" t="s" s="4">
        <v>90</v>
      </c>
      <c r="B26" t="n" s="5">
        <v>5818</v>
      </c>
      <c r="C26" t="n" s="5">
        <v>7009</v>
      </c>
    </row>
    <row r="27" spans="1:3">
      <c r="A27" t="s" s="4">
        <v>91</v>
      </c>
      <c r="B27" t="n" s="5">
        <v>81610</v>
      </c>
      <c r="C27" t="n" s="5">
        <v>99719</v>
      </c>
    </row>
    <row r="28" spans="1:3">
      <c r="A28" t="s" s="3">
        <v>92</v>
      </c>
    </row>
    <row r="29" spans="1:3">
      <c r="A29" t="s" s="4">
        <v>93</v>
      </c>
      <c r="B29" t="n" s="5">
        <v>2511</v>
      </c>
      <c r="C29" t="n" s="5">
        <v>3024</v>
      </c>
    </row>
    <row r="30" spans="1:3">
      <c r="A30" t="s" s="4">
        <v>94</v>
      </c>
      <c r="B30" t="n" s="5">
        <v>57090</v>
      </c>
      <c r="C30" t="n" s="5">
        <v>62811</v>
      </c>
    </row>
    <row r="31" spans="1:3">
      <c r="A31" t="s" s="4">
        <v>95</v>
      </c>
      <c r="B31" t="n" s="6">
        <v>59601</v>
      </c>
      <c r="C31" t="n" s="6">
        <v>65835</v>
      </c>
    </row>
    <row r="32" spans="1:3">
      <c r="A32" t="s" s="4">
        <v>96</v>
      </c>
      <c r="B32" t="s" s="4">
        <v>97</v>
      </c>
      <c r="C32" t="s" s="4">
        <v>97</v>
      </c>
    </row>
    <row r="33" spans="1:3">
      <c r="A33" t="s" s="3">
        <v>98</v>
      </c>
    </row>
    <row r="34" spans="1:3">
      <c r="A34" t="s" s="4">
        <v>99</v>
      </c>
      <c r="B34" t="n" s="6">
        <v>25888</v>
      </c>
      <c r="C34" t="n" s="6">
        <v>25888</v>
      </c>
    </row>
    <row r="35" spans="1:3">
      <c r="A35" t="s" s="4">
        <v>100</v>
      </c>
      <c r="B35" t="n" s="5">
        <v>32018</v>
      </c>
      <c r="C35" t="n" s="5">
        <v>31672</v>
      </c>
    </row>
    <row r="36" spans="1:3">
      <c r="A36" t="s" s="4">
        <v>101</v>
      </c>
      <c r="B36" t="n" s="5">
        <v>585941</v>
      </c>
      <c r="C36" t="n" s="5">
        <v>554496</v>
      </c>
    </row>
    <row r="37" spans="1:3">
      <c r="A37" t="s" s="4">
        <v>102</v>
      </c>
      <c r="B37" t="n" s="5">
        <v>-2274</v>
      </c>
      <c r="C37" t="n" s="5">
        <v>-1808</v>
      </c>
    </row>
    <row r="38" spans="1:3">
      <c r="A38" t="s" s="4">
        <v>103</v>
      </c>
      <c r="B38" t="n" s="5">
        <v>-420610</v>
      </c>
      <c r="C38" t="n" s="5">
        <v>-417500</v>
      </c>
    </row>
    <row r="39" spans="1:3">
      <c r="A39" t="s" s="4">
        <v>104</v>
      </c>
      <c r="B39" t="n" s="5">
        <v>220963</v>
      </c>
      <c r="C39" t="n" s="5">
        <v>192748</v>
      </c>
    </row>
    <row r="40" spans="1:3">
      <c r="A40" t="s" s="4">
        <v>105</v>
      </c>
      <c r="B40" t="n" s="6">
        <v>362174</v>
      </c>
      <c r="C40" t="n" s="6">
        <v>35830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357</v>
      </c>
      <c r="B1" t="s" s="2">
        <v>1</v>
      </c>
    </row>
    <row r="2" spans="1:2">
      <c r="B2" t="s" s="2">
        <v>2</v>
      </c>
    </row>
    <row r="3" spans="1:2">
      <c r="A3" t="s" s="3">
        <v>235</v>
      </c>
    </row>
    <row r="4" spans="1:2">
      <c r="A4" t="s" s="4">
        <v>358</v>
      </c>
      <c r="B4" t="s" s="4">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60</v>
      </c>
      <c r="B1" t="s" s="2">
        <v>1</v>
      </c>
    </row>
    <row r="2" spans="1:2">
      <c r="B2" t="s" s="2">
        <v>2</v>
      </c>
    </row>
    <row r="3" spans="1:2">
      <c r="A3" t="s" s="3">
        <v>238</v>
      </c>
    </row>
    <row r="4" spans="1:2">
      <c r="A4" t="s" s="4">
        <v>361</v>
      </c>
      <c r="B4" t="s" s="4">
        <v>362</v>
      </c>
    </row>
    <row r="5" spans="1:2">
      <c r="A5" t="s" s="4">
        <v>363</v>
      </c>
      <c r="B5" t="s" s="4">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40"/>
    <col customWidth="1" max="3" min="3" width="21"/>
    <col customWidth="1" max="4" min="4" width="21"/>
  </cols>
  <sheetData>
    <row r="1" spans="1:4">
      <c r="A1" t="s" s="1">
        <v>365</v>
      </c>
      <c r="B1" t="s" s="2">
        <v>1</v>
      </c>
    </row>
    <row r="2" spans="1:4">
      <c r="B2" t="s" s="2">
        <v>366</v>
      </c>
      <c r="C2" t="s" s="2">
        <v>367</v>
      </c>
      <c r="D2" t="s" s="2">
        <v>368</v>
      </c>
    </row>
    <row r="3" spans="1:4">
      <c r="A3" t="s" s="3">
        <v>189</v>
      </c>
    </row>
    <row r="4" spans="1:4">
      <c r="A4" t="s" s="4">
        <v>369</v>
      </c>
      <c r="B4" t="n" s="6">
        <v>35</v>
      </c>
    </row>
    <row r="5" spans="1:4">
      <c r="A5" t="s" s="4">
        <v>370</v>
      </c>
      <c r="B5" t="n" s="9">
        <v>2.5</v>
      </c>
    </row>
    <row r="6" spans="1:4">
      <c r="A6" t="s" s="4">
        <v>371</v>
      </c>
      <c r="B6" t="n" s="5">
        <v>6</v>
      </c>
    </row>
    <row r="7" spans="1:4">
      <c r="A7" t="s" s="4">
        <v>372</v>
      </c>
      <c r="B7" t="n" s="6">
        <v>1</v>
      </c>
    </row>
    <row r="8" spans="1:4">
      <c r="A8" t="s" s="4">
        <v>373</v>
      </c>
      <c r="B8" t="s" s="4">
        <v>374</v>
      </c>
    </row>
    <row r="9" spans="1:4">
      <c r="A9" t="s" s="4">
        <v>375</v>
      </c>
      <c r="B9" t="s" s="4">
        <v>376</v>
      </c>
    </row>
    <row r="10" spans="1:4">
      <c r="A10" t="s" s="4">
        <v>377</v>
      </c>
      <c r="B10" t="n" s="5">
        <v>1</v>
      </c>
    </row>
    <row r="11" spans="1:4">
      <c r="A11" t="s" s="4">
        <v>378</v>
      </c>
      <c r="B11" t="n" s="8">
        <v>3.9</v>
      </c>
      <c r="C11" t="n" s="8">
        <v>4.3</v>
      </c>
      <c r="D11" t="n" s="8">
        <v>3.8</v>
      </c>
    </row>
    <row r="12" spans="1:4">
      <c r="A12" t="s" s="4">
        <v>379</v>
      </c>
      <c r="B12" t="n" s="8">
        <v>5.5</v>
      </c>
      <c r="C12" t="n" s="8">
        <v>5.1</v>
      </c>
      <c r="D12" t="n" s="8">
        <v>4.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8"/>
    <col customWidth="1" max="2" min="2" width="16"/>
  </cols>
  <sheetData>
    <row r="1" spans="1:2">
      <c r="A1" t="s" s="1">
        <v>380</v>
      </c>
      <c r="B1" t="s" s="2">
        <v>1</v>
      </c>
    </row>
    <row r="2" spans="1:2">
      <c r="B2" t="s" s="2">
        <v>2</v>
      </c>
    </row>
    <row r="3" spans="1:2">
      <c r="A3" t="s" s="4">
        <v>381</v>
      </c>
    </row>
    <row r="4" spans="1:2">
      <c r="A4" t="s" s="3">
        <v>382</v>
      </c>
    </row>
    <row r="5" spans="1:2">
      <c r="A5" t="s" s="4">
        <v>383</v>
      </c>
      <c r="B5" t="s" s="4">
        <v>384</v>
      </c>
    </row>
    <row r="6" spans="1:2">
      <c r="A6" t="s" s="4">
        <v>385</v>
      </c>
    </row>
    <row r="7" spans="1:2">
      <c r="A7" t="s" s="3">
        <v>382</v>
      </c>
    </row>
    <row r="8" spans="1:2">
      <c r="A8" t="s" s="4">
        <v>383</v>
      </c>
      <c r="B8" t="s" s="4">
        <v>386</v>
      </c>
    </row>
    <row r="9" spans="1:2">
      <c r="A9" t="s" s="4">
        <v>387</v>
      </c>
    </row>
    <row r="10" spans="1:2">
      <c r="A10" t="s" s="3">
        <v>382</v>
      </c>
    </row>
    <row r="11" spans="1:2">
      <c r="A11" t="s" s="4">
        <v>383</v>
      </c>
      <c r="B11" t="s" s="4">
        <v>388</v>
      </c>
    </row>
    <row r="12" spans="1:2">
      <c r="A12" t="s" s="4">
        <v>389</v>
      </c>
    </row>
    <row r="13" spans="1:2">
      <c r="A13" t="s" s="3">
        <v>382</v>
      </c>
    </row>
    <row r="14" spans="1:2">
      <c r="A14" t="s" s="4">
        <v>383</v>
      </c>
      <c r="B14" t="s" s="4">
        <v>390</v>
      </c>
    </row>
    <row r="15" spans="1:2">
      <c r="A15" t="s" s="4">
        <v>391</v>
      </c>
    </row>
    <row r="16" spans="1:2">
      <c r="A16" t="s" s="3">
        <v>382</v>
      </c>
    </row>
    <row r="17" spans="1:2">
      <c r="A17" t="s" s="4">
        <v>383</v>
      </c>
      <c r="B17" t="s" s="4">
        <v>388</v>
      </c>
    </row>
    <row r="18" spans="1:2">
      <c r="A18" t="s" s="4">
        <v>392</v>
      </c>
    </row>
    <row r="19" spans="1:2">
      <c r="A19" t="s" s="3">
        <v>382</v>
      </c>
    </row>
    <row r="20" spans="1:2">
      <c r="A20" t="s" s="4">
        <v>383</v>
      </c>
      <c r="B20" t="s" s="4">
        <v>384</v>
      </c>
    </row>
    <row r="21" spans="1:2">
      <c r="A21" t="s" s="4">
        <v>393</v>
      </c>
    </row>
    <row r="22" spans="1:2">
      <c r="A22" t="s" s="3">
        <v>382</v>
      </c>
    </row>
    <row r="23" spans="1:2">
      <c r="A23" t="s" s="4">
        <v>383</v>
      </c>
      <c r="B23" t="s" s="4">
        <v>394</v>
      </c>
    </row>
    <row r="24" spans="1:2">
      <c r="A24" t="s" s="4">
        <v>395</v>
      </c>
    </row>
    <row r="25" spans="1:2">
      <c r="A25" t="s" s="3">
        <v>382</v>
      </c>
    </row>
    <row r="26" spans="1:2">
      <c r="A26" t="s" s="4">
        <v>383</v>
      </c>
      <c r="B26" t="s" s="4">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s>
  <sheetData>
    <row r="1" spans="1:4">
      <c r="A1" t="s" s="1">
        <v>397</v>
      </c>
      <c r="B1" t="s" s="2">
        <v>1</v>
      </c>
    </row>
    <row r="2" spans="1:4">
      <c r="B2" t="s" s="2">
        <v>398</v>
      </c>
      <c r="C2" t="s" s="2">
        <v>30</v>
      </c>
      <c r="D2" t="s" s="2">
        <v>31</v>
      </c>
    </row>
    <row r="3" spans="1:4">
      <c r="A3" t="s" s="4">
        <v>399</v>
      </c>
    </row>
    <row r="4" spans="1:4">
      <c r="A4" t="s" s="3">
        <v>400</v>
      </c>
    </row>
    <row r="5" spans="1:4">
      <c r="A5" t="s" s="4">
        <v>401</v>
      </c>
      <c r="B5" t="s" s="4">
        <v>402</v>
      </c>
      <c r="C5" t="s" s="4">
        <v>403</v>
      </c>
      <c r="D5" t="s" s="4">
        <v>404</v>
      </c>
    </row>
    <row r="6" spans="1:4">
      <c r="A6" t="s" s="4">
        <v>405</v>
      </c>
      <c r="B6" t="n" s="5">
        <v>75</v>
      </c>
    </row>
    <row r="7" spans="1:4">
      <c r="A7" t="s" s="4">
        <v>406</v>
      </c>
      <c r="B7" t="n" s="5">
        <v>28</v>
      </c>
    </row>
    <row r="8" spans="1:4">
      <c r="A8" t="s" s="4">
        <v>407</v>
      </c>
    </row>
    <row r="9" spans="1:4">
      <c r="A9" t="s" s="3">
        <v>400</v>
      </c>
    </row>
    <row r="10" spans="1:4">
      <c r="A10" t="s" s="4">
        <v>401</v>
      </c>
      <c r="B10" t="s" s="4">
        <v>408</v>
      </c>
      <c r="C10" t="s" s="4">
        <v>409</v>
      </c>
    </row>
    <row r="11" spans="1:4">
      <c r="A11" t="s" s="4">
        <v>405</v>
      </c>
      <c r="B11" t="n" s="5">
        <v>11</v>
      </c>
    </row>
    <row r="12" spans="1:4">
      <c r="A12" t="s" s="4">
        <v>406</v>
      </c>
      <c r="B12" t="n" s="5">
        <v>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0</v>
      </c>
      <c r="B1" t="s" s="2">
        <v>2</v>
      </c>
      <c r="C1" t="s" s="2">
        <v>30</v>
      </c>
    </row>
    <row r="2" spans="1:3">
      <c r="A2" t="s" s="3">
        <v>411</v>
      </c>
    </row>
    <row r="3" spans="1:3">
      <c r="A3" t="s" s="4">
        <v>412</v>
      </c>
      <c r="B3" t="n" s="6">
        <v>4937</v>
      </c>
      <c r="C3" t="n" s="6">
        <v>5465</v>
      </c>
    </row>
    <row r="4" spans="1:3">
      <c r="A4" t="s" s="4">
        <v>413</v>
      </c>
      <c r="B4" t="n" s="5">
        <v>493</v>
      </c>
      <c r="C4" t="n" s="5">
        <v>716</v>
      </c>
    </row>
    <row r="5" spans="1:3">
      <c r="A5" t="s" s="4">
        <v>414</v>
      </c>
      <c r="B5" t="n" s="5">
        <v>284</v>
      </c>
      <c r="C5" t="n" s="5">
        <v>242</v>
      </c>
    </row>
    <row r="6" spans="1:3">
      <c r="A6" t="s" s="4">
        <v>415</v>
      </c>
      <c r="B6" t="n" s="5">
        <v>5714</v>
      </c>
      <c r="C6" t="n" s="5">
        <v>6423</v>
      </c>
    </row>
    <row r="7" spans="1:3">
      <c r="A7" t="s" s="4">
        <v>416</v>
      </c>
    </row>
    <row r="8" spans="1:3">
      <c r="A8" t="s" s="3">
        <v>411</v>
      </c>
    </row>
    <row r="9" spans="1:3">
      <c r="A9" t="s" s="4">
        <v>412</v>
      </c>
      <c r="B9" t="n" s="5">
        <v>4894</v>
      </c>
      <c r="C9" t="n" s="5">
        <v>5465</v>
      </c>
    </row>
    <row r="10" spans="1:3">
      <c r="A10" t="s" s="4">
        <v>413</v>
      </c>
      <c r="B10" t="n" s="5">
        <v>477</v>
      </c>
      <c r="C10" t="n" s="5">
        <v>716</v>
      </c>
    </row>
    <row r="11" spans="1:3">
      <c r="A11" t="s" s="4">
        <v>414</v>
      </c>
      <c r="B11" t="n" s="5">
        <v>251</v>
      </c>
      <c r="C11" t="n" s="5">
        <v>242</v>
      </c>
    </row>
    <row r="12" spans="1:3">
      <c r="A12" t="s" s="4">
        <v>415</v>
      </c>
      <c r="B12" t="n" s="5">
        <v>5622</v>
      </c>
      <c r="C12" t="n" s="5">
        <v>6423</v>
      </c>
    </row>
    <row r="13" spans="1:3">
      <c r="A13" t="s" s="4">
        <v>417</v>
      </c>
    </row>
    <row r="14" spans="1:3">
      <c r="A14" t="s" s="3">
        <v>411</v>
      </c>
    </row>
    <row r="15" spans="1:3">
      <c r="A15" t="s" s="4">
        <v>412</v>
      </c>
      <c r="B15" t="n" s="5">
        <v>43</v>
      </c>
      <c r="C15" t="n" s="5">
        <v>0</v>
      </c>
    </row>
    <row r="16" spans="1:3">
      <c r="A16" t="s" s="4">
        <v>413</v>
      </c>
      <c r="B16" t="n" s="5">
        <v>16</v>
      </c>
      <c r="C16" t="n" s="5">
        <v>0</v>
      </c>
    </row>
    <row r="17" spans="1:3">
      <c r="A17" t="s" s="4">
        <v>414</v>
      </c>
      <c r="B17" t="n" s="5">
        <v>33</v>
      </c>
      <c r="C17" t="n" s="5">
        <v>0</v>
      </c>
    </row>
    <row r="18" spans="1:3">
      <c r="A18" t="s" s="4">
        <v>415</v>
      </c>
      <c r="B18" t="n" s="5">
        <v>92</v>
      </c>
      <c r="C18" t="n" s="5">
        <v>0</v>
      </c>
    </row>
    <row r="19" spans="1:3">
      <c r="A19" t="s" s="4">
        <v>418</v>
      </c>
    </row>
    <row r="20" spans="1:3">
      <c r="A20" t="s" s="3">
        <v>411</v>
      </c>
    </row>
    <row r="21" spans="1:3">
      <c r="A21" t="s" s="4">
        <v>412</v>
      </c>
      <c r="B21" t="n" s="5">
        <v>0</v>
      </c>
      <c r="C21" t="n" s="5">
        <v>0</v>
      </c>
    </row>
    <row r="22" spans="1:3">
      <c r="A22" t="s" s="4">
        <v>413</v>
      </c>
      <c r="B22" t="n" s="5">
        <v>0</v>
      </c>
      <c r="C22" t="n" s="5">
        <v>0</v>
      </c>
    </row>
    <row r="23" spans="1:3">
      <c r="A23" t="s" s="4">
        <v>414</v>
      </c>
      <c r="B23" t="n" s="5">
        <v>0</v>
      </c>
      <c r="C23" t="n" s="5">
        <v>0</v>
      </c>
    </row>
    <row r="24" spans="1:3">
      <c r="A24" t="s" s="4">
        <v>415</v>
      </c>
      <c r="B24" t="n" s="6">
        <v>0</v>
      </c>
      <c r="C24" t="n" s="6">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19</v>
      </c>
      <c r="B1" t="s" s="2">
        <v>1</v>
      </c>
    </row>
    <row r="2" spans="1:3">
      <c r="B2" t="s" s="2">
        <v>2</v>
      </c>
      <c r="C2" t="s" s="2">
        <v>30</v>
      </c>
    </row>
    <row r="3" spans="1:3">
      <c r="A3" t="s" s="3">
        <v>420</v>
      </c>
    </row>
    <row r="4" spans="1:3">
      <c r="A4" t="s" s="4">
        <v>421</v>
      </c>
      <c r="B4" t="n" s="6">
        <v>0</v>
      </c>
      <c r="C4" t="n" s="6">
        <v>2108</v>
      </c>
    </row>
    <row r="5" spans="1:3">
      <c r="A5" t="s" s="4">
        <v>422</v>
      </c>
      <c r="B5" t="n" s="5">
        <v>0</v>
      </c>
      <c r="C5" t="n" s="5">
        <v>0</v>
      </c>
    </row>
    <row r="6" spans="1:3">
      <c r="A6" t="s" s="4">
        <v>423</v>
      </c>
      <c r="B6" t="n" s="5">
        <v>0</v>
      </c>
      <c r="C6" t="n" s="5">
        <v>242</v>
      </c>
    </row>
    <row r="7" spans="1:3">
      <c r="A7" t="s" s="4">
        <v>424</v>
      </c>
      <c r="B7" t="n" s="5">
        <v>0</v>
      </c>
      <c r="C7" t="n" s="5">
        <v>-2350</v>
      </c>
    </row>
    <row r="8" spans="1:3">
      <c r="A8" t="s" s="4">
        <v>425</v>
      </c>
      <c r="B8" t="n" s="6">
        <v>0</v>
      </c>
      <c r="C8" t="n" s="6">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26</v>
      </c>
      <c r="B1" t="s" s="2">
        <v>1</v>
      </c>
    </row>
    <row r="2" spans="1:3">
      <c r="B2" t="s" s="2">
        <v>2</v>
      </c>
      <c r="C2" t="s" s="2">
        <v>31</v>
      </c>
    </row>
    <row r="3" spans="1:3">
      <c r="A3" t="s" s="3">
        <v>411</v>
      </c>
    </row>
    <row r="4" spans="1:3">
      <c r="A4" t="s" s="4">
        <v>427</v>
      </c>
      <c r="B4" t="n" s="6">
        <v>462000</v>
      </c>
    </row>
    <row r="5" spans="1:3">
      <c r="A5" t="s" s="4">
        <v>428</v>
      </c>
    </row>
    <row r="6" spans="1:3">
      <c r="A6" t="s" s="3">
        <v>411</v>
      </c>
    </row>
    <row r="7" spans="1:3">
      <c r="A7" t="s" s="4">
        <v>429</v>
      </c>
      <c r="C7" t="n" s="6">
        <v>24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430</v>
      </c>
      <c r="B1" t="s" s="2">
        <v>2</v>
      </c>
      <c r="C1" t="s" s="2">
        <v>30</v>
      </c>
    </row>
    <row r="2" spans="1:3">
      <c r="A2" t="s" s="3">
        <v>194</v>
      </c>
    </row>
    <row r="3" spans="1:3">
      <c r="A3" t="s" s="4">
        <v>431</v>
      </c>
      <c r="B3" t="n" s="6">
        <v>12179</v>
      </c>
      <c r="C3" t="n" s="6">
        <v>28029</v>
      </c>
    </row>
    <row r="4" spans="1:3">
      <c r="A4" t="s" s="4">
        <v>432</v>
      </c>
      <c r="B4" t="n" s="5">
        <v>66602</v>
      </c>
      <c r="C4" t="n" s="5">
        <v>49919</v>
      </c>
    </row>
    <row r="5" spans="1:3">
      <c r="A5" t="s" s="4">
        <v>433</v>
      </c>
      <c r="B5" t="n" s="5">
        <v>65928</v>
      </c>
      <c r="C5" t="n" s="5">
        <v>66200</v>
      </c>
    </row>
    <row r="6" spans="1:3">
      <c r="A6" t="s" s="4">
        <v>114</v>
      </c>
      <c r="B6" t="n" s="5">
        <v>144709</v>
      </c>
      <c r="C6" t="n" s="5">
        <v>144148</v>
      </c>
    </row>
    <row r="7" spans="1:3">
      <c r="A7" t="s" s="4">
        <v>434</v>
      </c>
      <c r="B7" t="n" s="5">
        <v>-32544</v>
      </c>
      <c r="C7" t="n" s="5">
        <v>-31300</v>
      </c>
    </row>
    <row r="8" spans="1:3">
      <c r="A8" t="s" s="4">
        <v>435</v>
      </c>
      <c r="B8" t="n" s="6">
        <v>112165</v>
      </c>
      <c r="C8" t="n" s="6">
        <v>11284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t="s" s="1">
        <v>436</v>
      </c>
      <c r="B1" t="s" s="2">
        <v>1</v>
      </c>
    </row>
    <row r="2" spans="1:4">
      <c r="B2" t="s" s="2">
        <v>2</v>
      </c>
      <c r="C2" t="s" s="2">
        <v>30</v>
      </c>
      <c r="D2" t="s" s="2">
        <v>31</v>
      </c>
    </row>
    <row r="3" spans="1:4">
      <c r="A3" t="s" s="3">
        <v>194</v>
      </c>
    </row>
    <row r="4" spans="1:4">
      <c r="A4" t="s" s="4">
        <v>437</v>
      </c>
      <c r="B4" t="n" s="6">
        <v>144709</v>
      </c>
      <c r="C4" t="n" s="6">
        <v>144148</v>
      </c>
    </row>
    <row r="5" spans="1:4">
      <c r="A5" t="s" s="4">
        <v>438</v>
      </c>
      <c r="B5" t="n" s="5">
        <v>135300</v>
      </c>
      <c r="C5" t="n" s="5">
        <v>137700</v>
      </c>
    </row>
    <row r="6" spans="1:4">
      <c r="A6" t="s" s="4">
        <v>439</v>
      </c>
      <c r="B6" t="n" s="5">
        <v>8400</v>
      </c>
      <c r="C6" t="n" s="5">
        <v>6400</v>
      </c>
    </row>
    <row r="7" spans="1:4">
      <c r="A7" t="s" s="4">
        <v>440</v>
      </c>
      <c r="B7" t="n" s="6">
        <v>1244</v>
      </c>
      <c r="C7" t="n" s="6">
        <v>1456</v>
      </c>
      <c r="D7" t="n" s="6">
        <v>-118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6</v>
      </c>
      <c r="B1" t="s" s="2">
        <v>2</v>
      </c>
      <c r="C1" t="s" s="2">
        <v>30</v>
      </c>
    </row>
    <row r="2" spans="1:3">
      <c r="A2" t="s" s="3">
        <v>107</v>
      </c>
    </row>
    <row r="3" spans="1:3">
      <c r="A3" t="s" s="4">
        <v>108</v>
      </c>
      <c r="B3" t="n" s="6">
        <v>120</v>
      </c>
      <c r="C3" t="n" s="6">
        <v>127</v>
      </c>
    </row>
    <row r="4" spans="1:3">
      <c r="A4" t="s" s="4">
        <v>109</v>
      </c>
      <c r="B4" t="n" s="8">
        <v>0.5</v>
      </c>
      <c r="C4" t="n" s="8">
        <v>0.5</v>
      </c>
    </row>
    <row r="5" spans="1:3">
      <c r="A5" t="s" s="4">
        <v>110</v>
      </c>
      <c r="B5" t="n" s="5">
        <v>60000</v>
      </c>
      <c r="C5" t="n" s="5">
        <v>60000</v>
      </c>
    </row>
    <row r="6" spans="1:3">
      <c r="A6" t="s" s="4">
        <v>111</v>
      </c>
      <c r="B6" t="n" s="5">
        <v>51766</v>
      </c>
      <c r="C6" t="n" s="5">
        <v>51766</v>
      </c>
    </row>
    <row r="7" spans="1:3">
      <c r="A7" t="s" s="4">
        <v>112</v>
      </c>
      <c r="B7" t="n" s="5">
        <v>24825</v>
      </c>
      <c r="C7" t="n" s="5">
        <v>247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21"/>
    <col customWidth="1" max="5" min="5" width="42"/>
  </cols>
  <sheetData>
    <row r="1" spans="1:5">
      <c r="A1" t="s" s="1">
        <v>441</v>
      </c>
      <c r="B1" t="s" s="2">
        <v>442</v>
      </c>
      <c r="D1" t="s" s="2">
        <v>443</v>
      </c>
      <c r="E1" t="s" s="2">
        <v>1</v>
      </c>
    </row>
    <row r="2" spans="1:5">
      <c r="B2" t="s" s="2">
        <v>444</v>
      </c>
      <c r="C2" t="s" s="2">
        <v>445</v>
      </c>
      <c r="D2" t="s" s="2">
        <v>446</v>
      </c>
      <c r="E2" t="s" s="2">
        <v>447</v>
      </c>
    </row>
    <row r="3" spans="1:5">
      <c r="A3" t="s" s="3">
        <v>197</v>
      </c>
    </row>
    <row r="4" spans="1:5">
      <c r="A4" t="s" s="4">
        <v>448</v>
      </c>
      <c r="C4" t="n" s="5">
        <v>520</v>
      </c>
    </row>
    <row r="5" spans="1:5">
      <c r="A5" t="s" s="4">
        <v>449</v>
      </c>
      <c r="E5" t="n" s="5">
        <v>343</v>
      </c>
    </row>
    <row r="6" spans="1:5">
      <c r="A6" t="s" s="4">
        <v>450</v>
      </c>
      <c r="B6" t="n" s="5">
        <v>124</v>
      </c>
    </row>
    <row r="7" spans="1:5">
      <c r="A7" t="s" s="4">
        <v>451</v>
      </c>
      <c r="D7" t="n" s="6">
        <v>1300000</v>
      </c>
      <c r="E7" t="n" s="6">
        <v>62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2</v>
      </c>
      <c r="B1" t="s" s="2">
        <v>2</v>
      </c>
      <c r="C1" t="s" s="2">
        <v>30</v>
      </c>
    </row>
    <row r="2" spans="1:3">
      <c r="A2" t="s" s="3">
        <v>382</v>
      </c>
    </row>
    <row r="3" spans="1:3">
      <c r="A3" t="s" s="4">
        <v>453</v>
      </c>
      <c r="B3" t="n" s="6">
        <v>166242</v>
      </c>
      <c r="C3" t="n" s="6">
        <v>151566</v>
      </c>
    </row>
    <row r="4" spans="1:3">
      <c r="A4" t="s" s="4">
        <v>454</v>
      </c>
      <c r="B4" t="n" s="5">
        <v>-128992</v>
      </c>
      <c r="C4" t="n" s="5">
        <v>-126431</v>
      </c>
    </row>
    <row r="5" spans="1:3">
      <c r="A5" t="s" s="4">
        <v>455</v>
      </c>
      <c r="B5" t="n" s="5">
        <v>37250</v>
      </c>
      <c r="C5" t="n" s="5">
        <v>25135</v>
      </c>
    </row>
    <row r="6" spans="1:3">
      <c r="A6" t="s" s="4">
        <v>456</v>
      </c>
    </row>
    <row r="7" spans="1:3">
      <c r="A7" t="s" s="3">
        <v>382</v>
      </c>
    </row>
    <row r="8" spans="1:3">
      <c r="A8" t="s" s="4">
        <v>453</v>
      </c>
      <c r="B8" t="n" s="5">
        <v>1874</v>
      </c>
      <c r="C8" t="n" s="5">
        <v>738</v>
      </c>
    </row>
    <row r="9" spans="1:3">
      <c r="A9" t="s" s="4">
        <v>457</v>
      </c>
    </row>
    <row r="10" spans="1:3">
      <c r="A10" t="s" s="3">
        <v>382</v>
      </c>
    </row>
    <row r="11" spans="1:3">
      <c r="A11" t="s" s="4">
        <v>453</v>
      </c>
      <c r="B11" t="n" s="5">
        <v>53388</v>
      </c>
      <c r="C11" t="n" s="5">
        <v>47273</v>
      </c>
    </row>
    <row r="12" spans="1:3">
      <c r="A12" t="s" s="4">
        <v>458</v>
      </c>
    </row>
    <row r="13" spans="1:3">
      <c r="A13" t="s" s="3">
        <v>382</v>
      </c>
    </row>
    <row r="14" spans="1:3">
      <c r="A14" t="s" s="4">
        <v>453</v>
      </c>
      <c r="B14" t="n" s="5">
        <v>94034</v>
      </c>
      <c r="C14" t="n" s="5">
        <v>90101</v>
      </c>
    </row>
    <row r="15" spans="1:3">
      <c r="A15" t="s" s="4">
        <v>459</v>
      </c>
    </row>
    <row r="16" spans="1:3">
      <c r="A16" t="s" s="3">
        <v>382</v>
      </c>
    </row>
    <row r="17" spans="1:3">
      <c r="A17" t="s" s="4">
        <v>453</v>
      </c>
      <c r="B17" t="n" s="5">
        <v>8033</v>
      </c>
      <c r="C17" t="n" s="5">
        <v>4356</v>
      </c>
    </row>
    <row r="18" spans="1:3">
      <c r="A18" t="s" s="4">
        <v>460</v>
      </c>
    </row>
    <row r="19" spans="1:3">
      <c r="A19" t="s" s="3">
        <v>382</v>
      </c>
    </row>
    <row r="20" spans="1:3">
      <c r="A20" t="s" s="4">
        <v>453</v>
      </c>
      <c r="B20" t="n" s="6">
        <v>8913</v>
      </c>
      <c r="C20" t="n" s="6">
        <v>909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461</v>
      </c>
      <c r="B1" t="s" s="2">
        <v>442</v>
      </c>
      <c r="D1" t="s" s="2">
        <v>1</v>
      </c>
    </row>
    <row r="2" spans="1:6">
      <c r="B2" t="s" s="2">
        <v>462</v>
      </c>
      <c r="C2" t="s" s="2">
        <v>463</v>
      </c>
      <c r="D2" t="s" s="2">
        <v>2</v>
      </c>
      <c r="E2" t="s" s="2">
        <v>30</v>
      </c>
      <c r="F2" t="s" s="2">
        <v>31</v>
      </c>
    </row>
    <row r="3" spans="1:6">
      <c r="A3" t="s" s="3">
        <v>382</v>
      </c>
    </row>
    <row r="4" spans="1:6">
      <c r="A4" t="s" s="4">
        <v>171</v>
      </c>
      <c r="D4" t="n" s="6">
        <v>16573000</v>
      </c>
      <c r="E4" t="n" s="6">
        <v>10476000</v>
      </c>
      <c r="F4" t="n" s="6">
        <v>4422000</v>
      </c>
    </row>
    <row r="5" spans="1:6">
      <c r="A5" t="s" s="4">
        <v>464</v>
      </c>
      <c r="C5" t="n" s="6">
        <v>2300000</v>
      </c>
    </row>
    <row r="6" spans="1:6">
      <c r="A6" t="s" s="4">
        <v>465</v>
      </c>
      <c r="C6" t="n" s="6">
        <v>-629000</v>
      </c>
    </row>
    <row r="7" spans="1:6">
      <c r="A7" t="s" s="4">
        <v>466</v>
      </c>
    </row>
    <row r="8" spans="1:6">
      <c r="A8" t="s" s="3">
        <v>382</v>
      </c>
    </row>
    <row r="9" spans="1:6">
      <c r="A9" t="s" s="4">
        <v>171</v>
      </c>
      <c r="B9" t="n" s="6">
        <v>5400000</v>
      </c>
    </row>
    <row r="10" spans="1:6">
      <c r="A10" t="s" s="4">
        <v>467</v>
      </c>
    </row>
    <row r="11" spans="1:6">
      <c r="A11" t="s" s="3">
        <v>382</v>
      </c>
    </row>
    <row r="12" spans="1:6">
      <c r="A12" t="s" s="4">
        <v>171</v>
      </c>
      <c r="B12" t="n" s="6">
        <v>85000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468</v>
      </c>
      <c r="B1" t="s" s="2">
        <v>1</v>
      </c>
    </row>
    <row r="2" spans="1:2">
      <c r="B2" t="s" s="2">
        <v>469</v>
      </c>
    </row>
    <row r="3" spans="1:2">
      <c r="A3" t="s" s="3">
        <v>201</v>
      </c>
    </row>
    <row r="4" spans="1:2">
      <c r="A4" t="s" s="4">
        <v>427</v>
      </c>
      <c r="B4" t="n" s="6">
        <v>462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t="s" s="1">
        <v>470</v>
      </c>
      <c r="B1" t="s" s="2">
        <v>1</v>
      </c>
    </row>
    <row r="2" spans="1:4">
      <c r="B2" t="s" s="2">
        <v>2</v>
      </c>
      <c r="C2" t="s" s="2">
        <v>30</v>
      </c>
      <c r="D2" t="s" s="2">
        <v>31</v>
      </c>
    </row>
    <row r="3" spans="1:4">
      <c r="A3" t="s" s="3">
        <v>204</v>
      </c>
    </row>
    <row r="4" spans="1:4">
      <c r="A4" t="s" s="4">
        <v>471</v>
      </c>
      <c r="B4" t="n" s="6">
        <v>1200000</v>
      </c>
    </row>
    <row r="5" spans="1:4">
      <c r="A5" t="s" s="4">
        <v>472</v>
      </c>
      <c r="B5" t="n" s="5">
        <v>770000</v>
      </c>
    </row>
    <row r="6" spans="1:4">
      <c r="A6" t="s" s="4">
        <v>473</v>
      </c>
      <c r="B6" t="n" s="6">
        <v>0</v>
      </c>
      <c r="C6" t="n" s="6">
        <v>0</v>
      </c>
      <c r="D6" t="n" s="6">
        <v>64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74</v>
      </c>
      <c r="B1" t="s" s="2">
        <v>1</v>
      </c>
    </row>
    <row r="2" spans="1:3">
      <c r="B2" t="s" s="2">
        <v>2</v>
      </c>
      <c r="C2" t="s" s="2">
        <v>475</v>
      </c>
    </row>
    <row r="3" spans="1:3">
      <c r="A3" t="s" s="3">
        <v>476</v>
      </c>
    </row>
    <row r="4" spans="1:3">
      <c r="A4" t="s" s="4">
        <v>477</v>
      </c>
      <c r="C4" t="n" s="6">
        <v>35</v>
      </c>
    </row>
    <row r="5" spans="1:3">
      <c r="A5" t="s" s="4">
        <v>478</v>
      </c>
      <c r="C5" t="n" s="5">
        <v>5</v>
      </c>
    </row>
    <row r="6" spans="1:3">
      <c r="A6" t="s" s="4">
        <v>479</v>
      </c>
      <c r="C6" t="n" s="6">
        <v>50</v>
      </c>
    </row>
    <row r="7" spans="1:3">
      <c r="A7" t="s" s="4">
        <v>480</v>
      </c>
      <c r="B7" t="s" s="4">
        <v>481</v>
      </c>
    </row>
    <row r="8" spans="1:3">
      <c r="A8" t="s" s="4">
        <v>482</v>
      </c>
      <c r="B8" t="s" s="4">
        <v>483</v>
      </c>
    </row>
    <row r="9" spans="1:3">
      <c r="A9" t="s" s="4">
        <v>484</v>
      </c>
      <c r="B9" t="n" s="6">
        <v>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4"/>
    <col customWidth="1" max="2" min="2" width="16"/>
  </cols>
  <sheetData>
    <row r="1" spans="1:2">
      <c r="A1" t="s" s="1">
        <v>485</v>
      </c>
      <c r="B1" t="s" s="2">
        <v>1</v>
      </c>
    </row>
    <row r="2" spans="1:2">
      <c r="B2" t="s" s="2">
        <v>486</v>
      </c>
    </row>
    <row r="3" spans="1:2">
      <c r="A3" t="s" s="4">
        <v>487</v>
      </c>
    </row>
    <row r="4" spans="1:2">
      <c r="A4" t="s" s="3">
        <v>488</v>
      </c>
    </row>
    <row r="5" spans="1:2">
      <c r="A5" t="s" s="4">
        <v>489</v>
      </c>
      <c r="B5" t="s" s="4">
        <v>490</v>
      </c>
    </row>
    <row r="6" spans="1:2">
      <c r="A6" t="s" s="4">
        <v>491</v>
      </c>
      <c r="B6" t="n" s="5">
        <v>15000</v>
      </c>
    </row>
    <row r="7" spans="1:2">
      <c r="A7" t="s" s="4">
        <v>492</v>
      </c>
    </row>
    <row r="8" spans="1:2">
      <c r="A8" t="s" s="3">
        <v>488</v>
      </c>
    </row>
    <row r="9" spans="1:2">
      <c r="A9" t="s" s="4">
        <v>489</v>
      </c>
      <c r="B9" t="s" s="4">
        <v>388</v>
      </c>
    </row>
    <row r="10" spans="1:2">
      <c r="A10" t="s" s="4">
        <v>491</v>
      </c>
      <c r="B10" t="n" s="5">
        <v>36000</v>
      </c>
    </row>
    <row r="11" spans="1:2">
      <c r="A11" t="s" s="4">
        <v>493</v>
      </c>
    </row>
    <row r="12" spans="1:2">
      <c r="A12" t="s" s="3">
        <v>488</v>
      </c>
    </row>
    <row r="13" spans="1:2">
      <c r="A13" t="s" s="4">
        <v>489</v>
      </c>
      <c r="B13" t="s" s="4">
        <v>4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94</v>
      </c>
      <c r="B1" t="s" s="2">
        <v>1</v>
      </c>
    </row>
    <row r="2" spans="1:4">
      <c r="B2" t="s" s="2">
        <v>2</v>
      </c>
      <c r="C2" t="s" s="2">
        <v>30</v>
      </c>
      <c r="D2" t="s" s="2">
        <v>31</v>
      </c>
    </row>
    <row r="3" spans="1:4">
      <c r="A3" t="s" s="3">
        <v>495</v>
      </c>
    </row>
    <row r="4" spans="1:4">
      <c r="A4" t="s" s="4">
        <v>421</v>
      </c>
      <c r="B4" t="n" s="6">
        <v>9501</v>
      </c>
      <c r="C4" t="n" s="6">
        <v>8443</v>
      </c>
      <c r="D4" t="n" s="6">
        <v>6990</v>
      </c>
    </row>
    <row r="5" spans="1:4">
      <c r="A5" t="s" s="4">
        <v>496</v>
      </c>
      <c r="B5" t="n" s="5">
        <v>12892</v>
      </c>
      <c r="C5" t="n" s="5">
        <v>10947</v>
      </c>
      <c r="D5" t="n" s="5">
        <v>9075</v>
      </c>
    </row>
    <row r="6" spans="1:4">
      <c r="A6" t="s" s="4">
        <v>497</v>
      </c>
      <c r="B6" t="n" s="5">
        <v>-11139</v>
      </c>
      <c r="C6" t="n" s="5">
        <v>-9889</v>
      </c>
      <c r="D6" t="n" s="5">
        <v>-7622</v>
      </c>
    </row>
    <row r="7" spans="1:4">
      <c r="A7" t="s" s="4">
        <v>498</v>
      </c>
      <c r="B7" t="n" s="6">
        <v>11254</v>
      </c>
      <c r="C7" t="n" s="6">
        <v>9501</v>
      </c>
      <c r="D7" t="n" s="6">
        <v>84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9</v>
      </c>
      <c r="B1" t="s" s="2">
        <v>2</v>
      </c>
      <c r="C1" t="s" s="2">
        <v>30</v>
      </c>
    </row>
    <row r="2" spans="1:3">
      <c r="A2" t="s" s="3">
        <v>500</v>
      </c>
    </row>
    <row r="3" spans="1:3">
      <c r="A3" t="s" s="4">
        <v>501</v>
      </c>
      <c r="B3" t="n" s="6">
        <v>34535</v>
      </c>
      <c r="C3" t="n" s="6">
        <v>36930</v>
      </c>
    </row>
    <row r="4" spans="1:3">
      <c r="A4" t="s" s="4">
        <v>502</v>
      </c>
      <c r="B4" t="n" s="5">
        <v>19508</v>
      </c>
      <c r="C4" t="n" s="5">
        <v>21014</v>
      </c>
    </row>
    <row r="5" spans="1:3">
      <c r="A5" t="s" s="4">
        <v>503</v>
      </c>
      <c r="B5" t="n" s="5">
        <v>4788</v>
      </c>
      <c r="C5" t="n" s="5">
        <v>5628</v>
      </c>
    </row>
    <row r="6" spans="1:3">
      <c r="A6" t="s" s="4">
        <v>504</v>
      </c>
      <c r="B6" t="n" s="5">
        <v>2649</v>
      </c>
      <c r="C6" t="n" s="5">
        <v>2974</v>
      </c>
    </row>
    <row r="7" spans="1:3">
      <c r="A7" t="s" s="4">
        <v>505</v>
      </c>
      <c r="B7" t="n" s="5">
        <v>299</v>
      </c>
      <c r="C7" t="n" s="5">
        <v>213</v>
      </c>
    </row>
    <row r="8" spans="1:3">
      <c r="A8" t="s" s="4">
        <v>506</v>
      </c>
      <c r="B8" t="n" s="5">
        <v>242</v>
      </c>
      <c r="C8" t="n" s="5">
        <v>627</v>
      </c>
    </row>
    <row r="9" spans="1:3">
      <c r="A9" t="s" s="4">
        <v>507</v>
      </c>
      <c r="B9" t="n" s="5">
        <v>62021</v>
      </c>
      <c r="C9" t="n" s="5">
        <v>67386</v>
      </c>
    </row>
    <row r="10" spans="1:3">
      <c r="A10" t="s" s="4">
        <v>508</v>
      </c>
      <c r="B10" t="n" s="5">
        <v>-4931</v>
      </c>
      <c r="C10" t="n" s="5">
        <v>-4575</v>
      </c>
    </row>
    <row r="11" spans="1:3">
      <c r="A11" t="s" s="4">
        <v>509</v>
      </c>
      <c r="B11" t="n" s="6">
        <v>57090</v>
      </c>
      <c r="C11" t="n" s="6">
        <v>6281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23"/>
    <col customWidth="1" max="3" min="3" width="17"/>
    <col customWidth="1" max="4" min="4" width="17"/>
    <col customWidth="1" max="5" min="5" width="25"/>
    <col customWidth="1" max="6" min="6" width="16"/>
    <col customWidth="1" max="7" min="7" width="14"/>
    <col customWidth="1" max="8" min="8" width="18"/>
  </cols>
  <sheetData>
    <row r="1" spans="1:8">
      <c r="A1" t="s" s="1">
        <v>510</v>
      </c>
      <c r="B1" t="s" s="2">
        <v>511</v>
      </c>
      <c r="F1" t="s" s="2">
        <v>1</v>
      </c>
    </row>
    <row r="2" spans="1:8">
      <c r="B2" t="s" s="2">
        <v>512</v>
      </c>
      <c r="C2" t="s" s="2">
        <v>513</v>
      </c>
      <c r="D2" t="s" s="2">
        <v>514</v>
      </c>
      <c r="E2" t="s" s="2">
        <v>515</v>
      </c>
      <c r="F2" t="s" s="2">
        <v>2</v>
      </c>
      <c r="G2" t="s" s="2">
        <v>30</v>
      </c>
      <c r="H2" t="s" s="2">
        <v>516</v>
      </c>
    </row>
    <row r="3" spans="1:8">
      <c r="A3" t="s" s="3">
        <v>213</v>
      </c>
    </row>
    <row r="4" spans="1:8">
      <c r="A4" t="s" s="4">
        <v>517</v>
      </c>
      <c r="B4" t="s" s="4">
        <v>518</v>
      </c>
      <c r="C4" t="s" s="4">
        <v>518</v>
      </c>
      <c r="D4" t="s" s="4">
        <v>518</v>
      </c>
      <c r="E4" t="s" s="4">
        <v>518</v>
      </c>
      <c r="F4" t="s" s="4">
        <v>518</v>
      </c>
    </row>
    <row r="5" spans="1:8">
      <c r="A5" t="s" s="4">
        <v>519</v>
      </c>
      <c r="B5" t="n" s="6">
        <v>3960</v>
      </c>
      <c r="C5" t="n" s="6">
        <v>3580</v>
      </c>
      <c r="D5" t="n" s="6">
        <v>4289</v>
      </c>
      <c r="E5" t="n" s="6">
        <v>4598</v>
      </c>
      <c r="F5" t="n" s="6">
        <v>3960</v>
      </c>
      <c r="G5" t="n" s="6">
        <v>3580</v>
      </c>
      <c r="H5" t="n" s="6">
        <v>40414</v>
      </c>
    </row>
    <row r="6" spans="1:8">
      <c r="A6" t="s" s="4">
        <v>520</v>
      </c>
      <c r="B6" t="s" s="4">
        <v>521</v>
      </c>
      <c r="C6" t="s" s="4">
        <v>522</v>
      </c>
      <c r="D6" t="s" s="4">
        <v>523</v>
      </c>
      <c r="E6" t="s" s="4">
        <v>524</v>
      </c>
      <c r="H6" t="s" s="4">
        <v>525</v>
      </c>
    </row>
  </sheetData>
  <mergeCells count="3">
    <mergeCell ref="A1:A2"/>
    <mergeCell ref="B1:E1"/>
    <mergeCell ref="F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43"/>
    <col customWidth="1" max="5" min="5" width="27"/>
    <col customWidth="1" max="6" min="6" width="48"/>
    <col customWidth="1" max="7" min="7" width="24"/>
  </cols>
  <sheetData>
    <row r="1" spans="1:7">
      <c r="A1" t="s" s="1">
        <v>113</v>
      </c>
      <c r="B1" t="s" s="2">
        <v>114</v>
      </c>
      <c r="C1" t="s" s="2">
        <v>115</v>
      </c>
      <c r="D1" t="s" s="2">
        <v>116</v>
      </c>
      <c r="E1" t="s" s="2">
        <v>117</v>
      </c>
      <c r="F1" t="s" s="2">
        <v>118</v>
      </c>
      <c r="G1" t="s" s="2">
        <v>119</v>
      </c>
    </row>
    <row r="2" spans="1:7">
      <c r="A2" t="s" s="4">
        <v>120</v>
      </c>
      <c r="B2" t="n" s="6">
        <v>144691</v>
      </c>
      <c r="C2" t="n" s="6">
        <v>25888</v>
      </c>
      <c r="D2" t="n" s="6">
        <v>28496</v>
      </c>
      <c r="E2" t="n" s="6">
        <v>477490</v>
      </c>
      <c r="F2" t="n" s="6">
        <v>-3686</v>
      </c>
      <c r="G2" t="n" s="6">
        <v>-383497</v>
      </c>
    </row>
    <row r="3" spans="1:7">
      <c r="A3" t="s" s="4">
        <v>121</v>
      </c>
      <c r="C3" t="n" s="5">
        <v>51776000</v>
      </c>
      <c r="G3" t="n" s="5">
        <v>-23122000</v>
      </c>
    </row>
    <row r="4" spans="1:7">
      <c r="A4" t="s" s="4">
        <v>122</v>
      </c>
      <c r="B4" t="n" s="6">
        <v>75</v>
      </c>
      <c r="D4" t="n" s="5">
        <v>9</v>
      </c>
      <c r="G4" t="n" s="6">
        <v>66</v>
      </c>
    </row>
    <row r="5" spans="1:7">
      <c r="A5" t="s" s="4">
        <v>123</v>
      </c>
      <c r="B5" t="n" s="5">
        <v>4000</v>
      </c>
      <c r="G5" t="n" s="5">
        <v>4000</v>
      </c>
    </row>
    <row r="6" spans="1:7">
      <c r="A6" t="s" s="4">
        <v>124</v>
      </c>
      <c r="B6" t="n" s="6">
        <v>86</v>
      </c>
      <c r="D6" t="n" s="5">
        <v>86</v>
      </c>
    </row>
    <row r="7" spans="1:7">
      <c r="A7" t="s" s="4">
        <v>125</v>
      </c>
      <c r="B7" t="n" s="5">
        <v>438</v>
      </c>
      <c r="D7" t="n" s="5">
        <v>-729</v>
      </c>
      <c r="G7" t="n" s="6">
        <v>1167</v>
      </c>
    </row>
    <row r="8" spans="1:7">
      <c r="A8" t="s" s="4">
        <v>126</v>
      </c>
      <c r="G8" t="n" s="5">
        <v>71000</v>
      </c>
    </row>
    <row r="9" spans="1:7">
      <c r="A9" t="s" s="4">
        <v>127</v>
      </c>
      <c r="B9" t="n" s="5">
        <v>158</v>
      </c>
      <c r="D9" t="n" s="5">
        <v>158</v>
      </c>
    </row>
    <row r="10" spans="1:7">
      <c r="A10" t="s" s="4">
        <v>128</v>
      </c>
      <c r="B10" t="n" s="5">
        <v>1511</v>
      </c>
      <c r="D10" t="n" s="5">
        <v>1314</v>
      </c>
      <c r="G10" t="n" s="6">
        <v>197</v>
      </c>
    </row>
    <row r="11" spans="1:7">
      <c r="A11" t="s" s="4">
        <v>129</v>
      </c>
      <c r="G11" t="n" s="5">
        <v>12000</v>
      </c>
    </row>
    <row r="12" spans="1:7">
      <c r="A12" t="s" s="4">
        <v>130</v>
      </c>
      <c r="B12" t="n" s="5">
        <v>-12718</v>
      </c>
      <c r="G12" t="n" s="6">
        <v>-12718</v>
      </c>
    </row>
    <row r="13" spans="1:7">
      <c r="A13" t="s" s="4">
        <v>131</v>
      </c>
      <c r="G13" t="n" s="5">
        <v>-882000</v>
      </c>
    </row>
    <row r="14" spans="1:7">
      <c r="A14" t="s" s="4">
        <v>132</v>
      </c>
      <c r="B14" t="n" s="5">
        <v>1650</v>
      </c>
      <c r="F14" t="n" s="5">
        <v>1650</v>
      </c>
    </row>
    <row r="15" spans="1:7">
      <c r="A15" t="s" s="4">
        <v>133</v>
      </c>
      <c r="B15" t="n" s="5">
        <v>2676</v>
      </c>
      <c r="F15" t="n" s="5">
        <v>2676</v>
      </c>
    </row>
    <row r="16" spans="1:7">
      <c r="A16" t="s" s="4">
        <v>134</v>
      </c>
      <c r="B16" t="n" s="5">
        <v>209</v>
      </c>
      <c r="F16" t="n" s="5">
        <v>209</v>
      </c>
    </row>
    <row r="17" spans="1:7">
      <c r="A17" t="s" s="4">
        <v>44</v>
      </c>
      <c r="B17" t="n" s="5">
        <v>31953</v>
      </c>
      <c r="E17" t="n" s="5">
        <v>31953</v>
      </c>
    </row>
    <row r="18" spans="1:7">
      <c r="A18" t="s" s="4">
        <v>135</v>
      </c>
      <c r="B18" t="n" s="5">
        <v>170729</v>
      </c>
      <c r="C18" t="n" s="6">
        <v>25888</v>
      </c>
      <c r="D18" t="n" s="5">
        <v>29334</v>
      </c>
      <c r="E18" t="n" s="5">
        <v>509443</v>
      </c>
      <c r="F18" t="n" s="5">
        <v>849</v>
      </c>
      <c r="G18" t="n" s="6">
        <v>-394785</v>
      </c>
    </row>
    <row r="19" spans="1:7">
      <c r="A19" t="s" s="4">
        <v>136</v>
      </c>
      <c r="C19" t="n" s="5">
        <v>51776000</v>
      </c>
      <c r="G19" t="n" s="5">
        <v>-23917000</v>
      </c>
    </row>
    <row r="20" spans="1:7">
      <c r="A20" t="s" s="4">
        <v>122</v>
      </c>
      <c r="B20" t="n" s="6">
        <v>2057</v>
      </c>
      <c r="D20" t="n" s="5">
        <v>771</v>
      </c>
      <c r="G20" t="n" s="6">
        <v>1286</v>
      </c>
    </row>
    <row r="21" spans="1:7">
      <c r="A21" t="s" s="4">
        <v>123</v>
      </c>
      <c r="B21" t="n" s="5">
        <v>77833</v>
      </c>
      <c r="G21" t="n" s="5">
        <v>78000</v>
      </c>
    </row>
    <row r="22" spans="1:7">
      <c r="A22" t="s" s="4">
        <v>124</v>
      </c>
      <c r="B22" t="n" s="6">
        <v>441</v>
      </c>
      <c r="D22" t="n" s="5">
        <v>441</v>
      </c>
    </row>
    <row r="23" spans="1:7">
      <c r="A23" t="s" s="4">
        <v>125</v>
      </c>
      <c r="B23" t="n" s="5">
        <v>1500</v>
      </c>
      <c r="D23" t="n" s="5">
        <v>-779</v>
      </c>
      <c r="G23" t="n" s="6">
        <v>2279</v>
      </c>
    </row>
    <row r="24" spans="1:7">
      <c r="A24" t="s" s="4">
        <v>126</v>
      </c>
      <c r="G24" t="n" s="5">
        <v>137000</v>
      </c>
    </row>
    <row r="25" spans="1:7">
      <c r="A25" t="s" s="4">
        <v>128</v>
      </c>
      <c r="B25" t="n" s="5">
        <v>1965</v>
      </c>
      <c r="D25" t="n" s="5">
        <v>1905</v>
      </c>
      <c r="G25" t="n" s="6">
        <v>60</v>
      </c>
    </row>
    <row r="26" spans="1:7">
      <c r="A26" t="s" s="4">
        <v>129</v>
      </c>
      <c r="G26" t="n" s="5">
        <v>3000</v>
      </c>
    </row>
    <row r="27" spans="1:7">
      <c r="A27" t="s" s="4">
        <v>130</v>
      </c>
      <c r="B27" t="n" s="5">
        <v>-26340</v>
      </c>
      <c r="G27" t="n" s="6">
        <v>-26340</v>
      </c>
    </row>
    <row r="28" spans="1:7">
      <c r="A28" t="s" s="4">
        <v>131</v>
      </c>
      <c r="G28" t="n" s="5">
        <v>-1028000</v>
      </c>
    </row>
    <row r="29" spans="1:7">
      <c r="A29" t="s" s="4">
        <v>132</v>
      </c>
      <c r="B29" t="n" s="5">
        <v>-5024</v>
      </c>
      <c r="F29" t="n" s="5">
        <v>-5024</v>
      </c>
    </row>
    <row r="30" spans="1:7">
      <c r="A30" t="s" s="4">
        <v>133</v>
      </c>
      <c r="B30" t="n" s="5">
        <v>2216</v>
      </c>
      <c r="F30" t="n" s="5">
        <v>2216</v>
      </c>
    </row>
    <row r="31" spans="1:7">
      <c r="A31" t="s" s="4">
        <v>134</v>
      </c>
      <c r="B31" t="n" s="5">
        <v>151</v>
      </c>
      <c r="F31" t="n" s="5">
        <v>151</v>
      </c>
    </row>
    <row r="32" spans="1:7">
      <c r="A32" t="s" s="4">
        <v>44</v>
      </c>
      <c r="B32" t="n" s="5">
        <v>45053</v>
      </c>
      <c r="E32" t="n" s="5">
        <v>45053</v>
      </c>
    </row>
    <row r="33" spans="1:7">
      <c r="A33" t="s" s="4">
        <v>137</v>
      </c>
      <c r="B33" t="n" s="6">
        <v>192748</v>
      </c>
      <c r="C33" t="n" s="6">
        <v>25888</v>
      </c>
      <c r="D33" t="n" s="5">
        <v>31672</v>
      </c>
      <c r="E33" t="n" s="5">
        <v>554496</v>
      </c>
      <c r="F33" t="n" s="5">
        <v>-1808</v>
      </c>
      <c r="G33" t="n" s="6">
        <v>-417500</v>
      </c>
    </row>
    <row r="34" spans="1:7">
      <c r="A34" t="s" s="4">
        <v>138</v>
      </c>
      <c r="C34" t="n" s="5">
        <v>51776000</v>
      </c>
      <c r="G34" t="n" s="5">
        <v>-24727000</v>
      </c>
    </row>
    <row r="35" spans="1:7">
      <c r="A35" t="s" s="4">
        <v>123</v>
      </c>
      <c r="B35" t="n" s="5">
        <v>0</v>
      </c>
    </row>
    <row r="36" spans="1:7">
      <c r="A36" t="s" s="4">
        <v>124</v>
      </c>
      <c r="B36" t="n" s="6">
        <v>124</v>
      </c>
      <c r="D36" t="n" s="5">
        <v>124</v>
      </c>
    </row>
    <row r="37" spans="1:7">
      <c r="A37" t="s" s="4">
        <v>125</v>
      </c>
      <c r="B37" t="n" s="5">
        <v>1410</v>
      </c>
      <c r="D37" t="n" s="5">
        <v>-1950</v>
      </c>
      <c r="G37" t="n" s="6">
        <v>3360</v>
      </c>
    </row>
    <row r="38" spans="1:7">
      <c r="A38" t="s" s="4">
        <v>126</v>
      </c>
      <c r="G38" t="n" s="5">
        <v>199000</v>
      </c>
    </row>
    <row r="39" spans="1:7">
      <c r="A39" t="s" s="4">
        <v>128</v>
      </c>
      <c r="B39" t="n" s="5">
        <v>2221</v>
      </c>
      <c r="D39" t="n" s="5">
        <v>2172</v>
      </c>
      <c r="G39" t="n" s="6">
        <v>49</v>
      </c>
    </row>
    <row r="40" spans="1:7">
      <c r="A40" t="s" s="4">
        <v>129</v>
      </c>
      <c r="G40" t="n" s="5">
        <v>3000</v>
      </c>
    </row>
    <row r="41" spans="1:7">
      <c r="A41" t="s" s="4">
        <v>130</v>
      </c>
      <c r="B41" t="n" s="5">
        <v>-6519</v>
      </c>
      <c r="G41" t="n" s="6">
        <v>-6519</v>
      </c>
    </row>
    <row r="42" spans="1:7">
      <c r="A42" t="s" s="4">
        <v>139</v>
      </c>
      <c r="B42" t="n" s="5">
        <v>-9765</v>
      </c>
      <c r="E42" t="n" s="5">
        <v>-9765</v>
      </c>
    </row>
    <row r="43" spans="1:7">
      <c r="A43" t="s" s="4">
        <v>131</v>
      </c>
      <c r="G43" t="n" s="5">
        <v>-300000</v>
      </c>
    </row>
    <row r="44" spans="1:7">
      <c r="A44" t="s" s="4">
        <v>132</v>
      </c>
      <c r="B44" t="n" s="5">
        <v>-2917</v>
      </c>
      <c r="F44" t="n" s="5">
        <v>-2917</v>
      </c>
    </row>
    <row r="45" spans="1:7">
      <c r="A45" t="s" s="4">
        <v>133</v>
      </c>
      <c r="B45" t="n" s="5">
        <v>2451</v>
      </c>
      <c r="F45" t="n" s="5">
        <v>2451</v>
      </c>
    </row>
    <row r="46" spans="1:7">
      <c r="A46" t="s" s="4">
        <v>44</v>
      </c>
      <c r="B46" t="n" s="5">
        <v>41210</v>
      </c>
      <c r="E46" t="n" s="5">
        <v>41210</v>
      </c>
    </row>
    <row r="47" spans="1:7">
      <c r="A47" t="s" s="4">
        <v>140</v>
      </c>
      <c r="B47" t="n" s="6">
        <v>220963</v>
      </c>
      <c r="C47" t="n" s="6">
        <v>25888</v>
      </c>
      <c r="D47" t="n" s="6">
        <v>32018</v>
      </c>
      <c r="E47" t="n" s="6">
        <v>585941</v>
      </c>
      <c r="F47" t="n" s="6">
        <v>-2274</v>
      </c>
      <c r="G47" t="n" s="6">
        <v>-420610</v>
      </c>
    </row>
    <row r="48" spans="1:7">
      <c r="A48" t="s" s="4">
        <v>141</v>
      </c>
      <c r="C48" t="n" s="5">
        <v>51776000</v>
      </c>
      <c r="G48" t="n" s="5">
        <v>-24825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t="s" s="1">
        <v>526</v>
      </c>
      <c r="B1" t="s" s="2">
        <v>511</v>
      </c>
      <c r="F1" t="s" s="2">
        <v>1</v>
      </c>
    </row>
    <row r="2" spans="1:9">
      <c r="B2" t="s" s="2">
        <v>512</v>
      </c>
      <c r="C2" t="s" s="2">
        <v>513</v>
      </c>
      <c r="D2" t="s" s="2">
        <v>514</v>
      </c>
      <c r="E2" t="s" s="2">
        <v>515</v>
      </c>
      <c r="F2" t="s" s="2">
        <v>2</v>
      </c>
      <c r="G2" t="s" s="2">
        <v>30</v>
      </c>
      <c r="H2" t="s" s="2">
        <v>31</v>
      </c>
      <c r="I2" t="s" s="2">
        <v>516</v>
      </c>
    </row>
    <row r="3" spans="1:9">
      <c r="A3" t="s" s="3">
        <v>527</v>
      </c>
    </row>
    <row r="4" spans="1:9">
      <c r="A4" t="s" s="4">
        <v>421</v>
      </c>
      <c r="F4" t="n" s="6">
        <v>36930</v>
      </c>
      <c r="G4" t="n" s="6">
        <v>36244</v>
      </c>
    </row>
    <row r="5" spans="1:9">
      <c r="A5" t="s" s="4">
        <v>528</v>
      </c>
      <c r="F5" t="n" s="5">
        <v>1382</v>
      </c>
      <c r="G5" t="n" s="5">
        <v>1540</v>
      </c>
      <c r="H5" t="n" s="6">
        <v>1508</v>
      </c>
    </row>
    <row r="6" spans="1:9">
      <c r="A6" t="s" s="4">
        <v>529</v>
      </c>
      <c r="F6" t="n" s="5">
        <v>427</v>
      </c>
      <c r="G6" t="n" s="5">
        <v>393</v>
      </c>
      <c r="H6" t="n" s="5">
        <v>574</v>
      </c>
    </row>
    <row r="7" spans="1:9">
      <c r="A7" t="s" s="4">
        <v>530</v>
      </c>
      <c r="F7" t="n" s="5">
        <v>-928</v>
      </c>
      <c r="G7" t="n" s="5">
        <v>-1035</v>
      </c>
    </row>
    <row r="8" spans="1:9">
      <c r="A8" t="s" s="4">
        <v>531</v>
      </c>
      <c r="F8" t="n" s="5">
        <v>684</v>
      </c>
      <c r="G8" t="n" s="5">
        <v>3368</v>
      </c>
    </row>
    <row r="9" spans="1:9">
      <c r="A9" t="s" s="4">
        <v>519</v>
      </c>
      <c r="B9" t="n" s="6">
        <v>-3960</v>
      </c>
      <c r="C9" t="n" s="6">
        <v>-3580</v>
      </c>
      <c r="D9" t="n" s="6">
        <v>-4289</v>
      </c>
      <c r="E9" t="n" s="6">
        <v>-4598</v>
      </c>
      <c r="F9" t="n" s="5">
        <v>-3960</v>
      </c>
      <c r="G9" t="n" s="5">
        <v>-3580</v>
      </c>
      <c r="I9" t="n" s="6">
        <v>-40414</v>
      </c>
    </row>
    <row r="10" spans="1:9">
      <c r="A10" t="s" s="4">
        <v>498</v>
      </c>
      <c r="F10" t="n" s="6">
        <v>34535</v>
      </c>
      <c r="G10" t="n" s="6">
        <v>36930</v>
      </c>
      <c r="H10" t="n" s="6">
        <v>36244</v>
      </c>
    </row>
  </sheetData>
  <mergeCells count="3">
    <mergeCell ref="A1:A2"/>
    <mergeCell ref="B1:E1"/>
    <mergeCell ref="F1:I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32</v>
      </c>
      <c r="B1" t="s" s="2">
        <v>1</v>
      </c>
    </row>
    <row r="2" spans="1:4">
      <c r="B2" t="s" s="2">
        <v>2</v>
      </c>
      <c r="C2" t="s" s="2">
        <v>30</v>
      </c>
      <c r="D2" t="s" s="2">
        <v>31</v>
      </c>
    </row>
    <row r="3" spans="1:4">
      <c r="A3" t="s" s="3">
        <v>213</v>
      </c>
    </row>
    <row r="4" spans="1:4">
      <c r="A4" t="s" s="4">
        <v>528</v>
      </c>
      <c r="B4" t="n" s="6">
        <v>1382</v>
      </c>
      <c r="C4" t="n" s="6">
        <v>1540</v>
      </c>
      <c r="D4" t="n" s="6">
        <v>1508</v>
      </c>
    </row>
    <row r="5" spans="1:4">
      <c r="A5" t="s" s="4">
        <v>529</v>
      </c>
      <c r="B5" t="n" s="5">
        <v>427</v>
      </c>
      <c r="C5" t="n" s="5">
        <v>393</v>
      </c>
      <c r="D5" t="n" s="5">
        <v>574</v>
      </c>
    </row>
    <row r="6" spans="1:4">
      <c r="A6" t="s" s="4">
        <v>533</v>
      </c>
      <c r="B6" t="n" s="5">
        <v>-5538</v>
      </c>
      <c r="C6" t="n" s="5">
        <v>-5650</v>
      </c>
      <c r="D6" t="n" s="5">
        <v>-5170</v>
      </c>
    </row>
    <row r="7" spans="1:4">
      <c r="A7" t="s" s="4">
        <v>534</v>
      </c>
      <c r="B7" t="n" s="5">
        <v>1465</v>
      </c>
      <c r="C7" t="n" s="5">
        <v>1077</v>
      </c>
      <c r="D7" t="n" s="5">
        <v>1603</v>
      </c>
    </row>
    <row r="8" spans="1:4">
      <c r="A8" t="s" s="4">
        <v>535</v>
      </c>
      <c r="B8" t="n" s="6">
        <v>-2264</v>
      </c>
      <c r="C8" t="n" s="6">
        <v>-2640</v>
      </c>
      <c r="D8" t="n" s="6">
        <v>-148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6</v>
      </c>
      <c r="B1" t="s" s="2">
        <v>2</v>
      </c>
      <c r="C1" t="s" s="2">
        <v>30</v>
      </c>
    </row>
    <row r="2" spans="1:3">
      <c r="A2" t="s" s="3">
        <v>213</v>
      </c>
    </row>
    <row r="3" spans="1:3">
      <c r="A3" t="s" s="4">
        <v>537</v>
      </c>
      <c r="B3" t="n" s="6">
        <v>-13279</v>
      </c>
      <c r="C3" t="n" s="6">
        <v>-14857</v>
      </c>
    </row>
    <row r="4" spans="1:3">
      <c r="A4" t="s" s="4">
        <v>538</v>
      </c>
      <c r="B4" t="n" s="5">
        <v>16410</v>
      </c>
      <c r="C4" t="n" s="5">
        <v>17190</v>
      </c>
    </row>
    <row r="5" spans="1:3">
      <c r="A5" t="s" s="4">
        <v>102</v>
      </c>
      <c r="B5" t="n" s="6">
        <v>3131</v>
      </c>
      <c r="C5" t="n" s="6">
        <v>233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539</v>
      </c>
      <c r="B1" t="s" s="2">
        <v>469</v>
      </c>
    </row>
    <row r="2" spans="1:2">
      <c r="A2" t="s" s="3">
        <v>213</v>
      </c>
    </row>
    <row r="3" spans="1:2">
      <c r="A3" t="n" s="5">
        <v>2016</v>
      </c>
      <c r="B3" t="n" s="6">
        <v>980</v>
      </c>
    </row>
    <row r="4" spans="1:2">
      <c r="A4" t="n" s="5">
        <v>2017</v>
      </c>
      <c r="B4" t="n" s="5">
        <v>541</v>
      </c>
    </row>
    <row r="5" spans="1:2">
      <c r="A5" t="n" s="5">
        <v>2018</v>
      </c>
      <c r="B5" t="n" s="5">
        <v>369</v>
      </c>
    </row>
    <row r="6" spans="1:2">
      <c r="A6" t="n" s="5">
        <v>2019</v>
      </c>
      <c r="B6" t="n" s="5">
        <v>413</v>
      </c>
    </row>
    <row r="7" spans="1:2">
      <c r="A7" t="n" s="5">
        <v>2020</v>
      </c>
      <c r="B7" t="n" s="5">
        <v>453</v>
      </c>
    </row>
    <row r="8" spans="1:2">
      <c r="A8" t="s" s="4">
        <v>540</v>
      </c>
      <c r="B8" t="n" s="5">
        <v>2349</v>
      </c>
    </row>
    <row r="9" spans="1:2">
      <c r="A9" t="s" s="4">
        <v>114</v>
      </c>
      <c r="B9" t="n" s="6">
        <v>510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1</v>
      </c>
      <c r="B1" t="s" s="2">
        <v>2</v>
      </c>
      <c r="C1" t="s" s="2">
        <v>30</v>
      </c>
    </row>
    <row r="2" spans="1:3">
      <c r="A2" t="s" s="3">
        <v>213</v>
      </c>
    </row>
    <row r="3" spans="1:3">
      <c r="A3" t="s" s="4">
        <v>542</v>
      </c>
      <c r="B3" t="n" s="6">
        <v>58501</v>
      </c>
      <c r="C3" t="n" s="6">
        <v>55982</v>
      </c>
    </row>
    <row r="4" spans="1:3">
      <c r="A4" t="s" s="4">
        <v>543</v>
      </c>
      <c r="B4" t="n" s="5">
        <v>-32329</v>
      </c>
      <c r="C4" t="n" s="5">
        <v>-30856</v>
      </c>
    </row>
    <row r="5" spans="1:3">
      <c r="A5" t="s" s="4">
        <v>76</v>
      </c>
      <c r="B5" t="n" s="6">
        <v>26172</v>
      </c>
      <c r="C5" t="n" s="6">
        <v>2512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79"/>
    <col customWidth="1" max="2" min="2" width="15"/>
    <col customWidth="1" max="3" min="3" width="23"/>
    <col customWidth="1" max="4" min="4" width="17"/>
    <col customWidth="1" max="5" min="5" width="17"/>
    <col customWidth="1" max="6" min="6" width="25"/>
    <col customWidth="1" max="7" min="7" width="26"/>
    <col customWidth="1" max="8" min="8" width="16"/>
    <col customWidth="1" max="9" min="9" width="14"/>
    <col customWidth="1" max="10" min="10" width="14"/>
    <col customWidth="1" max="11" min="11" width="14"/>
    <col customWidth="1" max="12" min="12" width="18"/>
  </cols>
  <sheetData>
    <row r="1" spans="1:12">
      <c r="A1" t="s" s="1">
        <v>544</v>
      </c>
      <c r="B1" t="s" s="2">
        <v>511</v>
      </c>
      <c r="G1" t="s" s="2">
        <v>442</v>
      </c>
      <c r="H1" t="s" s="2">
        <v>1</v>
      </c>
    </row>
    <row r="2" spans="1:12">
      <c r="B2" t="s" s="2">
        <v>545</v>
      </c>
      <c r="C2" t="s" s="2">
        <v>512</v>
      </c>
      <c r="D2" t="s" s="2">
        <v>513</v>
      </c>
      <c r="E2" t="s" s="2">
        <v>514</v>
      </c>
      <c r="F2" t="s" s="2">
        <v>515</v>
      </c>
      <c r="G2" t="s" s="2">
        <v>546</v>
      </c>
      <c r="H2" t="s" s="2">
        <v>547</v>
      </c>
      <c r="I2" t="s" s="2">
        <v>548</v>
      </c>
      <c r="J2" t="s" s="2">
        <v>2</v>
      </c>
      <c r="K2" t="s" s="2">
        <v>30</v>
      </c>
      <c r="L2" t="s" s="2">
        <v>516</v>
      </c>
    </row>
    <row r="3" spans="1:12">
      <c r="A3" t="s" s="3">
        <v>549</v>
      </c>
    </row>
    <row r="4" spans="1:12">
      <c r="A4" t="s" s="4">
        <v>517</v>
      </c>
      <c r="C4" t="s" s="4">
        <v>518</v>
      </c>
      <c r="D4" t="s" s="4">
        <v>518</v>
      </c>
      <c r="E4" t="s" s="4">
        <v>518</v>
      </c>
      <c r="F4" t="s" s="4">
        <v>518</v>
      </c>
      <c r="J4" t="s" s="4">
        <v>518</v>
      </c>
    </row>
    <row r="5" spans="1:12">
      <c r="A5" t="s" s="4">
        <v>519</v>
      </c>
      <c r="C5" t="n" s="6">
        <v>-3960000</v>
      </c>
      <c r="D5" t="n" s="6">
        <v>-3580000</v>
      </c>
      <c r="E5" t="n" s="6">
        <v>-4289000</v>
      </c>
      <c r="F5" t="n" s="6">
        <v>-4598000</v>
      </c>
      <c r="J5" t="n" s="6">
        <v>-3960000</v>
      </c>
      <c r="K5" t="n" s="6">
        <v>-3580000</v>
      </c>
      <c r="L5" t="n" s="6">
        <v>-40414000</v>
      </c>
    </row>
    <row r="6" spans="1:12">
      <c r="A6" t="s" s="4">
        <v>520</v>
      </c>
      <c r="C6" t="s" s="4">
        <v>521</v>
      </c>
      <c r="D6" t="s" s="4">
        <v>522</v>
      </c>
      <c r="E6" t="s" s="4">
        <v>523</v>
      </c>
      <c r="F6" t="s" s="4">
        <v>524</v>
      </c>
      <c r="L6" t="s" s="4">
        <v>525</v>
      </c>
    </row>
    <row r="7" spans="1:12">
      <c r="A7" t="s" s="4">
        <v>550</v>
      </c>
      <c r="J7" t="s" s="4">
        <v>551</v>
      </c>
    </row>
    <row r="8" spans="1:12">
      <c r="A8" t="s" s="4">
        <v>552</v>
      </c>
      <c r="J8" t="s" s="4">
        <v>390</v>
      </c>
    </row>
    <row r="9" spans="1:12">
      <c r="A9" t="s" s="4">
        <v>553</v>
      </c>
      <c r="J9" t="s" s="4">
        <v>554</v>
      </c>
      <c r="K9" t="s" s="4">
        <v>555</v>
      </c>
    </row>
    <row r="10" spans="1:12">
      <c r="A10" t="s" s="4">
        <v>531</v>
      </c>
      <c r="J10" t="n" s="6">
        <v>684000</v>
      </c>
      <c r="K10" t="n" s="6">
        <v>3368000</v>
      </c>
    </row>
    <row r="11" spans="1:12">
      <c r="A11" t="s" s="4">
        <v>556</v>
      </c>
    </row>
    <row r="12" spans="1:12">
      <c r="A12" t="s" s="3">
        <v>549</v>
      </c>
    </row>
    <row r="13" spans="1:12">
      <c r="A13" t="s" s="4">
        <v>557</v>
      </c>
      <c r="H13" t="n" s="6">
        <v>700000</v>
      </c>
    </row>
    <row r="14" spans="1:12">
      <c r="A14" t="s" s="4">
        <v>517</v>
      </c>
      <c r="B14" t="s" s="4">
        <v>518</v>
      </c>
    </row>
    <row r="15" spans="1:12">
      <c r="A15" t="s" s="4">
        <v>519</v>
      </c>
      <c r="G15" t="n" s="6">
        <v>29000000</v>
      </c>
    </row>
    <row r="16" spans="1:12">
      <c r="A16" t="s" s="4">
        <v>520</v>
      </c>
      <c r="G16" t="s" s="4">
        <v>558</v>
      </c>
    </row>
    <row r="17" spans="1:12">
      <c r="A17" t="s" s="4">
        <v>559</v>
      </c>
      <c r="I17" t="n" s="6">
        <v>-7700000</v>
      </c>
    </row>
    <row r="18" spans="1:12">
      <c r="A18" t="s" s="4">
        <v>560</v>
      </c>
      <c r="I18" t="n" s="6">
        <v>-1600000</v>
      </c>
    </row>
  </sheetData>
  <mergeCells count="3">
    <mergeCell ref="A1:A2"/>
    <mergeCell ref="B1:F1"/>
    <mergeCell ref="H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61</v>
      </c>
      <c r="B1" t="s" s="2">
        <v>1</v>
      </c>
    </row>
    <row r="2" spans="1:4">
      <c r="B2" t="s" s="2">
        <v>2</v>
      </c>
      <c r="C2" t="s" s="2">
        <v>30</v>
      </c>
      <c r="D2" t="s" s="2">
        <v>31</v>
      </c>
    </row>
    <row r="3" spans="1:4">
      <c r="A3" t="s" s="3">
        <v>562</v>
      </c>
    </row>
    <row r="4" spans="1:4">
      <c r="A4" t="s" s="4">
        <v>563</v>
      </c>
      <c r="B4" t="n" s="6">
        <v>1200000</v>
      </c>
      <c r="C4" t="n" s="6">
        <v>1100000</v>
      </c>
      <c r="D4" t="n" s="6">
        <v>865000</v>
      </c>
    </row>
    <row r="5" spans="1:4">
      <c r="A5" t="s" s="4">
        <v>564</v>
      </c>
    </row>
    <row r="6" spans="1:4">
      <c r="A6" t="s" s="3">
        <v>562</v>
      </c>
    </row>
    <row r="7" spans="1:4">
      <c r="A7" t="s" s="4">
        <v>565</v>
      </c>
      <c r="B7" t="s" s="4">
        <v>551</v>
      </c>
    </row>
    <row r="8" spans="1:4">
      <c r="A8" t="s" s="4">
        <v>566</v>
      </c>
      <c r="B8" t="s" s="4">
        <v>567</v>
      </c>
    </row>
    <row r="9" spans="1:4">
      <c r="A9" t="s" s="4">
        <v>568</v>
      </c>
      <c r="B9" t="s" s="4">
        <v>569</v>
      </c>
    </row>
    <row r="10" spans="1:4">
      <c r="A10" t="s" s="4">
        <v>570</v>
      </c>
      <c r="B10" t="n" s="6">
        <v>1300000</v>
      </c>
      <c r="C10" t="n" s="5">
        <v>1400000</v>
      </c>
      <c r="D10" t="n" s="6">
        <v>1500000</v>
      </c>
    </row>
    <row r="11" spans="1:4">
      <c r="A11" t="s" s="4">
        <v>571</v>
      </c>
      <c r="B11" t="n" s="5">
        <v>19500000</v>
      </c>
      <c r="C11" t="n" s="5">
        <v>21000000</v>
      </c>
    </row>
    <row r="12" spans="1:4">
      <c r="A12" t="s" s="4">
        <v>572</v>
      </c>
    </row>
    <row r="13" spans="1:4">
      <c r="A13" t="s" s="3">
        <v>562</v>
      </c>
    </row>
    <row r="14" spans="1:4">
      <c r="A14" t="s" s="4">
        <v>571</v>
      </c>
      <c r="B14" t="n" s="6">
        <v>2600000</v>
      </c>
      <c r="C14" t="n" s="5">
        <v>3000000</v>
      </c>
    </row>
    <row r="15" spans="1:4">
      <c r="A15" t="s" s="4">
        <v>573</v>
      </c>
      <c r="B15" t="s" s="4">
        <v>390</v>
      </c>
    </row>
    <row r="16" spans="1:4">
      <c r="A16" t="s" s="4">
        <v>574</v>
      </c>
    </row>
    <row r="17" spans="1:4">
      <c r="A17" t="s" s="3">
        <v>562</v>
      </c>
    </row>
    <row r="18" spans="1:4">
      <c r="A18" t="s" s="4">
        <v>571</v>
      </c>
      <c r="B18" t="n" s="6">
        <v>299000</v>
      </c>
      <c r="C18" t="n" s="5">
        <v>213000</v>
      </c>
    </row>
    <row r="19" spans="1:4">
      <c r="A19" t="s" s="4">
        <v>575</v>
      </c>
      <c r="B19" t="n" s="6">
        <v>297000</v>
      </c>
      <c r="C19" t="n" s="5">
        <v>211000</v>
      </c>
    </row>
    <row r="20" spans="1:4">
      <c r="A20" t="s" s="4">
        <v>576</v>
      </c>
      <c r="B20" t="s" s="4">
        <v>577</v>
      </c>
    </row>
    <row r="21" spans="1:4">
      <c r="A21" t="s" s="4">
        <v>578</v>
      </c>
      <c r="B21" t="s" s="4">
        <v>376</v>
      </c>
    </row>
    <row r="22" spans="1:4">
      <c r="A22" t="s" s="4">
        <v>579</v>
      </c>
    </row>
    <row r="23" spans="1:4">
      <c r="A23" t="s" s="3">
        <v>562</v>
      </c>
    </row>
    <row r="24" spans="1:4">
      <c r="A24" t="s" s="4">
        <v>575</v>
      </c>
      <c r="B24" t="n" s="6">
        <v>5400000</v>
      </c>
      <c r="C24" t="n" s="5">
        <v>6400000</v>
      </c>
    </row>
    <row r="25" spans="1:4">
      <c r="A25" t="s" s="4">
        <v>580</v>
      </c>
      <c r="B25" t="n" s="6">
        <v>4800000</v>
      </c>
      <c r="C25" t="n" s="6">
        <v>5600000</v>
      </c>
    </row>
    <row r="26" spans="1:4">
      <c r="A26" t="s" s="4">
        <v>581</v>
      </c>
      <c r="B26" t="s" s="4">
        <v>582</v>
      </c>
    </row>
    <row r="27" spans="1:4">
      <c r="A27" t="s" s="4">
        <v>583</v>
      </c>
      <c r="B27" t="s" s="4">
        <v>39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84</v>
      </c>
      <c r="B1" t="s" s="2">
        <v>1</v>
      </c>
    </row>
    <row r="2" spans="1:3">
      <c r="B2" t="s" s="2">
        <v>2</v>
      </c>
      <c r="C2" t="s" s="2">
        <v>30</v>
      </c>
    </row>
    <row r="3" spans="1:3">
      <c r="A3" t="s" s="3">
        <v>585</v>
      </c>
    </row>
    <row r="4" spans="1:3">
      <c r="A4" t="s" s="4">
        <v>373</v>
      </c>
      <c r="B4" t="s" s="4">
        <v>374</v>
      </c>
    </row>
    <row r="5" spans="1:3">
      <c r="A5" t="s" s="4">
        <v>88</v>
      </c>
      <c r="B5" t="n" s="6">
        <v>1329</v>
      </c>
      <c r="C5" t="n" s="6">
        <v>2212</v>
      </c>
    </row>
    <row r="6" spans="1:3">
      <c r="A6" t="s" s="4">
        <v>586</v>
      </c>
    </row>
    <row r="7" spans="1:3">
      <c r="A7" t="s" s="3">
        <v>585</v>
      </c>
    </row>
    <row r="8" spans="1:3">
      <c r="A8" t="s" s="4">
        <v>587</v>
      </c>
      <c r="B8" t="n" s="5">
        <v>386000</v>
      </c>
      <c r="C8" t="n" s="5">
        <v>363800</v>
      </c>
    </row>
    <row r="9" spans="1:3">
      <c r="A9" t="s" s="4">
        <v>588</v>
      </c>
    </row>
    <row r="10" spans="1:3">
      <c r="A10" t="s" s="3">
        <v>585</v>
      </c>
    </row>
    <row r="11" spans="1:3">
      <c r="A11" t="s" s="4">
        <v>587</v>
      </c>
      <c r="B11" t="n" s="6">
        <v>7200</v>
      </c>
      <c r="C11" t="n" s="6">
        <v>68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42"/>
    <col customWidth="1" max="3" min="3" width="42"/>
    <col customWidth="1" max="4" min="4" width="42"/>
  </cols>
  <sheetData>
    <row r="1" spans="1:4">
      <c r="A1" t="s" s="1">
        <v>589</v>
      </c>
      <c r="B1" t="s" s="2">
        <v>1</v>
      </c>
    </row>
    <row r="2" spans="1:4">
      <c r="B2" t="s" s="2">
        <v>590</v>
      </c>
      <c r="C2" t="s" s="2">
        <v>447</v>
      </c>
      <c r="D2" t="s" s="2">
        <v>591</v>
      </c>
    </row>
    <row r="3" spans="1:4">
      <c r="A3" t="s" s="3">
        <v>216</v>
      </c>
    </row>
    <row r="4" spans="1:4">
      <c r="A4" t="s" s="4">
        <v>592</v>
      </c>
      <c r="B4" t="n" s="5">
        <v>62</v>
      </c>
      <c r="C4" t="n" s="5">
        <v>21</v>
      </c>
      <c r="D4" t="n" s="5">
        <v>20</v>
      </c>
    </row>
    <row r="5" spans="1:4">
      <c r="A5" t="s" s="4">
        <v>593</v>
      </c>
      <c r="B5" t="n" s="6">
        <v>7472</v>
      </c>
      <c r="C5" t="n" s="6">
        <v>467</v>
      </c>
      <c r="D5" t="n" s="6">
        <v>451</v>
      </c>
    </row>
    <row r="6" spans="1:4">
      <c r="A6" t="s" s="4">
        <v>594</v>
      </c>
      <c r="B6" t="n" s="5">
        <v>62</v>
      </c>
      <c r="C6" t="n" s="5">
        <v>20</v>
      </c>
      <c r="D6" t="n" s="5">
        <v>20</v>
      </c>
    </row>
    <row r="7" spans="1:4">
      <c r="A7" t="s" s="4">
        <v>595</v>
      </c>
      <c r="B7" t="n" s="6">
        <v>6409</v>
      </c>
      <c r="C7" t="n" s="6">
        <v>392</v>
      </c>
      <c r="D7" t="n" s="6">
        <v>353</v>
      </c>
    </row>
    <row r="8" spans="1:4">
      <c r="A8" t="s" s="4">
        <v>596</v>
      </c>
      <c r="B8" t="n" s="6">
        <v>1063</v>
      </c>
      <c r="C8" t="n" s="6">
        <v>75</v>
      </c>
      <c r="D8" t="n" s="6">
        <v>98</v>
      </c>
    </row>
    <row r="9" spans="1:4">
      <c r="A9" t="s" s="4">
        <v>597</v>
      </c>
      <c r="B9" t="n" s="5">
        <v>1</v>
      </c>
      <c r="C9" t="n" s="5">
        <v>1</v>
      </c>
      <c r="D9" t="n" s="5">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t="s" s="1">
        <v>598</v>
      </c>
      <c r="B1" t="s" s="2">
        <v>1</v>
      </c>
    </row>
    <row r="2" spans="1:4">
      <c r="B2" t="s" s="2">
        <v>2</v>
      </c>
      <c r="C2" t="s" s="2">
        <v>30</v>
      </c>
      <c r="D2" t="s" s="2">
        <v>31</v>
      </c>
    </row>
    <row r="3" spans="1:4">
      <c r="A3" t="s" s="3">
        <v>216</v>
      </c>
    </row>
    <row r="4" spans="1:4">
      <c r="A4" t="s" s="4">
        <v>599</v>
      </c>
      <c r="B4" t="n" s="6">
        <v>901000</v>
      </c>
      <c r="C4" t="n" s="6">
        <v>1100000</v>
      </c>
      <c r="D4" t="n" s="6">
        <v>949000</v>
      </c>
    </row>
    <row r="5" spans="1:4">
      <c r="A5" t="s" s="3">
        <v>600</v>
      </c>
    </row>
    <row r="6" spans="1:4">
      <c r="A6" t="n" s="5">
        <v>2016</v>
      </c>
      <c r="B6" t="n" s="5">
        <v>113000</v>
      </c>
    </row>
    <row r="7" spans="1:4">
      <c r="A7" t="n" s="5">
        <v>2017</v>
      </c>
      <c r="B7" t="n" s="5">
        <v>83000</v>
      </c>
    </row>
    <row r="8" spans="1:4">
      <c r="A8" t="n" s="5">
        <v>2018</v>
      </c>
      <c r="B8" t="n" s="5">
        <v>71000</v>
      </c>
    </row>
    <row r="9" spans="1:4">
      <c r="A9" t="n" s="5">
        <v>2019</v>
      </c>
      <c r="B9" t="n" s="5">
        <v>54000</v>
      </c>
    </row>
    <row r="10" spans="1:4">
      <c r="A10" t="n" s="5">
        <v>2020</v>
      </c>
      <c r="B10" t="n" s="5">
        <v>0</v>
      </c>
    </row>
    <row r="11" spans="1:4">
      <c r="A11" t="s" s="4">
        <v>114</v>
      </c>
      <c r="B11" t="n" s="6">
        <v>321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42</v>
      </c>
      <c r="B1" t="s" s="2">
        <v>1</v>
      </c>
    </row>
    <row r="2" spans="1:4">
      <c r="B2" t="s" s="2">
        <v>2</v>
      </c>
      <c r="C2" t="s" s="2">
        <v>30</v>
      </c>
      <c r="D2" t="s" s="2">
        <v>31</v>
      </c>
    </row>
    <row r="3" spans="1:4">
      <c r="A3" t="s" s="3">
        <v>143</v>
      </c>
    </row>
    <row r="4" spans="1:4">
      <c r="A4" t="s" s="4">
        <v>144</v>
      </c>
      <c r="B4" t="n" s="6">
        <v>1795</v>
      </c>
      <c r="C4" t="n" s="6">
        <v>-3079</v>
      </c>
      <c r="D4" t="n" s="6">
        <v>-594</v>
      </c>
    </row>
    <row r="5" spans="1:4">
      <c r="A5" t="s" s="4">
        <v>145</v>
      </c>
      <c r="B5" t="n" s="5">
        <v>0</v>
      </c>
      <c r="C5" t="n" s="5">
        <v>91</v>
      </c>
      <c r="D5" t="n" s="5">
        <v>125</v>
      </c>
    </row>
    <row r="6" spans="1:4">
      <c r="A6" t="s" s="4">
        <v>146</v>
      </c>
      <c r="B6" t="n" s="6">
        <v>1509</v>
      </c>
      <c r="C6" t="n" s="6">
        <v>1364</v>
      </c>
      <c r="D6" t="n" s="6">
        <v>16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01</v>
      </c>
      <c r="B1" t="s" s="2">
        <v>1</v>
      </c>
    </row>
    <row r="2" spans="1:4">
      <c r="B2" t="s" s="2">
        <v>2</v>
      </c>
      <c r="C2" t="s" s="2">
        <v>30</v>
      </c>
      <c r="D2" t="s" s="2">
        <v>31</v>
      </c>
    </row>
    <row r="3" spans="1:4">
      <c r="A3" t="s" s="3">
        <v>602</v>
      </c>
    </row>
    <row r="4" spans="1:4">
      <c r="A4" t="s" s="4">
        <v>603</v>
      </c>
      <c r="B4" t="n" s="6">
        <v>15406</v>
      </c>
      <c r="C4" t="n" s="6">
        <v>17923</v>
      </c>
      <c r="D4" t="n" s="6">
        <v>10958</v>
      </c>
    </row>
    <row r="5" spans="1:4">
      <c r="A5" t="s" s="4">
        <v>604</v>
      </c>
      <c r="B5" t="n" s="5">
        <v>1124</v>
      </c>
      <c r="C5" t="n" s="5">
        <v>-170</v>
      </c>
      <c r="D5" t="n" s="5">
        <v>-680</v>
      </c>
    </row>
    <row r="6" spans="1:4">
      <c r="A6" t="s" s="4">
        <v>605</v>
      </c>
      <c r="B6" t="n" s="5">
        <v>16530</v>
      </c>
      <c r="C6" t="n" s="5">
        <v>17753</v>
      </c>
      <c r="D6" t="n" s="5">
        <v>10278</v>
      </c>
    </row>
    <row r="7" spans="1:4">
      <c r="A7" t="s" s="3">
        <v>606</v>
      </c>
    </row>
    <row r="8" spans="1:4">
      <c r="A8" t="s" s="4">
        <v>603</v>
      </c>
      <c r="B8" t="n" s="5">
        <v>1486</v>
      </c>
      <c r="C8" t="n" s="5">
        <v>1415</v>
      </c>
      <c r="D8" t="n" s="5">
        <v>1666</v>
      </c>
    </row>
    <row r="9" spans="1:4">
      <c r="A9" t="s" s="4">
        <v>604</v>
      </c>
      <c r="B9" t="n" s="5">
        <v>308</v>
      </c>
      <c r="C9" t="n" s="5">
        <v>456</v>
      </c>
      <c r="D9" t="n" s="5">
        <v>1197</v>
      </c>
    </row>
    <row r="10" spans="1:4">
      <c r="A10" t="s" s="4">
        <v>607</v>
      </c>
      <c r="B10" t="n" s="5">
        <v>1794</v>
      </c>
      <c r="C10" t="n" s="5">
        <v>1871</v>
      </c>
      <c r="D10" t="n" s="5">
        <v>2863</v>
      </c>
    </row>
    <row r="11" spans="1:4">
      <c r="A11" t="s" s="4">
        <v>608</v>
      </c>
      <c r="B11" t="n" s="6">
        <v>18324</v>
      </c>
      <c r="C11" t="n" s="6">
        <v>19624</v>
      </c>
      <c r="D11" t="n" s="6">
        <v>1314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t="s" s="1">
        <v>609</v>
      </c>
      <c r="B1" t="s" s="2">
        <v>1</v>
      </c>
    </row>
    <row r="2" spans="1:4">
      <c r="B2" t="s" s="2">
        <v>2</v>
      </c>
      <c r="C2" t="s" s="2">
        <v>30</v>
      </c>
      <c r="D2" t="s" s="2">
        <v>31</v>
      </c>
    </row>
    <row r="3" spans="1:4">
      <c r="A3" t="s" s="3">
        <v>220</v>
      </c>
    </row>
    <row r="4" spans="1:4">
      <c r="A4" t="s" s="4">
        <v>610</v>
      </c>
      <c r="B4" t="s" s="4">
        <v>611</v>
      </c>
      <c r="C4" t="s" s="4">
        <v>611</v>
      </c>
      <c r="D4" t="s" s="4">
        <v>611</v>
      </c>
    </row>
    <row r="5" spans="1:4">
      <c r="A5" t="s" s="4">
        <v>612</v>
      </c>
      <c r="B5" t="s" s="4">
        <v>613</v>
      </c>
      <c r="C5" t="s" s="4">
        <v>614</v>
      </c>
      <c r="D5" t="s" s="4">
        <v>615</v>
      </c>
    </row>
    <row r="6" spans="1:4">
      <c r="A6" t="s" s="4">
        <v>616</v>
      </c>
      <c r="B6" t="s" s="4">
        <v>617</v>
      </c>
      <c r="C6" t="s" s="4">
        <v>618</v>
      </c>
      <c r="D6" t="s" s="4">
        <v>619</v>
      </c>
    </row>
    <row r="7" spans="1:4">
      <c r="A7" t="s" s="4">
        <v>620</v>
      </c>
      <c r="B7" t="s" s="4">
        <v>621</v>
      </c>
      <c r="C7" t="s" s="4">
        <v>622</v>
      </c>
      <c r="D7" t="s" s="4">
        <v>623</v>
      </c>
    </row>
    <row r="8" spans="1:4">
      <c r="A8" t="s" s="4">
        <v>624</v>
      </c>
      <c r="B8" t="s" s="4">
        <v>625</v>
      </c>
      <c r="C8" t="s" s="4">
        <v>626</v>
      </c>
      <c r="D8" t="s" s="4">
        <v>627</v>
      </c>
    </row>
    <row r="9" spans="1:4">
      <c r="A9" t="s" s="4">
        <v>628</v>
      </c>
      <c r="B9" t="s" s="4">
        <v>629</v>
      </c>
      <c r="C9" t="s" s="4">
        <v>630</v>
      </c>
      <c r="D9" t="s" s="4">
        <v>629</v>
      </c>
    </row>
    <row r="10" spans="1:4">
      <c r="A10" t="s" s="4">
        <v>631</v>
      </c>
      <c r="B10" t="s" s="4">
        <v>632</v>
      </c>
      <c r="C10" t="s" s="4">
        <v>622</v>
      </c>
      <c r="D10" t="s" s="4">
        <v>633</v>
      </c>
    </row>
    <row r="11" spans="1:4">
      <c r="A11" t="s" s="4">
        <v>634</v>
      </c>
      <c r="B11" t="s" s="4">
        <v>635</v>
      </c>
      <c r="C11" t="s" s="4">
        <v>636</v>
      </c>
      <c r="D11" t="s" s="4">
        <v>637</v>
      </c>
    </row>
    <row r="12" spans="1:4">
      <c r="A12" t="s" s="4">
        <v>638</v>
      </c>
      <c r="B12" t="s" s="4">
        <v>639</v>
      </c>
      <c r="C12" t="s" s="4">
        <v>640</v>
      </c>
      <c r="D12" t="s" s="4">
        <v>64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t="s" s="1">
        <v>642</v>
      </c>
      <c r="B1" t="s" s="2">
        <v>2</v>
      </c>
      <c r="D1" t="s" s="2">
        <v>30</v>
      </c>
    </row>
    <row r="2" spans="1:4">
      <c r="A2" t="s" s="3">
        <v>220</v>
      </c>
    </row>
    <row r="3" spans="1:4">
      <c r="A3" t="s" s="4">
        <v>643</v>
      </c>
      <c r="B3" t="n" s="6">
        <v>4288000</v>
      </c>
      <c r="D3" t="n" s="6">
        <v>3620000</v>
      </c>
    </row>
    <row r="4" spans="1:4">
      <c r="A4" t="s" s="4">
        <v>644</v>
      </c>
      <c r="B4" t="n" s="5">
        <v>2378000</v>
      </c>
      <c r="D4" t="n" s="5">
        <v>1882000</v>
      </c>
    </row>
    <row r="5" spans="1:4">
      <c r="A5" t="s" s="4">
        <v>645</v>
      </c>
      <c r="B5" t="n" s="5">
        <v>1938000</v>
      </c>
      <c r="D5" t="n" s="5">
        <v>1805000</v>
      </c>
    </row>
    <row r="6" spans="1:4">
      <c r="A6" t="s" s="4">
        <v>646</v>
      </c>
      <c r="B6" t="n" s="5">
        <v>-2383000</v>
      </c>
      <c r="D6" t="n" s="5">
        <v>-1682000</v>
      </c>
    </row>
    <row r="7" spans="1:4">
      <c r="A7" t="s" s="4">
        <v>647</v>
      </c>
      <c r="B7" t="n" s="5">
        <v>1175000</v>
      </c>
      <c r="D7" t="n" s="5">
        <v>1199000</v>
      </c>
    </row>
    <row r="8" spans="1:4">
      <c r="A8" t="s" s="4">
        <v>90</v>
      </c>
      <c r="B8" t="n" s="5">
        <v>2599000</v>
      </c>
      <c r="D8" t="n" s="5">
        <v>2817000</v>
      </c>
    </row>
    <row r="9" spans="1:4">
      <c r="A9" t="s" s="4">
        <v>648</v>
      </c>
      <c r="B9" t="n" s="5">
        <v>9995000</v>
      </c>
      <c r="D9" t="n" s="5">
        <v>9641000</v>
      </c>
    </row>
    <row r="10" spans="1:4">
      <c r="A10" t="s" s="4">
        <v>649</v>
      </c>
      <c r="B10" t="n" s="5">
        <v>12792000</v>
      </c>
      <c r="D10" t="n" s="5">
        <v>13634000</v>
      </c>
    </row>
    <row r="11" spans="1:4">
      <c r="A11" t="s" s="4">
        <v>647</v>
      </c>
      <c r="B11" t="n" s="5">
        <v>9582000</v>
      </c>
      <c r="D11" t="n" s="5">
        <v>9565000</v>
      </c>
    </row>
    <row r="12" spans="1:4">
      <c r="A12" t="s" s="4">
        <v>650</v>
      </c>
      <c r="B12" t="n" s="5">
        <v>140000</v>
      </c>
      <c r="C12" t="s" s="4">
        <v>651</v>
      </c>
      <c r="D12" t="n" s="5">
        <v>261000</v>
      </c>
    </row>
    <row r="13" spans="1:4">
      <c r="A13" t="s" s="4">
        <v>652</v>
      </c>
      <c r="B13" t="n" s="5">
        <v>726000</v>
      </c>
      <c r="D13" t="n" s="5">
        <v>895000</v>
      </c>
    </row>
    <row r="14" spans="1:4">
      <c r="A14" t="s" s="4">
        <v>653</v>
      </c>
      <c r="B14" t="n" s="5">
        <v>-1338000</v>
      </c>
      <c r="D14" t="n" s="5">
        <v>-992000</v>
      </c>
    </row>
    <row r="15" spans="1:4">
      <c r="A15" t="s" s="4">
        <v>90</v>
      </c>
      <c r="B15" t="n" s="5">
        <v>92000</v>
      </c>
      <c r="D15" t="n" s="5">
        <v>666000</v>
      </c>
    </row>
    <row r="16" spans="1:4">
      <c r="A16" t="s" s="4">
        <v>654</v>
      </c>
      <c r="B16" t="n" s="5">
        <v>21994000</v>
      </c>
      <c r="D16" t="n" s="5">
        <v>24029000</v>
      </c>
    </row>
    <row r="17" spans="1:4">
      <c r="A17" t="s" s="4">
        <v>655</v>
      </c>
      <c r="B17" t="n" s="5">
        <v>31989000</v>
      </c>
      <c r="D17" t="n" s="6">
        <v>33670000</v>
      </c>
    </row>
    <row r="18" spans="1:4">
      <c r="A18" t="s" s="4">
        <v>656</v>
      </c>
      <c r="B18" t="n" s="6">
        <v>140000</v>
      </c>
    </row>
    <row r="19" spans="1:4">
      <c r="A19" t="n"/>
    </row>
    <row r="20" spans="1:4">
      <c r="A20" t="s" s="4">
        <v>651</v>
      </c>
      <c r="B20" t="s" s="4">
        <v>657</v>
      </c>
    </row>
  </sheetData>
  <mergeCells count="3">
    <mergeCell ref="B1:C1"/>
    <mergeCell ref="A19:D19"/>
    <mergeCell ref="B20:D2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58</v>
      </c>
      <c r="B1" t="s" s="2">
        <v>1</v>
      </c>
    </row>
    <row r="2" spans="1:4">
      <c r="B2" t="s" s="2">
        <v>2</v>
      </c>
      <c r="C2" t="s" s="2">
        <v>30</v>
      </c>
      <c r="D2" t="s" s="2">
        <v>31</v>
      </c>
    </row>
    <row r="3" spans="1:4">
      <c r="A3" t="s" s="3">
        <v>659</v>
      </c>
    </row>
    <row r="4" spans="1:4">
      <c r="A4" t="s" s="4">
        <v>660</v>
      </c>
      <c r="B4" t="n" s="6">
        <v>-1709</v>
      </c>
      <c r="C4" t="n" s="6">
        <v>-2134</v>
      </c>
      <c r="D4" t="n" s="6">
        <v>-5228</v>
      </c>
    </row>
    <row r="5" spans="1:4">
      <c r="A5" t="s" s="4">
        <v>661</v>
      </c>
      <c r="B5" t="n" s="5">
        <v>568</v>
      </c>
      <c r="C5" t="n" s="5">
        <v>816</v>
      </c>
      <c r="D5" t="n" s="5">
        <v>3101</v>
      </c>
    </row>
    <row r="6" spans="1:4">
      <c r="A6" t="s" s="4">
        <v>662</v>
      </c>
      <c r="B6" t="n" s="5">
        <v>-448</v>
      </c>
      <c r="C6" t="n" s="5">
        <v>-391</v>
      </c>
      <c r="D6" t="n" s="5">
        <v>-7</v>
      </c>
    </row>
    <row r="7" spans="1:4">
      <c r="A7" t="s" s="4">
        <v>663</v>
      </c>
      <c r="B7" t="n" s="5">
        <v>-1589</v>
      </c>
      <c r="C7" t="n" s="5">
        <v>-1709</v>
      </c>
      <c r="D7" t="n" s="5">
        <v>-2134</v>
      </c>
    </row>
    <row r="8" spans="1:4">
      <c r="A8" t="s" s="4">
        <v>664</v>
      </c>
      <c r="B8" t="n" s="5">
        <v>-922</v>
      </c>
      <c r="C8" t="n" s="5">
        <v>-1315</v>
      </c>
      <c r="D8" t="n" s="5">
        <v>-1854</v>
      </c>
    </row>
    <row r="9" spans="1:4">
      <c r="A9" t="s" s="4">
        <v>93</v>
      </c>
      <c r="B9" t="n" s="6">
        <v>-2511</v>
      </c>
      <c r="C9" t="n" s="6">
        <v>-3024</v>
      </c>
      <c r="D9" t="n" s="6">
        <v>-398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65</v>
      </c>
      <c r="B1" t="s" s="2">
        <v>1</v>
      </c>
    </row>
    <row r="2" spans="1:3">
      <c r="B2" t="s" s="2">
        <v>31</v>
      </c>
      <c r="C2" t="s" s="2">
        <v>2</v>
      </c>
    </row>
    <row r="3" spans="1:3">
      <c r="A3" t="s" s="3">
        <v>220</v>
      </c>
    </row>
    <row r="4" spans="1:3">
      <c r="A4" t="s" s="4">
        <v>666</v>
      </c>
      <c r="B4" t="n" s="8">
        <v>-1.3</v>
      </c>
    </row>
    <row r="5" spans="1:3">
      <c r="A5" t="s" s="4">
        <v>667</v>
      </c>
      <c r="C5" t="n" s="8">
        <v>1.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t="s" s="1">
        <v>668</v>
      </c>
      <c r="B1" t="s" s="2">
        <v>1</v>
      </c>
    </row>
    <row r="2" spans="1:4">
      <c r="B2" t="s" s="2">
        <v>2</v>
      </c>
      <c r="C2" t="s" s="2">
        <v>30</v>
      </c>
      <c r="D2" t="s" s="2">
        <v>31</v>
      </c>
    </row>
    <row r="3" spans="1:4">
      <c r="A3" t="s" s="3">
        <v>669</v>
      </c>
    </row>
    <row r="4" spans="1:4">
      <c r="A4" t="s" s="4">
        <v>41</v>
      </c>
      <c r="B4" t="n" s="6">
        <v>115</v>
      </c>
      <c r="C4" t="n" s="6">
        <v>768</v>
      </c>
      <c r="D4" t="n" s="6">
        <v>696</v>
      </c>
    </row>
    <row r="5" spans="1:4">
      <c r="A5" t="s" s="4">
        <v>670</v>
      </c>
    </row>
    <row r="6" spans="1:4">
      <c r="A6" t="s" s="3">
        <v>669</v>
      </c>
    </row>
    <row r="7" spans="1:4">
      <c r="A7" t="s" s="4">
        <v>41</v>
      </c>
      <c r="B7" t="n" s="5">
        <v>418</v>
      </c>
      <c r="C7" t="n" s="5">
        <v>1047</v>
      </c>
      <c r="D7" t="n" s="5">
        <v>1026</v>
      </c>
    </row>
    <row r="8" spans="1:4">
      <c r="A8" t="s" s="4">
        <v>671</v>
      </c>
    </row>
    <row r="9" spans="1:4">
      <c r="A9" t="s" s="3">
        <v>669</v>
      </c>
    </row>
    <row r="10" spans="1:4">
      <c r="A10" t="s" s="4">
        <v>41</v>
      </c>
      <c r="B10" t="n" s="5">
        <v>2542</v>
      </c>
      <c r="C10" t="n" s="5">
        <v>2425</v>
      </c>
      <c r="D10" t="n" s="5">
        <v>2616</v>
      </c>
    </row>
    <row r="11" spans="1:4">
      <c r="A11" t="s" s="4">
        <v>672</v>
      </c>
    </row>
    <row r="12" spans="1:4">
      <c r="A12" t="s" s="3">
        <v>669</v>
      </c>
    </row>
    <row r="13" spans="1:4">
      <c r="A13" t="s" s="4">
        <v>41</v>
      </c>
      <c r="B13" t="n" s="5">
        <v>11</v>
      </c>
      <c r="C13" t="n" s="5">
        <v>726</v>
      </c>
      <c r="D13" t="n" s="5">
        <v>537</v>
      </c>
    </row>
    <row r="14" spans="1:4">
      <c r="A14" t="s" s="4">
        <v>673</v>
      </c>
    </row>
    <row r="15" spans="1:4">
      <c r="A15" t="s" s="3">
        <v>669</v>
      </c>
    </row>
    <row r="16" spans="1:4">
      <c r="A16" t="s" s="4">
        <v>41</v>
      </c>
      <c r="B16" t="n" s="5">
        <v>-453</v>
      </c>
      <c r="C16" t="n" s="5">
        <v>-491</v>
      </c>
      <c r="D16" t="n" s="5">
        <v>-487</v>
      </c>
    </row>
    <row r="17" spans="1:4">
      <c r="A17" t="s" s="4">
        <v>674</v>
      </c>
    </row>
    <row r="18" spans="1:4">
      <c r="A18" t="s" s="3">
        <v>669</v>
      </c>
    </row>
    <row r="19" spans="1:4">
      <c r="A19" t="s" s="4">
        <v>41</v>
      </c>
      <c r="B19" t="n" s="5">
        <v>-1682</v>
      </c>
      <c r="C19" t="n" s="5">
        <v>-1613</v>
      </c>
      <c r="D19" t="n" s="5">
        <v>-1640</v>
      </c>
    </row>
    <row r="20" spans="1:4">
      <c r="A20" t="s" s="4">
        <v>675</v>
      </c>
    </row>
    <row r="21" spans="1:4">
      <c r="A21" t="s" s="3">
        <v>669</v>
      </c>
    </row>
    <row r="22" spans="1:4">
      <c r="A22" t="s" s="4">
        <v>41</v>
      </c>
      <c r="B22" t="n" s="5">
        <v>-315</v>
      </c>
      <c r="C22" t="n" s="5">
        <v>-338</v>
      </c>
      <c r="D22" t="n" s="5">
        <v>-339</v>
      </c>
    </row>
    <row r="23" spans="1:4">
      <c r="A23" t="s" s="4">
        <v>676</v>
      </c>
    </row>
    <row r="24" spans="1:4">
      <c r="A24" t="s" s="3">
        <v>669</v>
      </c>
    </row>
    <row r="25" spans="1:4">
      <c r="A25" t="s" s="4">
        <v>41</v>
      </c>
      <c r="B25" t="n" s="5">
        <v>0</v>
      </c>
      <c r="C25" t="n" s="5">
        <v>0</v>
      </c>
      <c r="D25" t="n" s="5">
        <v>-45</v>
      </c>
    </row>
    <row r="26" spans="1:4">
      <c r="A26" t="s" s="4">
        <v>677</v>
      </c>
    </row>
    <row r="27" spans="1:4">
      <c r="A27" t="s" s="3">
        <v>669</v>
      </c>
    </row>
    <row r="28" spans="1:4">
      <c r="A28" t="s" s="4">
        <v>41</v>
      </c>
      <c r="B28" t="n" s="5">
        <v>10</v>
      </c>
      <c r="C28" t="n" s="5">
        <v>49</v>
      </c>
      <c r="D28" t="n" s="5">
        <v>65</v>
      </c>
    </row>
    <row r="29" spans="1:4">
      <c r="A29" t="s" s="4">
        <v>678</v>
      </c>
    </row>
    <row r="30" spans="1:4">
      <c r="A30" t="s" s="3">
        <v>669</v>
      </c>
    </row>
    <row r="31" spans="1:4">
      <c r="A31" t="s" s="4">
        <v>41</v>
      </c>
      <c r="B31" t="n" s="6">
        <v>2</v>
      </c>
      <c r="C31" t="n" s="6">
        <v>10</v>
      </c>
      <c r="D31" t="n" s="6">
        <v>-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79</v>
      </c>
      <c r="B1" t="s" s="2">
        <v>1</v>
      </c>
    </row>
    <row r="2" spans="1:4">
      <c r="B2" t="s" s="2">
        <v>2</v>
      </c>
      <c r="C2" t="s" s="2">
        <v>30</v>
      </c>
      <c r="D2" t="s" s="2">
        <v>31</v>
      </c>
    </row>
    <row r="3" spans="1:4">
      <c r="A3" t="s" s="3">
        <v>680</v>
      </c>
    </row>
    <row r="4" spans="1:4">
      <c r="A4" t="s" s="4">
        <v>681</v>
      </c>
      <c r="B4" t="n" s="6">
        <v>3097</v>
      </c>
      <c r="C4" t="n" s="6">
        <v>3386</v>
      </c>
      <c r="D4" t="n" s="6">
        <v>3009</v>
      </c>
    </row>
    <row r="5" spans="1:4">
      <c r="A5" t="s" s="4">
        <v>682</v>
      </c>
    </row>
    <row r="6" spans="1:4">
      <c r="A6" t="s" s="3">
        <v>680</v>
      </c>
    </row>
    <row r="7" spans="1:4">
      <c r="A7" t="s" s="4">
        <v>681</v>
      </c>
      <c r="B7" t="n" s="5">
        <v>157</v>
      </c>
      <c r="C7" t="n" s="5">
        <v>866</v>
      </c>
      <c r="D7" t="n" s="5">
        <v>1055</v>
      </c>
    </row>
    <row r="8" spans="1:4">
      <c r="A8" t="s" s="4">
        <v>683</v>
      </c>
    </row>
    <row r="9" spans="1:4">
      <c r="A9" t="s" s="3">
        <v>680</v>
      </c>
    </row>
    <row r="10" spans="1:4">
      <c r="A10" t="s" s="4">
        <v>681</v>
      </c>
      <c r="B10" t="n" s="5">
        <v>360</v>
      </c>
      <c r="C10" t="n" s="5">
        <v>540</v>
      </c>
      <c r="D10" t="n" s="5">
        <v>444</v>
      </c>
    </row>
    <row r="11" spans="1:4">
      <c r="A11" t="s" s="4">
        <v>684</v>
      </c>
    </row>
    <row r="12" spans="1:4">
      <c r="A12" t="s" s="3">
        <v>680</v>
      </c>
    </row>
    <row r="13" spans="1:4">
      <c r="A13" t="s" s="4">
        <v>681</v>
      </c>
      <c r="B13" t="n" s="5">
        <v>2060</v>
      </c>
      <c r="C13" t="n" s="5">
        <v>1472</v>
      </c>
      <c r="D13" t="n" s="5">
        <v>1145</v>
      </c>
    </row>
    <row r="14" spans="1:4">
      <c r="A14" t="s" s="4">
        <v>685</v>
      </c>
    </row>
    <row r="15" spans="1:4">
      <c r="A15" t="s" s="3">
        <v>680</v>
      </c>
    </row>
    <row r="16" spans="1:4">
      <c r="A16" t="s" s="4">
        <v>681</v>
      </c>
      <c r="B16" t="n" s="5">
        <v>412</v>
      </c>
      <c r="C16" t="n" s="5">
        <v>410</v>
      </c>
      <c r="D16" t="n" s="5">
        <v>159</v>
      </c>
    </row>
    <row r="17" spans="1:4">
      <c r="A17" t="s" s="4">
        <v>686</v>
      </c>
    </row>
    <row r="18" spans="1:4">
      <c r="A18" t="s" s="3">
        <v>680</v>
      </c>
    </row>
    <row r="19" spans="1:4">
      <c r="A19" t="s" s="4">
        <v>681</v>
      </c>
      <c r="B19" t="n" s="6">
        <v>108</v>
      </c>
      <c r="C19" t="n" s="6">
        <v>98</v>
      </c>
      <c r="D19" t="n" s="6">
        <v>20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87</v>
      </c>
      <c r="B1" t="s" s="2">
        <v>1</v>
      </c>
    </row>
    <row r="2" spans="1:4">
      <c r="B2" t="s" s="2">
        <v>2</v>
      </c>
      <c r="C2" t="s" s="2">
        <v>30</v>
      </c>
      <c r="D2" t="s" s="2">
        <v>31</v>
      </c>
    </row>
    <row r="3" spans="1:4">
      <c r="A3" t="s" s="3">
        <v>688</v>
      </c>
    </row>
    <row r="4" spans="1:4">
      <c r="A4" t="s" s="4">
        <v>689</v>
      </c>
      <c r="B4" t="n" s="5">
        <v>457421</v>
      </c>
      <c r="C4" t="n" s="5">
        <v>664994</v>
      </c>
      <c r="D4" t="n" s="5">
        <v>727664</v>
      </c>
    </row>
    <row r="5" spans="1:4">
      <c r="A5" t="s" s="4">
        <v>690</v>
      </c>
      <c r="B5" t="n" s="5">
        <v>0</v>
      </c>
      <c r="C5" t="n" s="5">
        <v>0</v>
      </c>
      <c r="D5" t="n" s="5">
        <v>0</v>
      </c>
    </row>
    <row r="6" spans="1:4">
      <c r="A6" t="s" s="4">
        <v>691</v>
      </c>
      <c r="B6" t="n" s="5">
        <v>0</v>
      </c>
      <c r="C6" t="n" s="5">
        <v>-77833</v>
      </c>
      <c r="D6" t="n" s="5">
        <v>-4000</v>
      </c>
    </row>
    <row r="7" spans="1:4">
      <c r="A7" t="s" s="4">
        <v>692</v>
      </c>
      <c r="B7" t="n" s="5">
        <v>-290027</v>
      </c>
      <c r="C7" t="n" s="5">
        <v>-129740</v>
      </c>
      <c r="D7" t="n" s="5">
        <v>-58670</v>
      </c>
    </row>
    <row r="8" spans="1:4">
      <c r="A8" t="s" s="4">
        <v>693</v>
      </c>
      <c r="B8" t="n" s="5">
        <v>167394</v>
      </c>
      <c r="C8" t="n" s="5">
        <v>457421</v>
      </c>
      <c r="D8" t="n" s="5">
        <v>664994</v>
      </c>
    </row>
    <row r="9" spans="1:4">
      <c r="A9" t="s" s="4">
        <v>694</v>
      </c>
      <c r="B9" t="n" s="5">
        <v>167394</v>
      </c>
      <c r="C9" t="n" s="5">
        <v>457421</v>
      </c>
      <c r="D9" t="n" s="5">
        <v>664994</v>
      </c>
    </row>
    <row r="10" spans="1:4">
      <c r="A10" t="s" s="3">
        <v>695</v>
      </c>
    </row>
    <row r="11" spans="1:4">
      <c r="A11" t="s" s="4">
        <v>696</v>
      </c>
      <c r="B11" t="n" s="6">
        <v>0</v>
      </c>
      <c r="C11" t="n" s="6">
        <v>0</v>
      </c>
      <c r="D11" t="n" s="6">
        <v>0</v>
      </c>
    </row>
    <row r="12" spans="1:4">
      <c r="A12" t="s" s="3">
        <v>697</v>
      </c>
    </row>
    <row r="13" spans="1:4">
      <c r="A13" t="s" s="4">
        <v>698</v>
      </c>
      <c r="B13" t="n" s="10">
        <v>30.38</v>
      </c>
      <c r="C13" t="n" s="10">
        <v>29.83</v>
      </c>
      <c r="D13" t="n" s="10">
        <v>29.08</v>
      </c>
    </row>
    <row r="14" spans="1:4">
      <c r="A14" t="s" s="4">
        <v>699</v>
      </c>
      <c r="B14" t="n" s="5">
        <v>0</v>
      </c>
      <c r="C14" t="n" s="5">
        <v>0</v>
      </c>
      <c r="D14" t="n" s="5">
        <v>0</v>
      </c>
    </row>
    <row r="15" spans="1:4">
      <c r="A15" t="s" s="4">
        <v>700</v>
      </c>
      <c r="B15" t="n" s="5">
        <v>0</v>
      </c>
      <c r="C15" t="n" s="10">
        <v>26.72</v>
      </c>
      <c r="D15" t="n" s="10">
        <v>18.84</v>
      </c>
    </row>
    <row r="16" spans="1:4">
      <c r="A16" t="s" s="4">
        <v>701</v>
      </c>
      <c r="B16" t="n" s="10">
        <v>31.58</v>
      </c>
      <c r="C16" t="n" s="10">
        <v>29.75</v>
      </c>
      <c r="D16" t="n" s="10">
        <v>21.26</v>
      </c>
    </row>
    <row r="17" spans="1:4">
      <c r="A17" t="s" s="4">
        <v>702</v>
      </c>
      <c r="B17" t="n" s="10">
        <v>28.3</v>
      </c>
      <c r="C17" t="n" s="10">
        <v>30.38</v>
      </c>
      <c r="D17" t="n" s="10">
        <v>29.83</v>
      </c>
    </row>
    <row r="18" spans="1:4">
      <c r="A18" t="s" s="4">
        <v>703</v>
      </c>
      <c r="B18" t="n" s="10">
        <v>28.3</v>
      </c>
      <c r="C18" t="n" s="10">
        <v>30.38</v>
      </c>
      <c r="D18" t="n" s="10">
        <v>29.83</v>
      </c>
    </row>
    <row r="19" spans="1:4">
      <c r="A19" t="s" s="4">
        <v>704</v>
      </c>
    </row>
    <row r="20" spans="1:4">
      <c r="A20" t="s" s="3">
        <v>695</v>
      </c>
    </row>
    <row r="21" spans="1:4">
      <c r="A21" t="s" s="4">
        <v>705</v>
      </c>
      <c r="B21" t="n" s="5">
        <v>26</v>
      </c>
      <c r="C21" t="n" s="5">
        <v>26</v>
      </c>
      <c r="D21" t="n" s="5">
        <v>18</v>
      </c>
    </row>
    <row r="22" spans="1:4">
      <c r="A22" t="s" s="4">
        <v>706</v>
      </c>
      <c r="B22" t="n" s="5">
        <v>0</v>
      </c>
      <c r="C22" t="n" s="5">
        <v>26</v>
      </c>
      <c r="D22" t="n" s="5">
        <v>19</v>
      </c>
    </row>
    <row r="23" spans="1:4">
      <c r="A23" t="s" s="4">
        <v>707</v>
      </c>
      <c r="B23" t="n" s="5">
        <v>26</v>
      </c>
      <c r="C23" t="n" s="5">
        <v>26</v>
      </c>
      <c r="D23" t="n" s="5">
        <v>18</v>
      </c>
    </row>
    <row r="24" spans="1:4">
      <c r="A24" t="s" s="4">
        <v>708</v>
      </c>
      <c r="B24" t="n" s="5">
        <v>26</v>
      </c>
      <c r="C24" t="n" s="5">
        <v>26</v>
      </c>
      <c r="D24" t="n" s="5">
        <v>26</v>
      </c>
    </row>
    <row r="25" spans="1:4">
      <c r="A25" t="s" s="4">
        <v>709</v>
      </c>
      <c r="B25" t="n" s="5">
        <v>26</v>
      </c>
      <c r="C25" t="n" s="5">
        <v>26</v>
      </c>
      <c r="D25" t="n" s="5">
        <v>26</v>
      </c>
    </row>
    <row r="26" spans="1:4">
      <c r="A26" t="s" s="4">
        <v>710</v>
      </c>
    </row>
    <row r="27" spans="1:4">
      <c r="A27" t="s" s="3">
        <v>695</v>
      </c>
    </row>
    <row r="28" spans="1:4">
      <c r="A28" t="s" s="4">
        <v>705</v>
      </c>
      <c r="B28" t="n" s="5">
        <v>36</v>
      </c>
      <c r="C28" t="n" s="5">
        <v>36</v>
      </c>
      <c r="D28" t="n" s="5">
        <v>36</v>
      </c>
    </row>
    <row r="29" spans="1:4">
      <c r="A29" t="s" s="4">
        <v>706</v>
      </c>
      <c r="B29" t="n" s="5">
        <v>0</v>
      </c>
      <c r="C29" t="n" s="5">
        <v>27</v>
      </c>
      <c r="D29" t="n" s="5">
        <v>19</v>
      </c>
    </row>
    <row r="30" spans="1:4">
      <c r="A30" t="s" s="4">
        <v>707</v>
      </c>
      <c r="B30" t="n" s="5">
        <v>36</v>
      </c>
      <c r="C30" t="n" s="5">
        <v>35</v>
      </c>
      <c r="D30" t="n" s="5">
        <v>32</v>
      </c>
    </row>
    <row r="31" spans="1:4">
      <c r="A31" t="s" s="4">
        <v>708</v>
      </c>
      <c r="B31" t="n" s="5">
        <v>34</v>
      </c>
      <c r="C31" t="n" s="5">
        <v>36</v>
      </c>
      <c r="D31" t="n" s="5">
        <v>36</v>
      </c>
    </row>
    <row r="32" spans="1:4">
      <c r="A32" t="s" s="4">
        <v>709</v>
      </c>
      <c r="B32" t="n" s="6">
        <v>34</v>
      </c>
      <c r="C32" t="n" s="6">
        <v>36</v>
      </c>
      <c r="D32" t="n" s="6">
        <v>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711</v>
      </c>
      <c r="C1" t="s" s="2">
        <v>1</v>
      </c>
    </row>
    <row r="2" spans="1:5">
      <c r="C2" t="s" s="2">
        <v>2</v>
      </c>
      <c r="D2" t="s" s="2">
        <v>30</v>
      </c>
      <c r="E2" t="s" s="2">
        <v>31</v>
      </c>
    </row>
    <row r="3" spans="1:5">
      <c r="A3" t="s" s="3">
        <v>226</v>
      </c>
    </row>
    <row r="4" spans="1:5">
      <c r="A4" t="s" s="4">
        <v>712</v>
      </c>
      <c r="B4" t="s" s="4">
        <v>651</v>
      </c>
      <c r="C4" t="n" s="6">
        <v>0</v>
      </c>
      <c r="D4" t="n" s="6">
        <v>173</v>
      </c>
      <c r="E4" t="n" s="6">
        <v>1</v>
      </c>
    </row>
    <row r="5" spans="1:5">
      <c r="A5" t="s" s="4">
        <v>713</v>
      </c>
      <c r="C5" t="n" s="5">
        <v>0</v>
      </c>
      <c r="D5" t="n" s="5">
        <v>2080</v>
      </c>
      <c r="E5" t="n" s="5">
        <v>75</v>
      </c>
    </row>
    <row r="6" spans="1:5">
      <c r="A6" t="s" s="4">
        <v>714</v>
      </c>
      <c r="C6" t="n" s="6">
        <v>0</v>
      </c>
      <c r="D6" t="n" s="6">
        <v>63</v>
      </c>
      <c r="E6" t="n" s="6">
        <v>0</v>
      </c>
    </row>
    <row r="7" spans="1:5">
      <c r="A7" t="n"/>
    </row>
    <row r="8" spans="1:5">
      <c r="A8" t="s" s="4">
        <v>651</v>
      </c>
      <c r="B8" t="s" s="4">
        <v>715</v>
      </c>
    </row>
  </sheetData>
  <mergeCells count="4">
    <mergeCell ref="A1:B2"/>
    <mergeCell ref="C1:E1"/>
    <mergeCell ref="A7:D7"/>
    <mergeCell ref="B8:D8"/>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16</v>
      </c>
      <c r="B1" t="s" s="2">
        <v>1</v>
      </c>
    </row>
    <row r="2" spans="1:4">
      <c r="B2" t="s" s="2">
        <v>2</v>
      </c>
      <c r="C2" t="s" s="2">
        <v>30</v>
      </c>
      <c r="D2" t="s" s="2">
        <v>31</v>
      </c>
    </row>
    <row r="3" spans="1:4">
      <c r="A3" t="s" s="3">
        <v>717</v>
      </c>
    </row>
    <row r="4" spans="1:4">
      <c r="A4" t="s" s="4">
        <v>718</v>
      </c>
      <c r="B4" t="n" s="5">
        <v>198523</v>
      </c>
      <c r="C4" t="n" s="5">
        <v>190962</v>
      </c>
      <c r="D4" t="n" s="5">
        <v>70956</v>
      </c>
    </row>
    <row r="5" spans="1:4">
      <c r="A5" t="s" s="4">
        <v>719</v>
      </c>
      <c r="B5" t="n" s="5">
        <v>165624</v>
      </c>
      <c r="C5" t="n" s="5">
        <v>138345</v>
      </c>
      <c r="D5" t="n" s="5">
        <v>190738</v>
      </c>
    </row>
    <row r="6" spans="1:4">
      <c r="A6" t="s" s="4">
        <v>720</v>
      </c>
      <c r="B6" t="n" s="5">
        <v>-198693</v>
      </c>
      <c r="C6" t="n" s="5">
        <v>-129817</v>
      </c>
      <c r="D6" t="n" s="5">
        <v>-70732</v>
      </c>
    </row>
    <row r="7" spans="1:4">
      <c r="A7" t="s" s="4">
        <v>721</v>
      </c>
      <c r="B7" t="n" s="5">
        <v>-2034</v>
      </c>
      <c r="C7" t="n" s="5">
        <v>-967</v>
      </c>
      <c r="D7" t="n" s="5">
        <v>0</v>
      </c>
    </row>
    <row r="8" spans="1:4">
      <c r="A8" t="s" s="4">
        <v>722</v>
      </c>
      <c r="B8" t="n" s="5">
        <v>163420</v>
      </c>
      <c r="C8" t="n" s="5">
        <v>198523</v>
      </c>
      <c r="D8" t="n" s="5">
        <v>190962</v>
      </c>
    </row>
    <row r="9" spans="1:4">
      <c r="A9" t="s" s="3">
        <v>723</v>
      </c>
    </row>
    <row r="10" spans="1:4">
      <c r="A10" t="s" s="4">
        <v>724</v>
      </c>
      <c r="B10" t="n" s="7">
        <v>18.98</v>
      </c>
      <c r="C10" t="n" s="7">
        <v>12.46</v>
      </c>
      <c r="D10" t="n" s="7">
        <v>13.49</v>
      </c>
    </row>
    <row r="11" spans="1:4">
      <c r="A11" t="s" s="4">
        <v>725</v>
      </c>
      <c r="B11" t="n" s="10">
        <v>21.7</v>
      </c>
      <c r="C11" t="n" s="10">
        <v>27.44</v>
      </c>
      <c r="D11" t="n" s="10">
        <v>12.25</v>
      </c>
    </row>
    <row r="12" spans="1:4">
      <c r="A12" t="s" s="4">
        <v>726</v>
      </c>
      <c r="B12" t="n" s="10">
        <v>19.71</v>
      </c>
      <c r="C12" t="n" s="10">
        <v>18.82</v>
      </c>
      <c r="D12" t="n" s="10">
        <v>12.93</v>
      </c>
    </row>
    <row r="13" spans="1:4">
      <c r="A13" t="s" s="4">
        <v>727</v>
      </c>
      <c r="B13" t="n" s="10">
        <v>20.58</v>
      </c>
      <c r="C13" t="n" s="10">
        <v>18.44</v>
      </c>
      <c r="D13" t="n" s="5">
        <v>0</v>
      </c>
    </row>
    <row r="14" spans="1:4">
      <c r="A14" t="s" s="4">
        <v>728</v>
      </c>
      <c r="B14" t="n" s="7">
        <v>20.83</v>
      </c>
      <c r="C14" t="n" s="7">
        <v>18.98</v>
      </c>
      <c r="D14" t="n" s="7">
        <v>12.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47</v>
      </c>
      <c r="B1" t="s" s="2">
        <v>1</v>
      </c>
    </row>
    <row r="2" spans="1:4">
      <c r="B2" t="s" s="2">
        <v>2</v>
      </c>
      <c r="C2" t="s" s="2">
        <v>30</v>
      </c>
      <c r="D2" t="s" s="2">
        <v>31</v>
      </c>
    </row>
    <row r="3" spans="1:4">
      <c r="A3" t="s" s="3">
        <v>148</v>
      </c>
    </row>
    <row r="4" spans="1:4">
      <c r="A4" t="s" s="4">
        <v>44</v>
      </c>
      <c r="B4" t="n" s="6">
        <v>41210000</v>
      </c>
      <c r="C4" t="n" s="6">
        <v>45053000</v>
      </c>
      <c r="D4" t="n" s="6">
        <v>31953000</v>
      </c>
    </row>
    <row r="5" spans="1:4">
      <c r="A5" t="s" s="3">
        <v>149</v>
      </c>
    </row>
    <row r="6" spans="1:4">
      <c r="A6" t="s" s="4">
        <v>150</v>
      </c>
      <c r="B6" t="n" s="5">
        <v>4513000</v>
      </c>
      <c r="C6" t="n" s="5">
        <v>3997000</v>
      </c>
      <c r="D6" t="n" s="5">
        <v>4764000</v>
      </c>
    </row>
    <row r="7" spans="1:4">
      <c r="A7" t="s" s="4">
        <v>151</v>
      </c>
      <c r="B7" t="n" s="5">
        <v>1244000</v>
      </c>
      <c r="C7" t="n" s="5">
        <v>1456000</v>
      </c>
      <c r="D7" t="n" s="5">
        <v>-1180000</v>
      </c>
    </row>
    <row r="8" spans="1:4">
      <c r="A8" t="s" s="4">
        <v>152</v>
      </c>
      <c r="B8" t="n" s="5">
        <v>462000</v>
      </c>
      <c r="C8" t="n" s="5">
        <v>0</v>
      </c>
      <c r="D8" t="n" s="5">
        <v>0</v>
      </c>
    </row>
    <row r="9" spans="1:4">
      <c r="A9" t="s" s="4">
        <v>153</v>
      </c>
      <c r="B9" t="n" s="5">
        <v>3097000</v>
      </c>
      <c r="C9" t="n" s="5">
        <v>3386000</v>
      </c>
      <c r="D9" t="n" s="5">
        <v>3009000</v>
      </c>
    </row>
    <row r="10" spans="1:4">
      <c r="A10" t="s" s="4">
        <v>154</v>
      </c>
      <c r="B10" t="n" s="5">
        <v>215000</v>
      </c>
      <c r="C10" t="n" s="5">
        <v>-48000</v>
      </c>
      <c r="D10" t="n" s="5">
        <v>1790000</v>
      </c>
    </row>
    <row r="11" spans="1:4">
      <c r="A11" t="s" s="4">
        <v>155</v>
      </c>
      <c r="B11" t="n" s="5">
        <v>-843000</v>
      </c>
      <c r="C11" t="n" s="5">
        <v>-979000</v>
      </c>
      <c r="D11" t="n" s="5">
        <v>245000</v>
      </c>
    </row>
    <row r="12" spans="1:4">
      <c r="A12" t="s" s="4">
        <v>156</v>
      </c>
      <c r="B12" t="n" s="5">
        <v>-1000</v>
      </c>
      <c r="C12" t="n" s="5">
        <v>-19000</v>
      </c>
      <c r="D12" t="n" s="5">
        <v>25000</v>
      </c>
    </row>
    <row r="13" spans="1:4">
      <c r="A13" t="s" s="4">
        <v>157</v>
      </c>
      <c r="B13" t="n" s="5">
        <v>-14000</v>
      </c>
      <c r="C13" t="n" s="5">
        <v>-691000</v>
      </c>
      <c r="D13" t="n" s="5">
        <v>-95000</v>
      </c>
    </row>
    <row r="14" spans="1:4">
      <c r="A14" t="s" s="4">
        <v>158</v>
      </c>
      <c r="B14" t="n" s="5">
        <v>-11000</v>
      </c>
      <c r="C14" t="n" s="5">
        <v>-726000</v>
      </c>
      <c r="D14" t="n" s="5">
        <v>-536000</v>
      </c>
    </row>
    <row r="15" spans="1:4">
      <c r="A15" t="s" s="4">
        <v>159</v>
      </c>
      <c r="B15" t="n" s="5">
        <v>0</v>
      </c>
      <c r="C15" t="n" s="5">
        <v>0</v>
      </c>
      <c r="D15" t="n" s="5">
        <v>45000</v>
      </c>
    </row>
    <row r="16" spans="1:4">
      <c r="A16" t="s" s="4">
        <v>160</v>
      </c>
      <c r="B16" t="n" s="5">
        <v>-883000</v>
      </c>
      <c r="C16" t="n" s="5">
        <v>-805000</v>
      </c>
      <c r="D16" t="n" s="5">
        <v>-1030000</v>
      </c>
    </row>
    <row r="17" spans="1:4">
      <c r="A17" t="s" s="3">
        <v>161</v>
      </c>
    </row>
    <row r="18" spans="1:4">
      <c r="A18" t="s" s="4">
        <v>70</v>
      </c>
      <c r="B18" t="n" s="5">
        <v>-561000</v>
      </c>
      <c r="C18" t="n" s="5">
        <v>-1763000</v>
      </c>
      <c r="D18" t="n" s="5">
        <v>-24267000</v>
      </c>
    </row>
    <row r="19" spans="1:4">
      <c r="A19" t="s" s="4">
        <v>162</v>
      </c>
      <c r="B19" t="n" s="5">
        <v>2458000</v>
      </c>
      <c r="C19" t="n" s="5">
        <v>-38233000</v>
      </c>
      <c r="D19" t="n" s="5">
        <v>-8908000</v>
      </c>
    </row>
    <row r="20" spans="1:4">
      <c r="A20" t="s" s="4">
        <v>163</v>
      </c>
      <c r="B20" t="n" s="5">
        <v>-72000</v>
      </c>
      <c r="C20" t="n" s="5">
        <v>72000</v>
      </c>
      <c r="D20" t="n" s="5">
        <v>0</v>
      </c>
    </row>
    <row r="21" spans="1:4">
      <c r="A21" t="s" s="4">
        <v>164</v>
      </c>
      <c r="B21" t="n" s="5">
        <v>408000</v>
      </c>
      <c r="C21" t="n" s="5">
        <v>5625000</v>
      </c>
      <c r="D21" t="n" s="5">
        <v>-194000</v>
      </c>
    </row>
    <row r="22" spans="1:4">
      <c r="A22" t="s" s="4">
        <v>165</v>
      </c>
      <c r="B22" t="n" s="5">
        <v>-1880000</v>
      </c>
      <c r="C22" t="n" s="5">
        <v>10919000</v>
      </c>
      <c r="D22" t="n" s="5">
        <v>8939000</v>
      </c>
    </row>
    <row r="23" spans="1:4">
      <c r="A23" t="s" s="4">
        <v>166</v>
      </c>
      <c r="B23" t="n" s="5">
        <v>-4159000</v>
      </c>
      <c r="C23" t="n" s="5">
        <v>-4008000</v>
      </c>
      <c r="D23" t="n" s="5">
        <v>-4322000</v>
      </c>
    </row>
    <row r="24" spans="1:4">
      <c r="A24" t="s" s="4">
        <v>167</v>
      </c>
      <c r="B24" t="n" s="5">
        <v>45183000</v>
      </c>
      <c r="C24" t="n" s="5">
        <v>23236000</v>
      </c>
      <c r="D24" t="n" s="5">
        <v>10238000</v>
      </c>
    </row>
    <row r="25" spans="1:4">
      <c r="A25" t="s" s="3">
        <v>168</v>
      </c>
    </row>
    <row r="26" spans="1:4">
      <c r="A26" t="s" s="4">
        <v>169</v>
      </c>
      <c r="B26" t="n" s="5">
        <v>0</v>
      </c>
      <c r="C26" t="n" s="5">
        <v>2350000</v>
      </c>
      <c r="D26" t="n" s="5">
        <v>7300000</v>
      </c>
    </row>
    <row r="27" spans="1:4">
      <c r="A27" t="s" s="4">
        <v>170</v>
      </c>
      <c r="B27" t="n" s="5">
        <v>43000</v>
      </c>
      <c r="C27" t="n" s="5">
        <v>1737000</v>
      </c>
      <c r="D27" t="n" s="5">
        <v>1004000</v>
      </c>
    </row>
    <row r="28" spans="1:4">
      <c r="A28" t="s" s="4">
        <v>171</v>
      </c>
      <c r="B28" t="n" s="5">
        <v>-16573000</v>
      </c>
      <c r="C28" t="n" s="5">
        <v>-10476000</v>
      </c>
      <c r="D28" t="n" s="5">
        <v>-4422000</v>
      </c>
    </row>
    <row r="29" spans="1:4">
      <c r="A29" t="s" s="4">
        <v>172</v>
      </c>
      <c r="B29" t="n" s="5">
        <v>65000</v>
      </c>
      <c r="C29" t="n" s="5">
        <v>2423000</v>
      </c>
      <c r="D29" t="n" s="5">
        <v>734000</v>
      </c>
    </row>
    <row r="30" spans="1:4">
      <c r="A30" t="s" s="4">
        <v>173</v>
      </c>
      <c r="B30" t="n" s="5">
        <v>0</v>
      </c>
      <c r="C30" t="n" s="5">
        <v>0</v>
      </c>
      <c r="D30" t="n" s="5">
        <v>-1371000</v>
      </c>
    </row>
    <row r="31" spans="1:4">
      <c r="A31" t="s" s="4">
        <v>90</v>
      </c>
      <c r="B31" t="n" s="5">
        <v>-52000</v>
      </c>
      <c r="C31" t="n" s="5">
        <v>-1402000</v>
      </c>
      <c r="D31" t="n" s="5">
        <v>822000</v>
      </c>
    </row>
    <row r="32" spans="1:4">
      <c r="A32" t="s" s="4">
        <v>174</v>
      </c>
      <c r="B32" t="n" s="5">
        <v>-16517000</v>
      </c>
      <c r="C32" t="n" s="5">
        <v>-5368000</v>
      </c>
      <c r="D32" t="n" s="5">
        <v>4067000</v>
      </c>
    </row>
    <row r="33" spans="1:4">
      <c r="A33" t="s" s="3">
        <v>175</v>
      </c>
    </row>
    <row r="34" spans="1:4">
      <c r="A34" t="s" s="4">
        <v>176</v>
      </c>
      <c r="B34" t="n" s="5">
        <v>-6519000</v>
      </c>
      <c r="C34" t="n" s="5">
        <v>-26340000</v>
      </c>
      <c r="D34" t="n" s="5">
        <v>-12718000</v>
      </c>
    </row>
    <row r="35" spans="1:4">
      <c r="A35" t="s" s="4">
        <v>177</v>
      </c>
      <c r="B35" t="n" s="5">
        <v>-9765000</v>
      </c>
      <c r="C35" t="n" s="5">
        <v>0</v>
      </c>
      <c r="D35" t="n" s="5">
        <v>0</v>
      </c>
    </row>
    <row r="36" spans="1:4">
      <c r="A36" t="s" s="4">
        <v>178</v>
      </c>
      <c r="B36" t="n" s="5">
        <v>0</v>
      </c>
      <c r="C36" t="n" s="5">
        <v>2080000</v>
      </c>
      <c r="D36" t="n" s="5">
        <v>75000</v>
      </c>
    </row>
    <row r="37" spans="1:4">
      <c r="A37" t="s" s="4">
        <v>179</v>
      </c>
      <c r="B37" t="n" s="5">
        <v>22000000</v>
      </c>
      <c r="C37" t="n" s="5">
        <v>0</v>
      </c>
      <c r="D37" t="n" s="5">
        <v>0</v>
      </c>
    </row>
    <row r="38" spans="1:4">
      <c r="A38" t="s" s="4">
        <v>180</v>
      </c>
      <c r="B38" t="n" s="5">
        <v>-22000000</v>
      </c>
      <c r="C38" t="n" s="5">
        <v>0</v>
      </c>
      <c r="D38" t="n" s="5">
        <v>0</v>
      </c>
    </row>
    <row r="39" spans="1:4">
      <c r="A39" t="s" s="4">
        <v>90</v>
      </c>
      <c r="B39" t="n" s="5">
        <v>53000</v>
      </c>
      <c r="C39" t="n" s="5">
        <v>-81000</v>
      </c>
      <c r="D39" t="n" s="5">
        <v>-68000</v>
      </c>
    </row>
    <row r="40" spans="1:4">
      <c r="A40" t="s" s="4">
        <v>181</v>
      </c>
      <c r="B40" t="n" s="5">
        <v>-16231000</v>
      </c>
      <c r="C40" t="n" s="5">
        <v>-24341000</v>
      </c>
      <c r="D40" t="n" s="5">
        <v>-12711000</v>
      </c>
    </row>
    <row r="41" spans="1:4">
      <c r="A41" t="s" s="4">
        <v>182</v>
      </c>
      <c r="B41" t="n" s="5">
        <v>12435000</v>
      </c>
      <c r="C41" t="n" s="5">
        <v>-6473000</v>
      </c>
      <c r="D41" t="n" s="5">
        <v>1594000</v>
      </c>
    </row>
    <row r="42" spans="1:4">
      <c r="A42" t="s" s="4">
        <v>183</v>
      </c>
      <c r="B42" t="n" s="5">
        <v>57804000</v>
      </c>
      <c r="C42" t="n" s="5">
        <v>64277000</v>
      </c>
      <c r="D42" t="n" s="5">
        <v>62683000</v>
      </c>
    </row>
    <row r="43" spans="1:4">
      <c r="A43" t="s" s="4">
        <v>184</v>
      </c>
      <c r="B43" t="n" s="5">
        <v>70239000</v>
      </c>
      <c r="C43" t="n" s="5">
        <v>57804000</v>
      </c>
      <c r="D43" t="n" s="5">
        <v>64277000</v>
      </c>
    </row>
    <row r="44" spans="1:4">
      <c r="A44" t="s" s="3">
        <v>185</v>
      </c>
    </row>
    <row r="45" spans="1:4">
      <c r="A45" t="s" s="4">
        <v>186</v>
      </c>
      <c r="B45" t="n" s="5">
        <v>17658000</v>
      </c>
      <c r="C45" t="n" s="5">
        <v>14061000</v>
      </c>
      <c r="D45" t="n" s="5">
        <v>11500000</v>
      </c>
    </row>
    <row r="46" spans="1:4">
      <c r="A46" t="s" s="4">
        <v>187</v>
      </c>
      <c r="B46" t="n" s="6">
        <v>10</v>
      </c>
      <c r="C46" t="n" s="6">
        <v>0</v>
      </c>
      <c r="D46" t="n" s="6">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94"/>
  <sheetViews>
    <sheetView workbookViewId="0">
      <selection activeCell="A1" sqref="A1"/>
    </sheetView>
  </sheetViews>
  <sheetFormatPr baseColWidth="10" defaultRowHeight="15"/>
  <cols>
    <col customWidth="1" max="1" min="1" width="80"/>
    <col customWidth="1" max="2" min="2" width="46"/>
    <col customWidth="1" max="3" min="3" width="27"/>
    <col customWidth="1" max="4" min="4" width="27"/>
    <col customWidth="1" max="5" min="5" width="21"/>
    <col customWidth="1" max="6" min="6" width="32"/>
    <col customWidth="1" max="7" min="7" width="21"/>
    <col customWidth="1" max="8" min="8" width="21"/>
  </cols>
  <sheetData>
    <row r="1" spans="1:8">
      <c r="A1" t="s" s="1">
        <v>729</v>
      </c>
      <c r="B1" t="s" s="2">
        <v>730</v>
      </c>
      <c r="C1" t="s" s="2">
        <v>731</v>
      </c>
      <c r="D1" t="s" s="2">
        <v>732</v>
      </c>
      <c r="E1" t="s" s="2">
        <v>733</v>
      </c>
      <c r="F1" t="s" s="2">
        <v>734</v>
      </c>
      <c r="G1" t="s" s="2">
        <v>367</v>
      </c>
      <c r="H1" t="s" s="2">
        <v>368</v>
      </c>
    </row>
    <row r="2" spans="1:8">
      <c r="A2" t="s" s="3">
        <v>680</v>
      </c>
    </row>
    <row r="3" spans="1:8">
      <c r="A3" t="s" s="4">
        <v>681</v>
      </c>
      <c r="F3" t="n" s="6">
        <v>3097000</v>
      </c>
      <c r="G3" t="n" s="6">
        <v>3386000</v>
      </c>
      <c r="H3" t="n" s="6">
        <v>3009000</v>
      </c>
    </row>
    <row r="4" spans="1:8">
      <c r="A4" t="s" s="4">
        <v>735</v>
      </c>
      <c r="F4" t="n" s="5">
        <v>6519000</v>
      </c>
      <c r="G4" t="n" s="5">
        <v>26340000</v>
      </c>
      <c r="H4" t="n" s="5">
        <v>12718000</v>
      </c>
    </row>
    <row r="5" spans="1:8">
      <c r="A5" t="s" s="4">
        <v>736</v>
      </c>
      <c r="F5" t="n" s="6">
        <v>3300000</v>
      </c>
    </row>
    <row r="6" spans="1:8">
      <c r="A6" t="s" s="4">
        <v>737</v>
      </c>
      <c r="F6" t="s" s="4">
        <v>738</v>
      </c>
    </row>
    <row r="7" spans="1:8">
      <c r="A7" t="s" s="4">
        <v>739</v>
      </c>
      <c r="F7" t="s" s="4">
        <v>738</v>
      </c>
    </row>
    <row r="8" spans="1:8">
      <c r="A8" t="s" s="4">
        <v>740</v>
      </c>
      <c r="F8" t="n" s="6">
        <v>1200000</v>
      </c>
    </row>
    <row r="9" spans="1:8">
      <c r="A9" t="s" s="4">
        <v>741</v>
      </c>
      <c r="F9" t="s" s="4">
        <v>742</v>
      </c>
    </row>
    <row r="10" spans="1:8">
      <c r="A10" t="s" s="4">
        <v>743</v>
      </c>
      <c r="F10" t="n" s="6">
        <v>4200000</v>
      </c>
      <c r="G10" t="n" s="5">
        <v>3600000</v>
      </c>
      <c r="H10" t="n" s="5">
        <v>1100000</v>
      </c>
    </row>
    <row r="11" spans="1:8">
      <c r="A11" t="s" s="4">
        <v>683</v>
      </c>
    </row>
    <row r="12" spans="1:8">
      <c r="A12" t="s" s="3">
        <v>680</v>
      </c>
    </row>
    <row r="13" spans="1:8">
      <c r="A13" t="s" s="4">
        <v>681</v>
      </c>
      <c r="F13" t="n" s="6">
        <v>360000</v>
      </c>
      <c r="G13" t="n" s="6">
        <v>540000</v>
      </c>
      <c r="H13" t="n" s="6">
        <v>444000</v>
      </c>
    </row>
    <row r="14" spans="1:8">
      <c r="A14" t="s" s="4">
        <v>744</v>
      </c>
    </row>
    <row r="15" spans="1:8">
      <c r="A15" t="s" s="3">
        <v>680</v>
      </c>
    </row>
    <row r="16" spans="1:8">
      <c r="A16" t="s" s="4">
        <v>745</v>
      </c>
      <c r="F16" t="n" s="11">
        <v>0.667</v>
      </c>
      <c r="G16" t="n" s="11">
        <v>0.667</v>
      </c>
      <c r="H16" t="n" s="11">
        <v>0.667</v>
      </c>
    </row>
    <row r="17" spans="1:8">
      <c r="A17" t="s" s="4">
        <v>746</v>
      </c>
      <c r="F17" t="n" s="11">
        <v>0.333</v>
      </c>
      <c r="G17" t="n" s="11">
        <v>0.333</v>
      </c>
      <c r="H17" t="n" s="11">
        <v>0.333</v>
      </c>
    </row>
    <row r="18" spans="1:8">
      <c r="A18" t="s" s="4">
        <v>681</v>
      </c>
      <c r="F18" t="n" s="6">
        <v>454000</v>
      </c>
      <c r="G18" t="n" s="6">
        <v>2600000</v>
      </c>
      <c r="H18" t="n" s="6">
        <v>3000000</v>
      </c>
    </row>
    <row r="19" spans="1:8">
      <c r="A19" t="s" s="4">
        <v>747</v>
      </c>
    </row>
    <row r="20" spans="1:8">
      <c r="A20" t="s" s="3">
        <v>680</v>
      </c>
    </row>
    <row r="21" spans="1:8">
      <c r="A21" t="s" s="4">
        <v>748</v>
      </c>
      <c r="C21" t="n" s="5">
        <v>40495</v>
      </c>
      <c r="D21" t="n" s="5">
        <v>38139</v>
      </c>
    </row>
    <row r="22" spans="1:8">
      <c r="A22" t="s" s="4">
        <v>749</v>
      </c>
      <c r="C22" t="n" s="5">
        <v>20638</v>
      </c>
      <c r="D22" t="n" s="5">
        <v>19436</v>
      </c>
    </row>
    <row r="23" spans="1:8">
      <c r="A23" t="s" s="4">
        <v>750</v>
      </c>
    </row>
    <row r="24" spans="1:8">
      <c r="A24" t="s" s="3">
        <v>680</v>
      </c>
    </row>
    <row r="25" spans="1:8">
      <c r="A25" t="s" s="4">
        <v>681</v>
      </c>
      <c r="F25" t="n" s="6">
        <v>360000</v>
      </c>
      <c r="G25" t="n" s="5">
        <v>540000</v>
      </c>
      <c r="H25" t="n" s="5">
        <v>444000</v>
      </c>
    </row>
    <row r="26" spans="1:8">
      <c r="A26" t="s" s="4">
        <v>751</v>
      </c>
    </row>
    <row r="27" spans="1:8">
      <c r="A27" t="s" s="3">
        <v>680</v>
      </c>
    </row>
    <row r="28" spans="1:8">
      <c r="A28" t="s" s="4">
        <v>752</v>
      </c>
      <c r="F28" t="s" s="4">
        <v>388</v>
      </c>
    </row>
    <row r="29" spans="1:8">
      <c r="A29" t="s" s="4">
        <v>748</v>
      </c>
      <c r="C29" t="n" s="5">
        <v>25529</v>
      </c>
      <c r="D29" t="n" s="5">
        <v>16006</v>
      </c>
    </row>
    <row r="30" spans="1:8">
      <c r="A30" t="s" s="4">
        <v>753</v>
      </c>
      <c r="C30" t="n" s="6">
        <v>545000</v>
      </c>
      <c r="D30" t="n" s="6">
        <v>443000</v>
      </c>
    </row>
    <row r="31" spans="1:8">
      <c r="A31" t="s" s="4">
        <v>749</v>
      </c>
      <c r="C31" t="n" s="5">
        <v>13011</v>
      </c>
      <c r="D31" t="n" s="5">
        <v>7875</v>
      </c>
    </row>
    <row r="32" spans="1:8">
      <c r="A32" t="s" s="4">
        <v>754</v>
      </c>
      <c r="F32" t="n" s="5">
        <v>3</v>
      </c>
    </row>
    <row r="33" spans="1:8">
      <c r="A33" t="s" s="4">
        <v>755</v>
      </c>
      <c r="F33" t="s" s="4">
        <v>756</v>
      </c>
    </row>
    <row r="34" spans="1:8">
      <c r="A34" t="s" s="4">
        <v>735</v>
      </c>
      <c r="C34" t="n" s="6">
        <v>278000</v>
      </c>
      <c r="D34" t="n" s="6">
        <v>218000</v>
      </c>
    </row>
    <row r="35" spans="1:8">
      <c r="A35" t="s" s="4">
        <v>757</v>
      </c>
    </row>
    <row r="36" spans="1:8">
      <c r="A36" t="s" s="3">
        <v>680</v>
      </c>
    </row>
    <row r="37" spans="1:8">
      <c r="A37" t="s" s="4">
        <v>758</v>
      </c>
      <c r="F37" t="n" s="5">
        <v>3600000</v>
      </c>
    </row>
    <row r="38" spans="1:8">
      <c r="A38" t="s" s="4">
        <v>759</v>
      </c>
    </row>
    <row r="39" spans="1:8">
      <c r="A39" t="s" s="3">
        <v>680</v>
      </c>
    </row>
    <row r="40" spans="1:8">
      <c r="A40" t="s" s="4">
        <v>758</v>
      </c>
      <c r="F40" t="n" s="5">
        <v>3600000</v>
      </c>
    </row>
    <row r="41" spans="1:8">
      <c r="A41" t="s" s="4">
        <v>760</v>
      </c>
    </row>
    <row r="42" spans="1:8">
      <c r="A42" t="s" s="3">
        <v>680</v>
      </c>
    </row>
    <row r="43" spans="1:8">
      <c r="A43" t="s" s="4">
        <v>752</v>
      </c>
      <c r="F43" t="s" s="4">
        <v>384</v>
      </c>
    </row>
    <row r="44" spans="1:8">
      <c r="A44" t="s" s="4">
        <v>761</v>
      </c>
    </row>
    <row r="45" spans="1:8">
      <c r="A45" t="s" s="3">
        <v>680</v>
      </c>
    </row>
    <row r="46" spans="1:8">
      <c r="A46" t="s" s="4">
        <v>762</v>
      </c>
      <c r="F46" t="s" s="4">
        <v>388</v>
      </c>
    </row>
    <row r="47" spans="1:8">
      <c r="A47" t="s" s="4">
        <v>763</v>
      </c>
    </row>
    <row r="48" spans="1:8">
      <c r="A48" t="s" s="3">
        <v>680</v>
      </c>
    </row>
    <row r="49" spans="1:8">
      <c r="A49" t="s" s="4">
        <v>762</v>
      </c>
      <c r="F49" t="s" s="4">
        <v>756</v>
      </c>
    </row>
    <row r="50" spans="1:8">
      <c r="A50" t="s" s="4">
        <v>764</v>
      </c>
    </row>
    <row r="51" spans="1:8">
      <c r="A51" t="s" s="3">
        <v>680</v>
      </c>
    </row>
    <row r="52" spans="1:8">
      <c r="A52" t="s" s="4">
        <v>566</v>
      </c>
      <c r="F52" t="s" s="4">
        <v>388</v>
      </c>
    </row>
    <row r="53" spans="1:8">
      <c r="A53" t="s" s="4">
        <v>765</v>
      </c>
    </row>
    <row r="54" spans="1:8">
      <c r="A54" t="s" s="3">
        <v>680</v>
      </c>
    </row>
    <row r="55" spans="1:8">
      <c r="A55" t="s" s="4">
        <v>766</v>
      </c>
      <c r="F55" t="n" s="5">
        <v>2907</v>
      </c>
    </row>
    <row r="56" spans="1:8">
      <c r="A56" t="s" s="4">
        <v>736</v>
      </c>
      <c r="F56" t="n" s="6">
        <v>2000000</v>
      </c>
    </row>
    <row r="57" spans="1:8">
      <c r="A57" t="s" s="4">
        <v>767</v>
      </c>
      <c r="F57" t="n" s="5">
        <v>96611</v>
      </c>
    </row>
    <row r="58" spans="1:8">
      <c r="A58" t="s" s="4">
        <v>768</v>
      </c>
    </row>
    <row r="59" spans="1:8">
      <c r="A59" t="s" s="3">
        <v>680</v>
      </c>
    </row>
    <row r="60" spans="1:8">
      <c r="A60" t="s" s="4">
        <v>762</v>
      </c>
      <c r="F60" t="s" s="4">
        <v>769</v>
      </c>
    </row>
    <row r="61" spans="1:8">
      <c r="A61" t="s" s="4">
        <v>770</v>
      </c>
    </row>
    <row r="62" spans="1:8">
      <c r="A62" t="s" s="3">
        <v>680</v>
      </c>
    </row>
    <row r="63" spans="1:8">
      <c r="A63" t="s" s="4">
        <v>762</v>
      </c>
      <c r="F63" t="s" s="4">
        <v>388</v>
      </c>
    </row>
    <row r="64" spans="1:8">
      <c r="A64" t="s" s="4">
        <v>771</v>
      </c>
      <c r="F64" t="s" s="4">
        <v>756</v>
      </c>
    </row>
    <row r="65" spans="1:8">
      <c r="A65" t="s" s="4">
        <v>772</v>
      </c>
    </row>
    <row r="66" spans="1:8">
      <c r="A66" t="s" s="3">
        <v>680</v>
      </c>
    </row>
    <row r="67" spans="1:8">
      <c r="A67" t="s" s="4">
        <v>681</v>
      </c>
      <c r="F67" t="n" s="6">
        <v>157000</v>
      </c>
      <c r="G67" t="n" s="6">
        <v>866000</v>
      </c>
      <c r="H67" t="n" s="6">
        <v>1000000</v>
      </c>
    </row>
    <row r="68" spans="1:8">
      <c r="A68" t="s" s="4">
        <v>773</v>
      </c>
    </row>
    <row r="69" spans="1:8">
      <c r="A69" t="s" s="3">
        <v>680</v>
      </c>
    </row>
    <row r="70" spans="1:8">
      <c r="A70" t="s" s="4">
        <v>748</v>
      </c>
      <c r="B70" t="n" s="5">
        <v>7914</v>
      </c>
    </row>
    <row r="71" spans="1:8">
      <c r="A71" t="s" s="4">
        <v>749</v>
      </c>
      <c r="B71" t="n" s="5">
        <v>3511</v>
      </c>
    </row>
    <row r="72" spans="1:8">
      <c r="A72" t="s" s="4">
        <v>774</v>
      </c>
    </row>
    <row r="73" spans="1:8">
      <c r="A73" t="s" s="3">
        <v>680</v>
      </c>
    </row>
    <row r="74" spans="1:8">
      <c r="A74" t="s" s="4">
        <v>748</v>
      </c>
      <c r="B74" t="n" s="5">
        <v>18156</v>
      </c>
    </row>
    <row r="75" spans="1:8">
      <c r="A75" t="s" s="4">
        <v>753</v>
      </c>
      <c r="B75" t="n" s="6">
        <v>360000</v>
      </c>
    </row>
    <row r="76" spans="1:8">
      <c r="A76" t="s" s="4">
        <v>749</v>
      </c>
      <c r="B76" t="n" s="5">
        <v>8529</v>
      </c>
    </row>
    <row r="77" spans="1:8">
      <c r="A77" t="s" s="4">
        <v>735</v>
      </c>
      <c r="B77" t="n" s="6">
        <v>169000</v>
      </c>
    </row>
    <row r="78" spans="1:8">
      <c r="A78" t="s" s="4">
        <v>775</v>
      </c>
    </row>
    <row r="79" spans="1:8">
      <c r="A79" t="s" s="3">
        <v>680</v>
      </c>
    </row>
    <row r="80" spans="1:8">
      <c r="A80" t="s" s="4">
        <v>776</v>
      </c>
      <c r="B80" t="n" s="7">
        <v>19.85</v>
      </c>
    </row>
    <row r="81" spans="1:8">
      <c r="A81" t="s" s="4">
        <v>777</v>
      </c>
    </row>
    <row r="82" spans="1:8">
      <c r="A82" t="s" s="3">
        <v>680</v>
      </c>
    </row>
    <row r="83" spans="1:8">
      <c r="A83" t="s" s="4">
        <v>778</v>
      </c>
      <c r="B83" t="n" s="5">
        <v>60</v>
      </c>
    </row>
    <row r="84" spans="1:8">
      <c r="A84" t="s" s="4">
        <v>779</v>
      </c>
    </row>
    <row r="85" spans="1:8">
      <c r="A85" t="s" s="3">
        <v>680</v>
      </c>
    </row>
    <row r="86" spans="1:8">
      <c r="A86" t="s" s="4">
        <v>748</v>
      </c>
      <c r="B86" t="n" s="5">
        <v>162200</v>
      </c>
    </row>
    <row r="87" spans="1:8">
      <c r="A87" t="s" s="4">
        <v>753</v>
      </c>
      <c r="B87" t="n" s="6">
        <v>3200000</v>
      </c>
    </row>
    <row r="88" spans="1:8">
      <c r="A88" t="s" s="4">
        <v>780</v>
      </c>
    </row>
    <row r="89" spans="1:8">
      <c r="A89" t="s" s="3">
        <v>680</v>
      </c>
    </row>
    <row r="90" spans="1:8">
      <c r="A90" t="s" s="4">
        <v>748</v>
      </c>
      <c r="B90" t="n" s="5">
        <v>42000</v>
      </c>
    </row>
    <row r="91" spans="1:8">
      <c r="A91" t="s" s="4">
        <v>753</v>
      </c>
      <c r="B91" t="n" s="6">
        <v>834000</v>
      </c>
    </row>
    <row r="92" spans="1:8">
      <c r="A92" t="s" s="4">
        <v>781</v>
      </c>
    </row>
    <row r="93" spans="1:8">
      <c r="A93" t="s" s="3">
        <v>680</v>
      </c>
    </row>
    <row r="94" spans="1:8">
      <c r="A94" t="s" s="4">
        <v>681</v>
      </c>
      <c r="E94" t="n" s="6">
        <v>15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782</v>
      </c>
      <c r="B1" t="s" s="2">
        <v>442</v>
      </c>
      <c r="J1" t="s" s="2">
        <v>1</v>
      </c>
    </row>
    <row r="2" spans="1:12">
      <c r="B2" t="s" s="2">
        <v>2</v>
      </c>
      <c r="C2" t="s" s="2">
        <v>462</v>
      </c>
      <c r="D2" t="s" s="2">
        <v>783</v>
      </c>
      <c r="E2" t="s" s="2">
        <v>784</v>
      </c>
      <c r="F2" t="s" s="2">
        <v>30</v>
      </c>
      <c r="G2" t="s" s="2">
        <v>785</v>
      </c>
      <c r="H2" t="s" s="2">
        <v>463</v>
      </c>
      <c r="I2" t="s" s="2">
        <v>786</v>
      </c>
      <c r="J2" t="s" s="2">
        <v>2</v>
      </c>
      <c r="K2" t="s" s="2">
        <v>30</v>
      </c>
      <c r="L2" t="s" s="2">
        <v>31</v>
      </c>
    </row>
    <row r="3" spans="1:12">
      <c r="A3" t="s" s="3">
        <v>787</v>
      </c>
    </row>
    <row r="4" spans="1:12">
      <c r="A4" t="s" s="4">
        <v>32</v>
      </c>
      <c r="B4" t="n" s="6">
        <v>251049</v>
      </c>
      <c r="C4" t="n" s="6">
        <v>266510</v>
      </c>
      <c r="D4" t="n" s="6">
        <v>234543</v>
      </c>
      <c r="E4" t="n" s="6">
        <v>224403</v>
      </c>
      <c r="F4" t="n" s="6">
        <v>245935</v>
      </c>
      <c r="G4" t="n" s="6">
        <v>247747</v>
      </c>
      <c r="H4" t="n" s="6">
        <v>228811</v>
      </c>
      <c r="I4" t="n" s="6">
        <v>222670</v>
      </c>
      <c r="J4" t="n" s="6">
        <v>976505</v>
      </c>
      <c r="K4" t="n" s="6">
        <v>945163</v>
      </c>
      <c r="L4" t="n" s="6">
        <v>803165</v>
      </c>
    </row>
    <row r="5" spans="1:12">
      <c r="A5" t="s" s="4">
        <v>788</v>
      </c>
      <c r="J5" t="s" s="4">
        <v>376</v>
      </c>
      <c r="K5" t="s" s="4">
        <v>376</v>
      </c>
      <c r="L5" t="s" s="4">
        <v>376</v>
      </c>
    </row>
    <row r="6" spans="1:12">
      <c r="A6" t="s" s="4">
        <v>789</v>
      </c>
    </row>
    <row r="7" spans="1:12">
      <c r="A7" t="s" s="3">
        <v>787</v>
      </c>
    </row>
    <row r="8" spans="1:12">
      <c r="A8" t="s" s="4">
        <v>32</v>
      </c>
      <c r="J8" t="n" s="6">
        <v>872915</v>
      </c>
      <c r="K8" t="n" s="6">
        <v>853488</v>
      </c>
      <c r="L8" t="n" s="6">
        <v>718580</v>
      </c>
    </row>
    <row r="9" spans="1:12">
      <c r="A9" t="s" s="4">
        <v>788</v>
      </c>
      <c r="J9" t="s" s="4">
        <v>790</v>
      </c>
      <c r="K9" t="s" s="4">
        <v>791</v>
      </c>
      <c r="L9" t="s" s="4">
        <v>792</v>
      </c>
    </row>
    <row r="10" spans="1:12">
      <c r="A10" t="s" s="4">
        <v>793</v>
      </c>
    </row>
    <row r="11" spans="1:12">
      <c r="A11" t="s" s="3">
        <v>787</v>
      </c>
    </row>
    <row r="12" spans="1:12">
      <c r="A12" t="s" s="4">
        <v>32</v>
      </c>
      <c r="J12" t="n" s="6">
        <v>71684</v>
      </c>
      <c r="K12" t="n" s="6">
        <v>58123</v>
      </c>
      <c r="L12" t="n" s="6">
        <v>54683</v>
      </c>
    </row>
    <row r="13" spans="1:12">
      <c r="A13" t="s" s="4">
        <v>788</v>
      </c>
      <c r="J13" t="s" s="4">
        <v>794</v>
      </c>
      <c r="K13" t="s" s="4">
        <v>795</v>
      </c>
      <c r="L13" t="s" s="4">
        <v>796</v>
      </c>
    </row>
    <row r="14" spans="1:12">
      <c r="A14" t="s" s="4">
        <v>797</v>
      </c>
    </row>
    <row r="15" spans="1:12">
      <c r="A15" t="s" s="3">
        <v>787</v>
      </c>
    </row>
    <row r="16" spans="1:12">
      <c r="A16" t="s" s="4">
        <v>32</v>
      </c>
      <c r="J16" t="n" s="6">
        <v>31906</v>
      </c>
      <c r="K16" t="n" s="6">
        <v>33552</v>
      </c>
      <c r="L16" t="n" s="6">
        <v>29902</v>
      </c>
    </row>
    <row r="17" spans="1:12">
      <c r="A17" t="s" s="4">
        <v>788</v>
      </c>
      <c r="J17" t="s" s="4">
        <v>798</v>
      </c>
      <c r="K17" t="s" s="4">
        <v>799</v>
      </c>
      <c r="L17" t="s" s="4">
        <v>8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801</v>
      </c>
      <c r="B1" t="s" s="2">
        <v>442</v>
      </c>
      <c r="J1" t="s" s="2">
        <v>1</v>
      </c>
    </row>
    <row r="2" spans="1:12">
      <c r="B2" t="s" s="2">
        <v>2</v>
      </c>
      <c r="C2" t="s" s="2">
        <v>462</v>
      </c>
      <c r="D2" t="s" s="2">
        <v>783</v>
      </c>
      <c r="E2" t="s" s="2">
        <v>784</v>
      </c>
      <c r="F2" t="s" s="2">
        <v>30</v>
      </c>
      <c r="G2" t="s" s="2">
        <v>785</v>
      </c>
      <c r="H2" t="s" s="2">
        <v>463</v>
      </c>
      <c r="I2" t="s" s="2">
        <v>786</v>
      </c>
      <c r="J2" t="s" s="2">
        <v>2</v>
      </c>
      <c r="K2" t="s" s="2">
        <v>30</v>
      </c>
      <c r="L2" t="s" s="2">
        <v>31</v>
      </c>
    </row>
    <row r="3" spans="1:12">
      <c r="A3" t="s" s="3">
        <v>802</v>
      </c>
    </row>
    <row r="4" spans="1:12">
      <c r="A4" t="s" s="4">
        <v>32</v>
      </c>
      <c r="B4" t="n" s="6">
        <v>251049</v>
      </c>
      <c r="C4" t="n" s="6">
        <v>266510</v>
      </c>
      <c r="D4" t="n" s="6">
        <v>234543</v>
      </c>
      <c r="E4" t="n" s="6">
        <v>224403</v>
      </c>
      <c r="F4" t="n" s="6">
        <v>245935</v>
      </c>
      <c r="G4" t="n" s="6">
        <v>247747</v>
      </c>
      <c r="H4" t="n" s="6">
        <v>228811</v>
      </c>
      <c r="I4" t="n" s="6">
        <v>222670</v>
      </c>
      <c r="J4" t="n" s="6">
        <v>976505</v>
      </c>
      <c r="K4" t="n" s="6">
        <v>945163</v>
      </c>
      <c r="L4" t="n" s="6">
        <v>803165</v>
      </c>
    </row>
    <row r="5" spans="1:12">
      <c r="A5" t="s" s="4">
        <v>788</v>
      </c>
      <c r="J5" t="s" s="4">
        <v>376</v>
      </c>
      <c r="K5" t="s" s="4">
        <v>376</v>
      </c>
      <c r="L5" t="s" s="4">
        <v>376</v>
      </c>
    </row>
    <row r="6" spans="1:12">
      <c r="A6" t="s" s="4">
        <v>803</v>
      </c>
    </row>
    <row r="7" spans="1:12">
      <c r="A7" t="s" s="3">
        <v>802</v>
      </c>
    </row>
    <row r="8" spans="1:12">
      <c r="A8" t="s" s="4">
        <v>32</v>
      </c>
      <c r="J8" t="n" s="6">
        <v>920315</v>
      </c>
      <c r="K8" t="n" s="6">
        <v>873910</v>
      </c>
      <c r="L8" t="n" s="6">
        <v>742798</v>
      </c>
    </row>
    <row r="9" spans="1:12">
      <c r="A9" t="s" s="4">
        <v>788</v>
      </c>
      <c r="J9" t="s" s="4">
        <v>804</v>
      </c>
      <c r="K9" t="s" s="4">
        <v>805</v>
      </c>
      <c r="L9" t="s" s="4">
        <v>805</v>
      </c>
    </row>
    <row r="10" spans="1:12">
      <c r="A10" t="s" s="4">
        <v>806</v>
      </c>
    </row>
    <row r="11" spans="1:12">
      <c r="A11" t="s" s="3">
        <v>802</v>
      </c>
    </row>
    <row r="12" spans="1:12">
      <c r="A12" t="s" s="4">
        <v>32</v>
      </c>
      <c r="J12" t="n" s="6">
        <v>56190</v>
      </c>
      <c r="K12" t="n" s="6">
        <v>71253</v>
      </c>
      <c r="L12" t="n" s="6">
        <v>60367</v>
      </c>
    </row>
    <row r="13" spans="1:12">
      <c r="A13" t="s" s="4">
        <v>788</v>
      </c>
      <c r="J13" t="s" s="4">
        <v>807</v>
      </c>
      <c r="K13" t="s" s="4">
        <v>808</v>
      </c>
      <c r="L13" t="s" s="4">
        <v>80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809</v>
      </c>
      <c r="B1" t="s" s="2">
        <v>442</v>
      </c>
      <c r="J1" t="s" s="2">
        <v>1</v>
      </c>
    </row>
    <row r="2" spans="1:12">
      <c r="B2" t="s" s="2">
        <v>2</v>
      </c>
      <c r="C2" t="s" s="2">
        <v>462</v>
      </c>
      <c r="D2" t="s" s="2">
        <v>783</v>
      </c>
      <c r="E2" t="s" s="2">
        <v>784</v>
      </c>
      <c r="F2" t="s" s="2">
        <v>30</v>
      </c>
      <c r="G2" t="s" s="2">
        <v>785</v>
      </c>
      <c r="H2" t="s" s="2">
        <v>463</v>
      </c>
      <c r="I2" t="s" s="2">
        <v>786</v>
      </c>
      <c r="J2" t="s" s="2">
        <v>2</v>
      </c>
      <c r="K2" t="s" s="2">
        <v>30</v>
      </c>
      <c r="L2" t="s" s="2">
        <v>31</v>
      </c>
    </row>
    <row r="3" spans="1:12">
      <c r="A3" t="s" s="3">
        <v>232</v>
      </c>
    </row>
    <row r="4" spans="1:12">
      <c r="A4" t="s" s="4">
        <v>44</v>
      </c>
      <c r="B4" t="n" s="6">
        <v>11717</v>
      </c>
      <c r="C4" t="n" s="6">
        <v>11502</v>
      </c>
      <c r="D4" t="n" s="6">
        <v>8096</v>
      </c>
      <c r="E4" t="n" s="6">
        <v>9895</v>
      </c>
      <c r="F4" t="n" s="6">
        <v>12929</v>
      </c>
      <c r="G4" t="n" s="6">
        <v>11385</v>
      </c>
      <c r="H4" t="n" s="6">
        <v>9593</v>
      </c>
      <c r="I4" t="n" s="6">
        <v>11146</v>
      </c>
      <c r="J4" t="n" s="6">
        <v>41210</v>
      </c>
      <c r="K4" t="n" s="6">
        <v>45053</v>
      </c>
      <c r="L4" t="n" s="6">
        <v>31953</v>
      </c>
    </row>
    <row r="5" spans="1:12">
      <c r="A5" t="s" s="4">
        <v>810</v>
      </c>
      <c r="J5" t="n" s="5">
        <v>26941</v>
      </c>
      <c r="K5" t="n" s="5">
        <v>27430</v>
      </c>
      <c r="L5" t="n" s="5">
        <v>28075</v>
      </c>
    </row>
    <row r="6" spans="1:12">
      <c r="A6" t="s" s="4">
        <v>811</v>
      </c>
      <c r="B6" t="n" s="7">
        <v>0.43</v>
      </c>
      <c r="C6" t="n" s="7">
        <v>0.43</v>
      </c>
      <c r="D6" t="n" s="7">
        <v>0.3</v>
      </c>
      <c r="E6" t="n" s="7">
        <v>0.37</v>
      </c>
      <c r="F6" t="n" s="7">
        <v>0.48</v>
      </c>
      <c r="G6" t="n" s="7">
        <v>0.42</v>
      </c>
      <c r="H6" t="n" s="7">
        <v>0.35</v>
      </c>
      <c r="I6" t="n" s="7">
        <v>0.4</v>
      </c>
      <c r="J6" t="n" s="7">
        <v>1.53</v>
      </c>
      <c r="K6" t="n" s="7">
        <v>1.64</v>
      </c>
      <c r="L6" t="n" s="7">
        <v>1.14</v>
      </c>
    </row>
    <row r="7" spans="1:12">
      <c r="A7" t="s" s="4">
        <v>812</v>
      </c>
      <c r="J7" t="n" s="5">
        <v>110</v>
      </c>
      <c r="K7" t="n" s="5">
        <v>115</v>
      </c>
      <c r="L7" t="n" s="5">
        <v>95</v>
      </c>
    </row>
    <row r="8" spans="1:12">
      <c r="A8" t="s" s="4">
        <v>813</v>
      </c>
      <c r="J8" t="n" s="5">
        <v>27051</v>
      </c>
      <c r="K8" t="n" s="5">
        <v>27545</v>
      </c>
      <c r="L8" t="n" s="5">
        <v>28170</v>
      </c>
    </row>
    <row r="9" spans="1:12">
      <c r="A9" t="s" s="4">
        <v>814</v>
      </c>
      <c r="B9" t="n" s="7">
        <v>0.43</v>
      </c>
      <c r="C9" t="n" s="7">
        <v>0.43</v>
      </c>
      <c r="D9" t="n" s="7">
        <v>0.3</v>
      </c>
      <c r="E9" t="n" s="7">
        <v>0.37</v>
      </c>
      <c r="F9" t="n" s="7">
        <v>0.48</v>
      </c>
      <c r="G9" t="n" s="7">
        <v>0.42</v>
      </c>
      <c r="H9" t="n" s="7">
        <v>0.35</v>
      </c>
      <c r="I9" t="n" s="7">
        <v>0.4</v>
      </c>
      <c r="J9" t="n" s="7">
        <v>1.52</v>
      </c>
      <c r="K9" t="n" s="7">
        <v>1.64</v>
      </c>
      <c r="L9" t="n" s="7">
        <v>1.1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15</v>
      </c>
      <c r="B1" t="s" s="2">
        <v>1</v>
      </c>
    </row>
    <row r="2" spans="1:4">
      <c r="B2" t="s" s="2">
        <v>2</v>
      </c>
      <c r="C2" t="s" s="2">
        <v>30</v>
      </c>
      <c r="D2" t="s" s="2">
        <v>31</v>
      </c>
    </row>
    <row r="3" spans="1:4">
      <c r="A3" t="s" s="3">
        <v>816</v>
      </c>
    </row>
    <row r="4" spans="1:4">
      <c r="A4" t="s" s="4">
        <v>817</v>
      </c>
      <c r="B4" t="n" s="5">
        <v>167394</v>
      </c>
      <c r="C4" t="n" s="5">
        <v>457421</v>
      </c>
      <c r="D4" t="n" s="5">
        <v>664994</v>
      </c>
    </row>
    <row r="5" spans="1:4">
      <c r="A5" t="s" s="4">
        <v>818</v>
      </c>
      <c r="B5" t="n" s="7">
        <v>28.3</v>
      </c>
      <c r="C5" t="n" s="7">
        <v>30.38</v>
      </c>
      <c r="D5" t="n" s="7">
        <v>29.8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819</v>
      </c>
      <c r="B1" t="s" s="2">
        <v>442</v>
      </c>
      <c r="J1" t="s" s="2">
        <v>1</v>
      </c>
    </row>
    <row r="2" spans="1:12">
      <c r="B2" t="s" s="2">
        <v>2</v>
      </c>
      <c r="C2" t="s" s="2">
        <v>462</v>
      </c>
      <c r="D2" t="s" s="2">
        <v>783</v>
      </c>
      <c r="E2" t="s" s="2">
        <v>784</v>
      </c>
      <c r="F2" t="s" s="2">
        <v>30</v>
      </c>
      <c r="G2" t="s" s="2">
        <v>785</v>
      </c>
      <c r="H2" t="s" s="2">
        <v>463</v>
      </c>
      <c r="I2" t="s" s="2">
        <v>786</v>
      </c>
      <c r="J2" t="s" s="2">
        <v>2</v>
      </c>
      <c r="K2" t="s" s="2">
        <v>30</v>
      </c>
      <c r="L2" t="s" s="2">
        <v>31</v>
      </c>
    </row>
    <row r="3" spans="1:12">
      <c r="A3" t="s" s="3">
        <v>235</v>
      </c>
    </row>
    <row r="4" spans="1:12">
      <c r="A4" t="s" s="4">
        <v>32</v>
      </c>
      <c r="B4" t="n" s="6">
        <v>251049</v>
      </c>
      <c r="C4" t="n" s="6">
        <v>266510</v>
      </c>
      <c r="D4" t="n" s="6">
        <v>234543</v>
      </c>
      <c r="E4" t="n" s="6">
        <v>224403</v>
      </c>
      <c r="F4" t="n" s="6">
        <v>245935</v>
      </c>
      <c r="G4" t="n" s="6">
        <v>247747</v>
      </c>
      <c r="H4" t="n" s="6">
        <v>228811</v>
      </c>
      <c r="I4" t="n" s="6">
        <v>222670</v>
      </c>
      <c r="J4" t="n" s="6">
        <v>976505</v>
      </c>
      <c r="K4" t="n" s="6">
        <v>945163</v>
      </c>
      <c r="L4" t="n" s="6">
        <v>803165</v>
      </c>
    </row>
    <row r="5" spans="1:12">
      <c r="A5" t="s" s="4">
        <v>34</v>
      </c>
      <c r="B5" t="n" s="5">
        <v>28053</v>
      </c>
      <c r="C5" t="n" s="5">
        <v>28183</v>
      </c>
      <c r="D5" t="n" s="5">
        <v>24258</v>
      </c>
      <c r="E5" t="n" s="5">
        <v>24386</v>
      </c>
      <c r="F5" t="n" s="5">
        <v>28709</v>
      </c>
      <c r="G5" t="n" s="5">
        <v>26481</v>
      </c>
      <c r="H5" t="n" s="5">
        <v>22845</v>
      </c>
      <c r="I5" t="n" s="5">
        <v>25962</v>
      </c>
      <c r="J5" t="n" s="5">
        <v>104880</v>
      </c>
      <c r="K5" t="n" s="5">
        <v>103997</v>
      </c>
      <c r="L5" t="n" s="5">
        <v>84631</v>
      </c>
    </row>
    <row r="6" spans="1:12">
      <c r="A6" t="s" s="4">
        <v>820</v>
      </c>
      <c r="B6" t="n" s="5">
        <v>16911</v>
      </c>
      <c r="C6" t="n" s="5">
        <v>16118</v>
      </c>
      <c r="D6" t="n" s="5">
        <v>11948</v>
      </c>
      <c r="E6" t="n" s="5">
        <v>14442</v>
      </c>
      <c r="F6" t="n" s="5">
        <v>18278</v>
      </c>
      <c r="G6" t="n" s="5">
        <v>15589</v>
      </c>
      <c r="H6" t="n" s="5">
        <v>14036</v>
      </c>
      <c r="I6" t="n" s="5">
        <v>16006</v>
      </c>
      <c r="J6" t="n" s="5">
        <v>59419</v>
      </c>
      <c r="K6" t="n" s="5">
        <v>63909</v>
      </c>
      <c r="L6" t="n" s="5">
        <v>44398</v>
      </c>
    </row>
    <row r="7" spans="1:12">
      <c r="A7" t="s" s="4">
        <v>44</v>
      </c>
      <c r="B7" t="n" s="6">
        <v>11717</v>
      </c>
      <c r="C7" t="n" s="6">
        <v>11502</v>
      </c>
      <c r="D7" t="n" s="6">
        <v>8096</v>
      </c>
      <c r="E7" t="n" s="6">
        <v>9895</v>
      </c>
      <c r="F7" t="n" s="6">
        <v>12929</v>
      </c>
      <c r="G7" t="n" s="6">
        <v>11385</v>
      </c>
      <c r="H7" t="n" s="6">
        <v>9593</v>
      </c>
      <c r="I7" t="n" s="6">
        <v>11146</v>
      </c>
      <c r="J7" t="n" s="6">
        <v>41210</v>
      </c>
      <c r="K7" t="n" s="6">
        <v>45053</v>
      </c>
      <c r="L7" t="n" s="6">
        <v>31953</v>
      </c>
    </row>
    <row r="8" spans="1:12">
      <c r="A8" t="s" s="4">
        <v>821</v>
      </c>
      <c r="B8" t="n" s="7">
        <v>0.43</v>
      </c>
      <c r="C8" t="n" s="7">
        <v>0.43</v>
      </c>
      <c r="D8" t="n" s="7">
        <v>0.3</v>
      </c>
      <c r="E8" t="n" s="7">
        <v>0.37</v>
      </c>
      <c r="F8" t="n" s="7">
        <v>0.48</v>
      </c>
      <c r="G8" t="n" s="7">
        <v>0.42</v>
      </c>
      <c r="H8" t="n" s="7">
        <v>0.35</v>
      </c>
      <c r="I8" t="n" s="7">
        <v>0.4</v>
      </c>
      <c r="J8" t="n" s="7">
        <v>1.53</v>
      </c>
      <c r="K8" t="n" s="7">
        <v>1.64</v>
      </c>
      <c r="L8" t="n" s="7">
        <v>1.14</v>
      </c>
    </row>
    <row r="9" spans="1:12">
      <c r="A9" t="s" s="4">
        <v>822</v>
      </c>
      <c r="B9" t="n" s="7">
        <v>0.43</v>
      </c>
      <c r="C9" t="n" s="7">
        <v>0.43</v>
      </c>
      <c r="D9" t="n" s="7">
        <v>0.3</v>
      </c>
      <c r="E9" t="n" s="7">
        <v>0.37</v>
      </c>
      <c r="F9" t="n" s="7">
        <v>0.48</v>
      </c>
      <c r="G9" t="n" s="7">
        <v>0.42</v>
      </c>
      <c r="H9" t="n" s="7">
        <v>0.35</v>
      </c>
      <c r="I9" t="n" s="7">
        <v>0.4</v>
      </c>
      <c r="J9" t="n" s="7">
        <v>1.52</v>
      </c>
      <c r="K9" t="n" s="7">
        <v>1.64</v>
      </c>
      <c r="L9" t="n" s="7">
        <v>1.1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823</v>
      </c>
      <c r="B1" t="s" s="2">
        <v>1</v>
      </c>
    </row>
    <row r="2" spans="1:3">
      <c r="B2" t="s" s="2">
        <v>2</v>
      </c>
      <c r="C2" t="s" s="2">
        <v>30</v>
      </c>
    </row>
    <row r="3" spans="1:3">
      <c r="A3" t="s" s="3">
        <v>824</v>
      </c>
    </row>
    <row r="4" spans="1:3">
      <c r="A4" t="s" s="4">
        <v>421</v>
      </c>
      <c r="B4" t="n" s="6">
        <v>-1808</v>
      </c>
      <c r="C4" t="n" s="6">
        <v>849</v>
      </c>
    </row>
    <row r="5" spans="1:3">
      <c r="A5" t="s" s="3">
        <v>825</v>
      </c>
    </row>
    <row r="6" spans="1:3">
      <c r="A6" t="s" s="4">
        <v>826</v>
      </c>
      <c r="B6" t="n" s="5">
        <v>2044</v>
      </c>
      <c r="C6" t="n" s="5">
        <v>176</v>
      </c>
    </row>
    <row r="7" spans="1:3">
      <c r="A7" t="s" s="4">
        <v>827</v>
      </c>
      <c r="B7" t="n" s="5">
        <v>-2510</v>
      </c>
      <c r="C7" t="n" s="5">
        <v>-2833</v>
      </c>
    </row>
    <row r="8" spans="1:3">
      <c r="A8" t="s" s="4">
        <v>828</v>
      </c>
      <c r="B8" t="n" s="5">
        <v>-466</v>
      </c>
      <c r="C8" t="n" s="5">
        <v>-2657</v>
      </c>
    </row>
    <row r="9" spans="1:3">
      <c r="A9" t="s" s="4">
        <v>498</v>
      </c>
      <c r="B9" t="n" s="5">
        <v>-2274</v>
      </c>
      <c r="C9" t="n" s="5">
        <v>-1808</v>
      </c>
    </row>
    <row r="10" spans="1:3">
      <c r="A10" t="s" s="4">
        <v>829</v>
      </c>
    </row>
    <row r="11" spans="1:3">
      <c r="A11" t="s" s="3">
        <v>824</v>
      </c>
    </row>
    <row r="12" spans="1:3">
      <c r="A12" t="s" s="4">
        <v>421</v>
      </c>
      <c r="B12" t="n" s="5">
        <v>-1808</v>
      </c>
      <c r="C12" t="n" s="5">
        <v>1000</v>
      </c>
    </row>
    <row r="13" spans="1:3">
      <c r="A13" t="s" s="3">
        <v>825</v>
      </c>
    </row>
    <row r="14" spans="1:3">
      <c r="A14" t="s" s="4">
        <v>826</v>
      </c>
      <c r="B14" t="n" s="5">
        <v>2044</v>
      </c>
      <c r="C14" t="n" s="5">
        <v>25</v>
      </c>
    </row>
    <row r="15" spans="1:3">
      <c r="A15" t="s" s="4">
        <v>827</v>
      </c>
      <c r="B15" t="n" s="5">
        <v>-2510</v>
      </c>
      <c r="C15" t="n" s="5">
        <v>-2833</v>
      </c>
    </row>
    <row r="16" spans="1:3">
      <c r="A16" t="s" s="4">
        <v>828</v>
      </c>
      <c r="B16" t="n" s="5">
        <v>-466</v>
      </c>
      <c r="C16" t="n" s="5">
        <v>-2808</v>
      </c>
    </row>
    <row r="17" spans="1:3">
      <c r="A17" t="s" s="4">
        <v>498</v>
      </c>
      <c r="B17" t="n" s="5">
        <v>-2274</v>
      </c>
      <c r="C17" t="n" s="5">
        <v>-1808</v>
      </c>
    </row>
    <row r="18" spans="1:3">
      <c r="A18" t="s" s="4">
        <v>830</v>
      </c>
    </row>
    <row r="19" spans="1:3">
      <c r="A19" t="s" s="3">
        <v>824</v>
      </c>
    </row>
    <row r="20" spans="1:3">
      <c r="A20" t="s" s="4">
        <v>421</v>
      </c>
      <c r="B20" t="n" s="5">
        <v>0</v>
      </c>
      <c r="C20" t="n" s="5">
        <v>-151</v>
      </c>
    </row>
    <row r="21" spans="1:3">
      <c r="A21" t="s" s="3">
        <v>825</v>
      </c>
    </row>
    <row r="22" spans="1:3">
      <c r="A22" t="s" s="4">
        <v>826</v>
      </c>
      <c r="B22" t="n" s="5">
        <v>0</v>
      </c>
      <c r="C22" t="n" s="5">
        <v>151</v>
      </c>
    </row>
    <row r="23" spans="1:3">
      <c r="A23" t="s" s="4">
        <v>827</v>
      </c>
      <c r="B23" t="n" s="5">
        <v>0</v>
      </c>
      <c r="C23" t="n" s="5">
        <v>0</v>
      </c>
    </row>
    <row r="24" spans="1:3">
      <c r="A24" t="s" s="4">
        <v>828</v>
      </c>
      <c r="B24" t="n" s="5">
        <v>0</v>
      </c>
      <c r="C24" t="n" s="5">
        <v>151</v>
      </c>
    </row>
    <row r="25" spans="1:3">
      <c r="A25" t="s" s="4">
        <v>498</v>
      </c>
      <c r="B25" t="n" s="6">
        <v>0</v>
      </c>
      <c r="C25" t="n" s="6">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31</v>
      </c>
      <c r="B1" t="s" s="2">
        <v>1</v>
      </c>
    </row>
    <row r="2" spans="1:4">
      <c r="B2" t="s" s="2">
        <v>2</v>
      </c>
      <c r="C2" t="s" s="2">
        <v>30</v>
      </c>
      <c r="D2" t="s" s="2">
        <v>31</v>
      </c>
    </row>
    <row r="3" spans="1:4">
      <c r="A3" t="s" s="3">
        <v>832</v>
      </c>
    </row>
    <row r="4" spans="1:4">
      <c r="A4" t="s" s="4">
        <v>833</v>
      </c>
      <c r="B4" t="n" s="6">
        <v>3428</v>
      </c>
      <c r="C4" t="n" s="6">
        <v>3582</v>
      </c>
      <c r="D4" t="n" s="6">
        <v>3226</v>
      </c>
    </row>
    <row r="5" spans="1:4">
      <c r="A5" t="s" s="4">
        <v>834</v>
      </c>
      <c r="B5" t="n" s="5">
        <v>-918</v>
      </c>
      <c r="C5" t="n" s="5">
        <v>-749</v>
      </c>
      <c r="D5" t="n" s="6">
        <v>-1264</v>
      </c>
    </row>
    <row r="6" spans="1:4">
      <c r="A6" t="s" s="4">
        <v>835</v>
      </c>
    </row>
    <row r="7" spans="1:4">
      <c r="A7" t="s" s="3">
        <v>832</v>
      </c>
    </row>
    <row r="8" spans="1:4">
      <c r="A8" t="s" s="4">
        <v>836</v>
      </c>
      <c r="B8" t="n" s="5">
        <v>-2510</v>
      </c>
      <c r="C8" t="n" s="5">
        <v>-2833</v>
      </c>
    </row>
    <row r="9" spans="1:4">
      <c r="A9" t="s" s="4">
        <v>837</v>
      </c>
    </row>
    <row r="10" spans="1:4">
      <c r="A10" t="s" s="3">
        <v>832</v>
      </c>
    </row>
    <row r="11" spans="1:4">
      <c r="A11" t="s" s="4">
        <v>833</v>
      </c>
      <c r="B11" t="n" s="5">
        <v>-3428</v>
      </c>
      <c r="C11" t="n" s="5">
        <v>-3582</v>
      </c>
    </row>
    <row r="12" spans="1:4">
      <c r="A12" t="s" s="4">
        <v>838</v>
      </c>
    </row>
    <row r="13" spans="1:4">
      <c r="A13" t="s" s="3">
        <v>832</v>
      </c>
    </row>
    <row r="14" spans="1:4">
      <c r="A14" t="s" s="4">
        <v>834</v>
      </c>
      <c r="B14" t="n" s="6">
        <v>918</v>
      </c>
      <c r="C14" t="n" s="6">
        <v>74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31"/>
  </cols>
  <sheetData>
    <row r="1" spans="1:2">
      <c r="A1" t="s" s="1">
        <v>839</v>
      </c>
      <c r="B1" t="s" s="2">
        <v>840</v>
      </c>
    </row>
    <row r="2" spans="1:2">
      <c r="A2" t="s" s="3">
        <v>841</v>
      </c>
    </row>
    <row r="3" spans="1:2">
      <c r="A3" t="s" s="4">
        <v>842</v>
      </c>
      <c r="B3" t="n" s="6">
        <v>700000</v>
      </c>
    </row>
    <row r="4" spans="1:2">
      <c r="A4" t="s" s="4">
        <v>843</v>
      </c>
      <c r="B4" t="n" s="7">
        <v>0.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Statements of Oper</vt:lpstr>
      <vt:lpstr>Consolidated Statements of Inco</vt:lpstr>
      <vt:lpstr>Consolidated Balance Sheets</vt:lpstr>
      <vt:lpstr>Consolidated Balance Sheets Con</vt:lpstr>
      <vt:lpstr>Consolidated Statements of Chan</vt:lpstr>
      <vt:lpstr>Consolidated Statements of Cha7</vt:lpstr>
      <vt:lpstr>Consolidated Statements of Cash</vt:lpstr>
      <vt:lpstr>Summary of Significant Accounti</vt:lpstr>
      <vt:lpstr>Investments and Fair Value Meas</vt:lpstr>
      <vt:lpstr>Inventories</vt:lpstr>
      <vt:lpstr>Net Investment in Operating Lea</vt:lpstr>
      <vt:lpstr>Property, Plant and Equipment a</vt:lpstr>
      <vt:lpstr>Goodwill and Amortizable Intang</vt:lpstr>
      <vt:lpstr>Credit Facility</vt:lpstr>
      <vt:lpstr>Warranty</vt:lpstr>
      <vt:lpstr>Employee and Retiree Benefits</vt:lpstr>
      <vt:lpstr>Contingent Liabilites and Commi</vt:lpstr>
      <vt:lpstr>Income Taxes</vt:lpstr>
      <vt:lpstr>Non-Operating Income and Expens</vt:lpstr>
      <vt:lpstr>Stock-Based Compensation Plans</vt:lpstr>
      <vt:lpstr>Net Revenues Classifications</vt:lpstr>
      <vt:lpstr>Earnings Per Share</vt:lpstr>
      <vt:lpstr>Interim Financial Information (</vt:lpstr>
      <vt:lpstr>Comprehensive Income</vt:lpstr>
      <vt:lpstr>Subsequent Events (Notes)</vt:lpstr>
      <vt:lpstr>Summary of Significant Accoun27</vt:lpstr>
      <vt:lpstr>Summary of Significant Accoun28</vt:lpstr>
      <vt:lpstr>Investments and Fair Value Me29</vt:lpstr>
      <vt:lpstr>Inventories (Tables)</vt:lpstr>
      <vt:lpstr>Property, Plant and Equipment31</vt:lpstr>
      <vt:lpstr>Warranty (Tables)</vt:lpstr>
      <vt:lpstr>Employee and Retiree Benefits (</vt:lpstr>
      <vt:lpstr>Contingent Liabilites and Com34</vt:lpstr>
      <vt:lpstr>Income Taxes (Tables)</vt:lpstr>
      <vt:lpstr>Non-Operating Income and Expe36</vt:lpstr>
      <vt:lpstr>Stock-Based Compensation Plans </vt:lpstr>
      <vt:lpstr>Net Revenues Classifications (T</vt:lpstr>
      <vt:lpstr>Earnings Per Share (Tables)</vt:lpstr>
      <vt:lpstr>Interim Financial Information40</vt:lpstr>
      <vt:lpstr>Comprehensive Income (Tables)</vt:lpstr>
      <vt:lpstr>Summary of Significant Accoun42</vt:lpstr>
      <vt:lpstr>Summary of Significant Accoun43</vt:lpstr>
      <vt:lpstr>Summary of Significant Accoun44</vt:lpstr>
      <vt:lpstr>Investments and Fair Value Me45</vt:lpstr>
      <vt:lpstr>Investments and Fair Value Me46</vt:lpstr>
      <vt:lpstr>Investments and Fair Value Me47</vt:lpstr>
      <vt:lpstr>Inventories (Inventory Schedule</vt:lpstr>
      <vt:lpstr>Inventories (Narrative) (Detail</vt:lpstr>
      <vt:lpstr>Net Investment in Operating L50</vt:lpstr>
      <vt:lpstr>Property, Plant and Equipment51</vt:lpstr>
      <vt:lpstr>Property, Plant and Equipment52</vt:lpstr>
      <vt:lpstr>Property, Plant and Equipment53</vt:lpstr>
      <vt:lpstr>Goodwill and Amortizable Inta54</vt:lpstr>
      <vt:lpstr>Credit Facility (Details)</vt:lpstr>
      <vt:lpstr>Warranty (Narrative) (Details)</vt:lpstr>
      <vt:lpstr>Warranty (Schedule of Product W</vt:lpstr>
      <vt:lpstr>Employee and Retiree Benefits58</vt:lpstr>
      <vt:lpstr>Employee and Retiree Benefits P</vt:lpstr>
      <vt:lpstr>Employee and Retiree Benefits60</vt:lpstr>
      <vt:lpstr>Employee and Retiree Benefits61</vt:lpstr>
      <vt:lpstr>Employee and Retiree Benefits62</vt:lpstr>
      <vt:lpstr>Employee and Retiree Benefits63</vt:lpstr>
      <vt:lpstr>Employee and Retiree Benefits64</vt:lpstr>
      <vt:lpstr>Employee and Retiree Benefits65</vt:lpstr>
      <vt:lpstr>Employee and Retiree Benefits66</vt:lpstr>
      <vt:lpstr>Contingent Liabilites and Com67</vt:lpstr>
      <vt:lpstr>Contingent Liabilites and Com68</vt:lpstr>
      <vt:lpstr>Contingent Liabilites and Com69</vt:lpstr>
      <vt:lpstr>Income Taxes (Components of Inc</vt:lpstr>
      <vt:lpstr>Income Taxes (Reconciliation of</vt:lpstr>
      <vt:lpstr>Income Taxes (Significant Items</vt:lpstr>
      <vt:lpstr>Income Taxes (Changes in Unreco</vt:lpstr>
      <vt:lpstr>Income Taxes (Unrecognized Tax </vt:lpstr>
      <vt:lpstr>Non-Operating Income and Expe75</vt:lpstr>
      <vt:lpstr>Stock-Based Compensation Plan76</vt:lpstr>
      <vt:lpstr>Stock-Based Compensation Plan77</vt:lpstr>
      <vt:lpstr>Stock-Based Compensation Plan78</vt:lpstr>
      <vt:lpstr>Stock-Based Compensation Plan79</vt:lpstr>
      <vt:lpstr>Stock-Based Compensation Plan80</vt:lpstr>
      <vt:lpstr>Net Revenues Classifications (R</vt:lpstr>
      <vt:lpstr>Net Revenues Classifications 82</vt:lpstr>
      <vt:lpstr>Earnings Per Share (Calculation</vt:lpstr>
      <vt:lpstr>Earnings Per Share (Narrative) </vt:lpstr>
      <vt:lpstr>Interim Financial Information85</vt:lpstr>
      <vt:lpstr>Comprehensive Income (Changes i</vt:lpstr>
      <vt:lpstr>Comprehensive Income (Reclassif</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1:47:22Z</dcterms:created>
  <dcterms:modified xmlns:dcterms="http://purl.org/dc/terms/" xmlns:xsi="http://www.w3.org/2001/XMLSchema-instance" xsi:type="dcterms:W3CDTF">2015-10-27T11:47:22Z</dcterms:modified>
  <dc:title xmlns:dc="http://purl.org/dc/elements/1.1/">Untitled</dc:title>
  <dc:description xmlns:dc="http://purl.org/dc/elements/1.1/"/>
  <dc:subject xmlns:dc="http://purl.org/dc/elements/1.1/"/>
  <cp:keywords/>
  <cp:category/>
</cp:coreProperties>
</file>